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ROYALTY, STREAM, AND OTHER INTE" sheetId="9" state="visible" r:id="rId9"/>
    <sheet xmlns:r="http://schemas.openxmlformats.org/officeDocument/2006/relationships" name="DERIVATIVE ROYALTY ASSET" sheetId="10" state="visible" r:id="rId10"/>
    <sheet xmlns:r="http://schemas.openxmlformats.org/officeDocument/2006/relationships" name="INVESTMENT IN SILVERBACK" sheetId="11" state="visible" r:id="rId11"/>
    <sheet xmlns:r="http://schemas.openxmlformats.org/officeDocument/2006/relationships" name="TRADE AND OTHER PAYABLES" sheetId="12" state="visible" r:id="rId12"/>
    <sheet xmlns:r="http://schemas.openxmlformats.org/officeDocument/2006/relationships" name="LOANS PAYABLE" sheetId="13" state="visible" r:id="rId13"/>
    <sheet xmlns:r="http://schemas.openxmlformats.org/officeDocument/2006/relationships" name="REVENUE" sheetId="14" state="visible" r:id="rId14"/>
    <sheet xmlns:r="http://schemas.openxmlformats.org/officeDocument/2006/relationships" name="GENERAL AND ADMINISTRATIVE EXPE" sheetId="15" state="visible" r:id="rId15"/>
    <sheet xmlns:r="http://schemas.openxmlformats.org/officeDocument/2006/relationships" name="INCOME TAXES" sheetId="16" state="visible" r:id="rId16"/>
    <sheet xmlns:r="http://schemas.openxmlformats.org/officeDocument/2006/relationships" name="SHARE CAPITAL" sheetId="17" state="visible" r:id="rId17"/>
    <sheet xmlns:r="http://schemas.openxmlformats.org/officeDocument/2006/relationships" name="RELATED PARTY TRANSACTIONS AND " sheetId="18" state="visible" r:id="rId18"/>
    <sheet xmlns:r="http://schemas.openxmlformats.org/officeDocument/2006/relationships" name="SUPPLEMENTAL DISCLOSURE WITH RE" sheetId="19" state="visible" r:id="rId19"/>
    <sheet xmlns:r="http://schemas.openxmlformats.org/officeDocument/2006/relationships" name="FINANCIAL INSTRUMENTS" sheetId="20" state="visible" r:id="rId20"/>
    <sheet xmlns:r="http://schemas.openxmlformats.org/officeDocument/2006/relationships" name="COMMITMENTS" sheetId="21" state="visible" r:id="rId21"/>
    <sheet xmlns:r="http://schemas.openxmlformats.org/officeDocument/2006/relationships" name="EVENTS AFTER REPORTING DATE" sheetId="22" state="visible" r:id="rId22"/>
    <sheet xmlns:r="http://schemas.openxmlformats.org/officeDocument/2006/relationships" name="SUMMARY OF SIGNIFICANT ACCOUN_2" sheetId="23" state="visible" r:id="rId23"/>
    <sheet xmlns:r="http://schemas.openxmlformats.org/officeDocument/2006/relationships" name="ACCOUNTS RECEIVABLE (Tables)" sheetId="24" state="visible" r:id="rId24"/>
    <sheet xmlns:r="http://schemas.openxmlformats.org/officeDocument/2006/relationships" name="ROYALTY, STREAM, AND OTHER IN_2" sheetId="25" state="visible" r:id="rId25"/>
    <sheet xmlns:r="http://schemas.openxmlformats.org/officeDocument/2006/relationships" name="DERIVATIVE ROYALTY ASSET (Table" sheetId="26" state="visible" r:id="rId26"/>
    <sheet xmlns:r="http://schemas.openxmlformats.org/officeDocument/2006/relationships" name="INVESTMENT IN SILVERBACK (Table" sheetId="27" state="visible" r:id="rId27"/>
    <sheet xmlns:r="http://schemas.openxmlformats.org/officeDocument/2006/relationships" name="TRADE AND OTHER PAYABLES (Table" sheetId="28" state="visible" r:id="rId28"/>
    <sheet xmlns:r="http://schemas.openxmlformats.org/officeDocument/2006/relationships" name="LOANS PAYABLE (Tables)" sheetId="29" state="visible" r:id="rId29"/>
    <sheet xmlns:r="http://schemas.openxmlformats.org/officeDocument/2006/relationships" name="REVENUE (Tables)" sheetId="30" state="visible" r:id="rId30"/>
    <sheet xmlns:r="http://schemas.openxmlformats.org/officeDocument/2006/relationships" name="GENERAL AND ADMINISTRATIVE EX_2" sheetId="31" state="visible" r:id="rId31"/>
    <sheet xmlns:r="http://schemas.openxmlformats.org/officeDocument/2006/relationships" name="INCOME TAXES (Tables)" sheetId="32" state="visible" r:id="rId32"/>
    <sheet xmlns:r="http://schemas.openxmlformats.org/officeDocument/2006/relationships" name="SHARE CAPITAL (Tables)" sheetId="33" state="visible" r:id="rId33"/>
    <sheet xmlns:r="http://schemas.openxmlformats.org/officeDocument/2006/relationships" name="RELATED PARTY TRANSACTIONS AN_2" sheetId="34" state="visible" r:id="rId34"/>
    <sheet xmlns:r="http://schemas.openxmlformats.org/officeDocument/2006/relationships" name="FINANCIAL INSTRUMENTS (Tables)" sheetId="35" state="visible" r:id="rId35"/>
    <sheet xmlns:r="http://schemas.openxmlformats.org/officeDocument/2006/relationships" name="COMMITMENTS (Tables)" sheetId="36" state="visible" r:id="rId36"/>
    <sheet xmlns:r="http://schemas.openxmlformats.org/officeDocument/2006/relationships" name="NATURE OF OPERATIONS (Narrative" sheetId="37" state="visible" r:id="rId37"/>
    <sheet xmlns:r="http://schemas.openxmlformats.org/officeDocument/2006/relationships" name="SUMMARY OF SIGNIFICANT ACCOUN_3" sheetId="38" state="visible" r:id="rId38"/>
    <sheet xmlns:r="http://schemas.openxmlformats.org/officeDocument/2006/relationships" name="ACCOUNTS RECEIVABLE (Narrative)" sheetId="39" state="visible" r:id="rId39"/>
    <sheet xmlns:r="http://schemas.openxmlformats.org/officeDocument/2006/relationships" name="ROYALTY, STREAM, AND OTHER IN_3" sheetId="40" state="visible" r:id="rId40"/>
    <sheet xmlns:r="http://schemas.openxmlformats.org/officeDocument/2006/relationships" name="DERIVATIVE ROYALTY ASSET (Narra" sheetId="41" state="visible" r:id="rId41"/>
    <sheet xmlns:r="http://schemas.openxmlformats.org/officeDocument/2006/relationships" name="INVESTMENT IN SILVERBACK (Narra" sheetId="42" state="visible" r:id="rId42"/>
    <sheet xmlns:r="http://schemas.openxmlformats.org/officeDocument/2006/relationships" name="LOANS PAYABLE (Narrative) (Deta" sheetId="43" state="visible" r:id="rId43"/>
    <sheet xmlns:r="http://schemas.openxmlformats.org/officeDocument/2006/relationships" name="SHARE CAPITAL (Narrative) (Deta" sheetId="44" state="visible" r:id="rId44"/>
    <sheet xmlns:r="http://schemas.openxmlformats.org/officeDocument/2006/relationships" name="RELATED PARTY TRANSACTIONS AN_3" sheetId="45" state="visible" r:id="rId45"/>
    <sheet xmlns:r="http://schemas.openxmlformats.org/officeDocument/2006/relationships" name="SUPPLEMENTAL DISCLOSURE WITH _2" sheetId="46" state="visible" r:id="rId46"/>
    <sheet xmlns:r="http://schemas.openxmlformats.org/officeDocument/2006/relationships" name="FINANCIAL INSTRUMENTS (Narrativ" sheetId="47" state="visible" r:id="rId47"/>
    <sheet xmlns:r="http://schemas.openxmlformats.org/officeDocument/2006/relationships" name="EVENTS AFTER REPORTING DATE (Na" sheetId="48" state="visible" r:id="rId48"/>
    <sheet xmlns:r="http://schemas.openxmlformats.org/officeDocument/2006/relationships" name="ACCOUNTS RECEIVABLE - Disclosur" sheetId="49" state="visible" r:id="rId49"/>
    <sheet xmlns:r="http://schemas.openxmlformats.org/officeDocument/2006/relationships" name="ROYALTY, STREAM, AND OTHER IN_4" sheetId="50" state="visible" r:id="rId50"/>
    <sheet xmlns:r="http://schemas.openxmlformats.org/officeDocument/2006/relationships" name="ROYALTY, STREAM, AND OTHER IN_5" sheetId="51" state="visible" r:id="rId51"/>
    <sheet xmlns:r="http://schemas.openxmlformats.org/officeDocument/2006/relationships" name="DERIVATIVE ROYALTY ASSET - Disc" sheetId="52" state="visible" r:id="rId52"/>
    <sheet xmlns:r="http://schemas.openxmlformats.org/officeDocument/2006/relationships" name="INVESTMENT IN SILVERBACK - Disc" sheetId="53" state="visible" r:id="rId53"/>
    <sheet xmlns:r="http://schemas.openxmlformats.org/officeDocument/2006/relationships" name="INVESTMENT IN SILVERBACK - Di_2" sheetId="54" state="visible" r:id="rId54"/>
    <sheet xmlns:r="http://schemas.openxmlformats.org/officeDocument/2006/relationships" name="TRADE AND OTHER PAYABLES - Disc" sheetId="55" state="visible" r:id="rId55"/>
    <sheet xmlns:r="http://schemas.openxmlformats.org/officeDocument/2006/relationships" name="LOANS PAYABLE - Disclosure of d" sheetId="56" state="visible" r:id="rId56"/>
    <sheet xmlns:r="http://schemas.openxmlformats.org/officeDocument/2006/relationships" name="REVENUE - Disclosure of detaile" sheetId="57" state="visible" r:id="rId57"/>
    <sheet xmlns:r="http://schemas.openxmlformats.org/officeDocument/2006/relationships" name="GENERAL AND ADMINISTRATIVE EX_3" sheetId="58" state="visible" r:id="rId58"/>
    <sheet xmlns:r="http://schemas.openxmlformats.org/officeDocument/2006/relationships" name="INCOME TAXES - Disclosure of de" sheetId="59" state="visible" r:id="rId59"/>
    <sheet xmlns:r="http://schemas.openxmlformats.org/officeDocument/2006/relationships" name="INCOME TAXES - Disclosure of _2" sheetId="60" state="visible" r:id="rId60"/>
    <sheet xmlns:r="http://schemas.openxmlformats.org/officeDocument/2006/relationships" name="INCOME TAXES - Disclosure of _3" sheetId="61" state="visible" r:id="rId61"/>
    <sheet xmlns:r="http://schemas.openxmlformats.org/officeDocument/2006/relationships" name="SHARE CAPITAL - Disclosure of d" sheetId="62" state="visible" r:id="rId62"/>
    <sheet xmlns:r="http://schemas.openxmlformats.org/officeDocument/2006/relationships" name="SHARE CAPITAL - Disclosure of_2" sheetId="63" state="visible" r:id="rId63"/>
    <sheet xmlns:r="http://schemas.openxmlformats.org/officeDocument/2006/relationships" name="SHARE CAPITAL - Disclosure of_3" sheetId="64" state="visible" r:id="rId64"/>
    <sheet xmlns:r="http://schemas.openxmlformats.org/officeDocument/2006/relationships" name="SHARE CAPITAL - Disclosure of_4" sheetId="65" state="visible" r:id="rId65"/>
    <sheet xmlns:r="http://schemas.openxmlformats.org/officeDocument/2006/relationships" name="RELATED PARTY TRANSACTIONS AN_4" sheetId="66" state="visible" r:id="rId66"/>
    <sheet xmlns:r="http://schemas.openxmlformats.org/officeDocument/2006/relationships" name="FINANCIAL INSTRUMENTS - Disclos" sheetId="67" state="visible" r:id="rId67"/>
    <sheet xmlns:r="http://schemas.openxmlformats.org/officeDocument/2006/relationships" name="COMMITMENTS - Disclosure of det"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Metalla Royalty &amp; Streaming Ltd.</t>
        </is>
      </c>
    </row>
    <row r="5">
      <c r="A5" s="4" t="inlineStr">
        <is>
          <t>Entity Central Index Key</t>
        </is>
      </c>
      <c r="B5" s="4" t="inlineStr">
        <is>
          <t>0001722606</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1</t>
        </is>
      </c>
    </row>
    <row r="10">
      <c r="A10" s="4" t="inlineStr">
        <is>
          <t>Entity Common Stock, Shares Outstanding</t>
        </is>
      </c>
      <c r="B10" s="5" t="n">
        <v>44035569</v>
      </c>
    </row>
    <row r="11">
      <c r="A11" s="4" t="inlineStr">
        <is>
          <t>Entity Current Reporting Status</t>
        </is>
      </c>
      <c r="B11" s="4" t="inlineStr">
        <is>
          <t>Yes</t>
        </is>
      </c>
    </row>
    <row r="12">
      <c r="A12" s="4" t="inlineStr">
        <is>
          <t>Document Fiscal Year Focus</t>
        </is>
      </c>
      <c r="B12" s="4" t="inlineStr">
        <is>
          <t>2021</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File Number</t>
        </is>
      </c>
      <c r="B17" s="4" t="inlineStr">
        <is>
          <t>001-39166</t>
        </is>
      </c>
    </row>
    <row r="18">
      <c r="A18" s="4" t="inlineStr">
        <is>
          <t>Entity Incorporation, State or Country Code</t>
        </is>
      </c>
      <c r="B18" s="4" t="inlineStr">
        <is>
          <t>A1</t>
        </is>
      </c>
    </row>
    <row r="19">
      <c r="A19" s="4" t="inlineStr">
        <is>
          <t>Entity Address, Address Line One</t>
        </is>
      </c>
      <c r="B19" s="4" t="inlineStr">
        <is>
          <t>543 Granville Street</t>
        </is>
      </c>
    </row>
    <row r="20">
      <c r="A20" s="4" t="inlineStr">
        <is>
          <t>Entity Address, Address Line Two</t>
        </is>
      </c>
      <c r="B20" s="4" t="inlineStr">
        <is>
          <t>Suite 501</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C 1X8</t>
        </is>
      </c>
    </row>
    <row r="24">
      <c r="A24" s="4" t="inlineStr">
        <is>
          <t>City Area Code</t>
        </is>
      </c>
      <c r="B24" s="4" t="inlineStr">
        <is>
          <t>604</t>
        </is>
      </c>
    </row>
    <row r="25">
      <c r="A25" s="4" t="inlineStr">
        <is>
          <t>Local Phone Number</t>
        </is>
      </c>
      <c r="B25" s="4" t="inlineStr">
        <is>
          <t>696-0741</t>
        </is>
      </c>
    </row>
    <row r="26">
      <c r="A26" s="4" t="inlineStr">
        <is>
          <t>Annual Information Form</t>
        </is>
      </c>
      <c r="B26" s="4" t="inlineStr">
        <is>
          <t>true</t>
        </is>
      </c>
    </row>
    <row r="27">
      <c r="A27" s="4" t="inlineStr">
        <is>
          <t>Audited Annual Financial Statements</t>
        </is>
      </c>
      <c r="B27" s="4" t="inlineStr">
        <is>
          <t>true</t>
        </is>
      </c>
    </row>
    <row r="28">
      <c r="A28" s="4" t="inlineStr">
        <is>
          <t>Document Annual Report</t>
        </is>
      </c>
      <c r="B28" s="4" t="inlineStr">
        <is>
          <t>true</t>
        </is>
      </c>
    </row>
    <row r="29">
      <c r="A29" s="4" t="inlineStr">
        <is>
          <t>Document Registration Statement</t>
        </is>
      </c>
      <c r="B29" s="4" t="inlineStr">
        <is>
          <t>false</t>
        </is>
      </c>
    </row>
    <row r="30">
      <c r="A30" s="4" t="inlineStr">
        <is>
          <t>Trading Symbol</t>
        </is>
      </c>
      <c r="B30" s="4" t="inlineStr">
        <is>
          <t>MTA</t>
        </is>
      </c>
    </row>
    <row r="31">
      <c r="A31" s="4" t="inlineStr">
        <is>
          <t>Title of 12(b) Security</t>
        </is>
      </c>
      <c r="B31" s="4" t="inlineStr">
        <is>
          <t>Common shares, no par value</t>
        </is>
      </c>
    </row>
    <row r="32">
      <c r="A32" s="4" t="inlineStr">
        <is>
          <t>Security Exchange Name</t>
        </is>
      </c>
      <c r="B32" s="4" t="inlineStr">
        <is>
          <t>NYSE</t>
        </is>
      </c>
    </row>
    <row r="33">
      <c r="A33" s="4" t="inlineStr">
        <is>
          <t>Auditor Name</t>
        </is>
      </c>
      <c r="B33" s="4" t="inlineStr">
        <is>
          <t>KPMG LLP</t>
        </is>
      </c>
    </row>
    <row r="34">
      <c r="A34" s="4" t="inlineStr">
        <is>
          <t>Auditor Location</t>
        </is>
      </c>
      <c r="B34" s="4" t="inlineStr">
        <is>
          <t>Canada</t>
        </is>
      </c>
    </row>
    <row r="35">
      <c r="A35" s="4" t="inlineStr">
        <is>
          <t>Auditor Firm ID</t>
        </is>
      </c>
      <c r="B35" s="4" t="inlineStr">
        <is>
          <t>85</t>
        </is>
      </c>
    </row>
    <row r="36">
      <c r="A36" s="4" t="inlineStr">
        <is>
          <t>Business Contact [Member]</t>
        </is>
      </c>
    </row>
    <row r="37">
      <c r="A37" s="3" t="inlineStr">
        <is>
          <t>Entity Addresses [Line Items]</t>
        </is>
      </c>
    </row>
    <row r="38">
      <c r="A38" s="4" t="inlineStr">
        <is>
          <t>Entity Address, Address Line One</t>
        </is>
      </c>
      <c r="B38" s="4" t="inlineStr">
        <is>
          <t>Columbia Center</t>
        </is>
      </c>
    </row>
    <row r="39">
      <c r="A39" s="4" t="inlineStr">
        <is>
          <t>Entity Address, Address Line Two</t>
        </is>
      </c>
      <c r="B39" s="4" t="inlineStr">
        <is>
          <t>701 Fifth Avenue, Suite 6100</t>
        </is>
      </c>
    </row>
    <row r="40">
      <c r="A40" s="4" t="inlineStr">
        <is>
          <t>Entity Address, City or Town</t>
        </is>
      </c>
      <c r="B40" s="4" t="inlineStr">
        <is>
          <t>Seattle</t>
        </is>
      </c>
    </row>
    <row r="41">
      <c r="A41" s="4" t="inlineStr">
        <is>
          <t>Entity Address, State or Province</t>
        </is>
      </c>
      <c r="B41" s="4" t="inlineStr">
        <is>
          <t>WA</t>
        </is>
      </c>
    </row>
    <row r="42">
      <c r="A42" s="4" t="inlineStr">
        <is>
          <t>Entity Address, Postal Zip Code</t>
        </is>
      </c>
      <c r="B42" s="4" t="inlineStr">
        <is>
          <t>98104-7043</t>
        </is>
      </c>
    </row>
    <row r="43">
      <c r="A43" s="4" t="inlineStr">
        <is>
          <t>City Area Code</t>
        </is>
      </c>
      <c r="B43" s="4" t="inlineStr">
        <is>
          <t>206</t>
        </is>
      </c>
    </row>
    <row r="44">
      <c r="A44" s="4" t="inlineStr">
        <is>
          <t>Local Phone Number</t>
        </is>
      </c>
      <c r="B44" s="4" t="inlineStr">
        <is>
          <t>903-8800</t>
        </is>
      </c>
    </row>
    <row r="45">
      <c r="A45" s="4" t="inlineStr">
        <is>
          <t>Contact Personnel Name</t>
        </is>
      </c>
      <c r="B45"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RIVATIVE ROYALTY ASSET</t>
        </is>
      </c>
      <c r="B1" s="2" t="inlineStr">
        <is>
          <t>12 Months Ended</t>
        </is>
      </c>
    </row>
    <row r="2">
      <c r="B2" s="2" t="inlineStr">
        <is>
          <t>Dec. 31, 2021</t>
        </is>
      </c>
    </row>
    <row r="3">
      <c r="A3" s="3" t="inlineStr">
        <is>
          <t>Derivative Royalty Asset [Abstract]</t>
        </is>
      </c>
    </row>
    <row r="4">
      <c r="A4" s="4" t="inlineStr">
        <is>
          <t>DERIVATIVE ROYALTY ASSET [Text Block]</t>
        </is>
      </c>
      <c r="B4" s="4" t="inlineStr">
        <is>
          <t xml:space="preserve">5. DERIVATIVE ROYALTY ASSET In October 2020, the Company closed an agreement to acquire an existing 27.5% price participation royalty (" PPR Higginsville
The royalty is a 27.5% PPR royalty on the difference between the average London PM fix gold price for the quarter and A$1,340/oz on the first 2,500 ounces per quarter for a cumulative total of 34,000 ounces of gold. As the amount received by the Company will vary depending on changes in the London PM fix gold price and the changes in the exchange rate between the A$ and the US$, the Company has recognized the Higginsville PPR as a derivative asset carried at fair value through profit and loss. As per IFRS 9, the Higginsville PPR was recognized as a derivative asset upon inception at $7.2 million, any cash received from the Higginsville PPR will be used to reduce the derivative asset, and at each period-end the Company will estimate the fair value of the Higginsville PPR using a valuation model with any changes between the estimated fair value and the carrying value flowing through profit or loss in the period. At December 31, 2021, the key inputs used in the Company's valuation model for the Higginsville PPR derivative asset were:
19,890 ounces of gold remaining to be delivered (December 31, 2020 - 29,890); Gold price estimates ranging from $1,738/oz to $1,797/oz (December 31, 2020 - $1,773/oz to $1,936/oz); and U.S. dollar to Australian dollar exchange rate of A$1.35 to A$1.37 per $1.00 (December 31, 2020 - rates ranging from A$1.35 to A$1.37 per $1.00). Based on the valuation model the Company estimated the fair value at December 31, 2021, was $4,034,007 (December 31, 2020 - $6,432,610). The Company recorded a mark-to-market loss on the Higginsville derivative asset of $235,223 for the twelve months ended December 31, 2021 (December 31, 2020 - $269,236 gain). The changes in the derivative royalty asset for the twelve months ended December 31, 2021, were as follows:
Derivative
royalty asset
As at May 31, 2020 $ -
Acquisition 7,203,474
Payments received or due under derivative royalty asset (1,040,100 )
Mark-to-market gain on derivative royalty asset 269,236
As at December 31, 2020 $ 6,432,610
Payments received or due under derivative royalty asset (2,163,380 )
Mark-to-market loss on derivative royalty asset (235,223 )
As at December 31, 2021 $ 4,034,007
Current portion $ 2,144,547
Long-term portion $ 1,889,4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SILVERBACK</t>
        </is>
      </c>
      <c r="B1" s="2" t="inlineStr">
        <is>
          <t>12 Months Ended</t>
        </is>
      </c>
    </row>
    <row r="2">
      <c r="B2" s="2" t="inlineStr">
        <is>
          <t>Dec. 31, 2021</t>
        </is>
      </c>
    </row>
    <row r="3">
      <c r="A3" s="3" t="inlineStr">
        <is>
          <t>Investment property [Abstract]</t>
        </is>
      </c>
    </row>
    <row r="4">
      <c r="A4" s="4" t="inlineStr">
        <is>
          <t>INVESTMENT IN SILVERBACK [Text Block]</t>
        </is>
      </c>
      <c r="B4" s="4" t="inlineStr">
        <is>
          <t xml:space="preserve">6. INVESTMENT IN SILVERBACK
Period ending
December 31, December 31, May 31,
2021 2020 2020
Opening balance $ 1,668,851 $ 1,516,672 $ 1,680,288
Income in Silverback for the period 155,453 152,179 75,069
Distribution (483,846 ) - (238,685 )
Ending balance $ 1,340,458 $ 1,668,851 $ 1,516,672 The Company, through its wholly-owned subsidiary, holds a 15% interest in Silverback Ltd. (" Silverback which is a privately held company, whose sole business is the receipt and distribution of the net earnings of the New Luika Gold Mine (" NLGM
Twelve months ended December 31, 2021 Seven months ended December 31, 2020 Twelve months ended May 31, 2020
Current assets $ 138,890 $ 1,983,260 $ 363,522
Non-current assets 195,010 1,635,599 2,349,324
Total assets 333,900 3,618,859 2,712,845
Total liabilities (77,500 ) (183,692 ) (155,817 )
Revenue from stream interest 1,376,715 1,649,612 1,650,490
Depletion (263,808 ) (588,391 ) (1,065,514 )
Net income and comprehensive income for the period $ 1,032,907 $ 1,014,554 $ 500,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AND OTHER PAYABLES</t>
        </is>
      </c>
      <c r="B1" s="2" t="inlineStr">
        <is>
          <t>12 Months Ended</t>
        </is>
      </c>
    </row>
    <row r="2">
      <c r="B2" s="2" t="inlineStr">
        <is>
          <t>Dec. 31, 2021</t>
        </is>
      </c>
    </row>
    <row r="3">
      <c r="A3" s="3" t="inlineStr">
        <is>
          <t>Schedule Of Detailed Information About Trade And Others Payable [Abstract]</t>
        </is>
      </c>
    </row>
    <row r="4">
      <c r="A4" s="4" t="inlineStr">
        <is>
          <t>TRADE AND OTHER PAYABLES [Text Block]</t>
        </is>
      </c>
      <c r="B4" s="4" t="inlineStr">
        <is>
          <t xml:space="preserve">7. TRADE AND OTHER PAYABLES
As at
December 31, December 31, May 31,
2021 2020 2020
Trade payables and accrued liabilities $ 1,031,688 $ 1,400,319 $ 1,004,123
Payables on acquisitions - 250,000 250,000
Lease liability - - 2,976
Taxes payable 57,531 121,985 160,879
Total trade and other payables $ 1,089,219 $ 1,772,304 $ 1,417,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Loan Payable [Abstract]</t>
        </is>
      </c>
    </row>
    <row r="4">
      <c r="A4" s="4" t="inlineStr">
        <is>
          <t>LOANS PAYABLE [Text Block]</t>
        </is>
      </c>
      <c r="B4" s="4" t="inlineStr">
        <is>
          <t>8. LOANS PAYABLE
Convertible loan facility Other loans Total
As at May 31, 2019 $ - $ 2,146,124 $ 2,146,124
Additions 5,367,275 - 5,367,275
Allocation of conversion feature (2,133,352 ) - (2,133,352 )
Interest expense 647,466 53,545 701,011
Repayments (357,819 ) (2,146,575 ) (2,504,394 )
Currency translation adjustments - (53,094 ) (53,094 )
As at May 31, 2020 $ 3,523,570 $ - $ 3,523,570
Additions 3,833,768 - 3,833,768
Allocation of conversion feature (955,703 ) - (955,703 )
Conversion (3,603,128 ) - (3,603,128 )
Interest expense 424,104 - 424,104
Interest payments (219,164 ) - (219,164 )
Foreign exchange adjustments 59,259 - 59,259
As at December 31, 2020 $ 3,062,706 $ - $ 3,062,706
Additions 6,383,148 5,000,000 11,383,148
Allocation of conversion feature (1,209,507 ) - (1,209,507 )
Conversion (3,185,626 ) - (3,185,626 )
Interest expense 768,508 49,863 818,371
Interest payments (376,428 ) - (376,428 )
Foreign exchange adjustments 21,980 - 21,980
As at December 31, 2021 $ 5,464,781 $ 5,049,863 $ 10,514,644 Convertible Loan Facility
In March 2019, the Company entered into a convertible loan facility (the " Loan Facility Beedie First Drawdown four years
On August 6, 2020, the Company completed an amendment with Beedie on its Loan Facility (the " Loan Amendment In August 2020, the Company drew down $3.8 million (C$5.0 million) (the " Second Drawdown three years In August 2020, as per the terms of the Loan Amendment, Beedie converted C$6.0 million of the First Drawdown at a conversion price of C$5.56 per share for a total of 1,079,136 common shares of the Company. Upon conversion the Company derecognized $3.1 million from the liability, and $1.8 million from equity reserves and transferred $4.9 million to share capital. The Company also recorded a deferred income tax expense of $0.4 million with an offset to equity reserves to unwind a portion of the deferred taxes that were recognized in August 2019 upon the First Drawdown. Following this conversion and draw down, under the Loan Facility and the Loan Amendment (together the " Amended Loan Facility In October 2020, Beedie converted the remaining C$1.0 million from the First Drawdown at a conversion price of C$5.56 per share for a total of 179,856 common shares of the Company. Upon conversion the Company derecognized $0.5 million from the liability, and $0.3 million from equity reserves and transferred $0.8 million to share capital. The Company also recorded a deferred income tax expense of $0.2 million with an offset to equity reserves to unwind a portion of the deferred taxes that were recognized in August 2019 upon the First Drawdown. In March 2021, the Company drew down $4.0 million (C$5.0 million) (the " Third Drawdown two years In March 2021, as per the terms of the Loan Amendment, Beedie converted the entire C$5.0 million from the Second Drawdown at a conversion price of C$9.90 per share for a total of 505,050 common shares of the Company. Upon conversion the Company derecognized $3.1 million from the liability, and $1.0 million from equity reserves and transferred $4.1 million to share capital. The Company also recorded a deferred income tax expense of $0.3 million with an offset to equity reserves to unwind the deferred taxes that were recognized in August 2020 upon the Second Drawdown. In October 2021, the Company drew down $2.4 million (C$3.0 million) (the " Fourth Drawdown As at December 31, 2021, the Company had C$5.0 million outstanding with a conversion price of C$14.30 per share from the Third Drawdown, C$3.0 million outstanding with a conversion price of C$11.16 per share from the Fourth Drawdown, and had C$12.0 million available under the Amended Loan Facility with the conversion price to be determined on the date of any future advances. For the twelve months ended December 31, 2021, the Company recognized finance charges of $181,970 (December 31, 2020 - $187,680; May 31, 2020 - $334,410), related to costs associated with the Amended Loan Facility, including standby fees on the undrawn portion of the Amended Loan Facility, as well as set up and other associated costs. Other Loans In connection with the Castle Mountain acquisition in October 2021 (Note 4), the Company entered into a $5.0 million loan agreement with the arm's length seller bearing interest at a rate of 4.0% per annum until fully repaid. As per the terms of the agreement the principal amount and any accrued interest will be repaid no later than twenty months from the closing date of th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 [Text Block]</t>
        </is>
      </c>
      <c r="B4" s="4" t="inlineStr">
        <is>
          <t>9. REVENUE
Twelve months ended December 31, 2021 Seven months ended December 31, 2020 Twelve months ended May 31, 2020
Royalty revenue
Wharf $ 1,449,735 $ 894,872 $ -
COSE 748,680 237,228 47,321
Joaquin 440,785 85,707 21,896
Total royalty revenue 2,639,200 1,217,807 69,217
Stream revenue - Endeavor - - 2,699,607
Other fixed royalty payments 330,557 91,845 -
Total revenue $ 2,969,757 $ 1,309,652 $ 2,768,824 The Company operates in one industry and has one reportable segment, which is reviewed by the chief operating decision mak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 [Abstract]</t>
        </is>
      </c>
    </row>
    <row r="4">
      <c r="A4" s="4" t="inlineStr">
        <is>
          <t>GENERAL AND ADMINISTRATIVE EXPENSES [Text Block]</t>
        </is>
      </c>
      <c r="B4" s="4" t="inlineStr">
        <is>
          <t xml:space="preserve">10. GENERAL AND ADMINISTRATIVE EXPENSES
Twelve months ended December 31, 2021 Seven months ended December 31, 2020 Twelve months ended May 31, 2020
Compensation and benefits $ 1,918,482 $ 1,156,969 $ 485,434
Corporate administration 1,123,782 457,109 1,497,058
Professional fees 877,760 887,386 932,670
Listing and filing fees 323,251 208,836 360,071
Total general and administrative expenses $ 4,243,275 $ 2,710,300 $ 3,275,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 [Text Block]</t>
        </is>
      </c>
      <c r="B4" s="4" t="inlineStr">
        <is>
          <t>11. I NCOME TAXES Income tax expense differs from the amount that would result from applying Canadian income tax rates to earnings before income taxes. These differences result from the following items:
Twelve months Seven months Twelve months
ended ended ended
December 31, December 31, May 31,
2021 2020 2020
Loss before income taxes $ (10,491,468 ) $ (4,258,786 ) $ (4,702,285 )
Canadian federal and provincial income tax rates 27.00% 27.00% 27.00%
Expected income tax recovery at statutory income tax rate (2,832,696 ) (1,149,872 ) (1,269,617 )
Difference between Canadian and foreign tax rate (100,183 ) (77,921 ) (14,199 )
Permanent differences 1,462,400 411,581 502,848
Changes in unrecognized deferred tax assets 1,210,869 410,685 403,257
Other adjustments 194,499 892,550 97,953
Total income tax expense (recovery) $ (65,111 ) $ 487,023 $ (279,758 )
Current income tax expense (recovery) $ 46,706 $ 181,315 $ (98,695 )
Deferred income tax expense (recovery) $ (111,817 ) $ 305,708 $ (181,063 ) The composition of the Company's net deferred income tax asset (liability) that has been recognized is as follows:
As at
December 31, December 31, May 31,
2021 2020 2020
Deferred tax assets:
Mineral expenditures and capital assets $ 1,046,832 $ 1,212,470 $ 1,181,258
Share issue costs 425,231 133,563 130,388
Non-capital losses and others 4,800,253 3,958,388 3,908,148
6,272,316 5,304,421 5,219,794
Unrecognized deferred tax assets (5,948,679 ) (5,066,922 ) (4,818,605 )
Deferred tax liabilities (791,705 ) (748,857 ) (907,480 )
Net deferred income tax liabilities $ (468,068 ) $ (511,358 ) $ (506,291 ) The Company's significant temporary differences, unused tax credits, and unused tax losses that have not been recognized as deferred income tax assets as at December 31, 2021, are as follows:
Mineral expenditures and other capital assets Share issue costs Non-capital losses and others Total
Expiry 2026 to 2040 $ - $ 1,574,928 $ 16,821,415 $ 18,396,343
No expiry date 3,670,148 - 4,769,171 8,439,319 Tax attributes are subject to review, and potential adjustments, b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 [Text Block]</t>
        </is>
      </c>
      <c r="B4" s="4" t="inlineStr">
        <is>
          <t>12. SHARE CAPITAL Authorized share capital consists of an unlimited number of common shares without par value. (a) Issued Share Capital As at December 31, 2021, the Company had 44,035,569 common shares issued and outstanding (December 31, 2020 - 39,739,047; May 31, 2020 - 35,114,048). During the twelve months ended December 31, 2021, the Company:
Issued 3,148,765 common shares in the at-the-market offerings at an average price of $8.95 per share for gross proceeds of $28.2 million, with aggregate commissions paid or payable to the agents and other share issue costs of $1.5 million, resulting in aggregate net proceeds of $26.7 million; issued 401,875 common shares related to previously committed shares for the acquisition of royalty and other interests (Note 4); issued 505,050 common shares related to the conversion of the Second Drawdown from the Amended Loan Facility; and issued 240,832 common shares related to the vesting of RSUs, and the exercise of stock options. During the seven months ended December 31, 2020, the Company:
issued 282,700 common shares in the at-the-market offerings at an average price of $10.58 per share for gross proceeds of $3.0 million, with aggregate commissions paid or payable to the agents and other share issue costs of $0.1 million, resulting in aggregate net proceeds of $2.9 million; issued 2,195,262 common shares for the acquisition of royalty and other interests; issued 1,258,992 common shares related to the partial conversion of the First Drawdown from the Amended Loan Facility; issued 724,170 common shares related to the exercise of share purchase warrants; and issued 163,875 common shares related to the vesting of RSUs, and the exercise of stock options. During the twelve months ended May 31, 2020, the Company:
issued 359,695 common shares for the acquisition of royalty and stream interests; issued 959,698 common shares related to the exercise of share purchase warrants; and issued 656,408 common shares related to the vesting of RSUs, and the exercise of stock options. (b) Stock Options The Company has adopted a stock option plan approved by the Company's shareholders. The maximum number of shares that may be reserved for issuance under the plan is limited to 10% of the issued common shares of the Company at any time, less the amount reserved for RSUs. The vesting terms, if any, are determined by the Company's Board of Directors at the time of the grant.
The continuity of stock options for the twelve months ended December 31, 2021, was as follows:
Weighted average exercise price (C$) Number outstanding
As at May 31, 2019 $ 2.30 2,171,873
Granted 7.66 600,000
Exercised 1.71 (565,603 )
Cancelled/Expired 2.32 (3,125 )
As at May 31, 2020 $ 3.91 2,203,145
Granted 12.85 420,000
Exercised 2.44 (88,875 )
As at December 31, 2020 $ 5.44 2,534,270
Granted 11.73 500,000
Exercised 1.76 (200,832 )
As at December 31, 2021 $ 6.81 2,833,438 During the twelve months ended December 31, 2021, the Company granted 500,000 stock options (December 31, 2020 - 420,000; May 31, 2020 - 600,000) with a weighted-average exercise price of C$11.73 (December 31, 2020 - C$12.85; May 31, 2020 - C$7.66) and a fair value of $2,342,178 or $4.68 per option (December 31, 2020 - $2,065,032 or $4.92 per option; May 31, 2020 - $1,738,607 or $2.90 per option). The fair value of the stock options granted was estimated using the Black-Scholes option pricing model with weighted average assumptions as follows:
Twelve months Seven months Twelve months
ended ended ended
December 31, December 31, May 31,
2021 2020 2020
Risk free interest rate 0.96% 0.40% 1.54%
Expected dividend yield 0% 0% 0.63%
Expected stock price volatility 58% 58% 60%
Expected life in years 5 5 5
Forfeiture rate 0% 0% 0% For the twelve months ended December 31, 2021, in accordance with the vesting terms of the stock options granted, the Company recorded a charge to share-based payments expense of $2,952,843 (December 31, 2020 - $1,066,094; May 31, 2020 - $1,068,013), with an offsetting credit to reserves. As at December 31, 2021, the weighted average remaining life of the stock options outstanding was 2.55 years (December 31, 2020 - 3.01 years; May 31, 2020 - 3.21). The Company's outstanding and exercisable stock options as at December 31, 2021, and their expiry dates are as follows:
Expiry date Exercise price (C$) Number outstanding Number exercisable
March 6, 2022 $ 2.32 68,750 68,750
July 31, 2022 $ 2.16 401,000 401,000
March 1, 2023 $ 2.56 231,500 231,500
September 17, 2023 $ 2.92 320,313 320,313
January 4, 2024 $ 3.24 303,125 303,125
January 15, 2025 $ 7.66 588,750 438,750
November 6, 2025 $ 12.85 420,000 210,000
April 27, 2026 $ 11.73 500,000 -
2,833,438 1,973,438 (c) Share Purchase Warrants On August 6, 2020, pursuant to the terms of the underlying agreements, the Company announced the acceleration of the expiry dates of certain warrants to September 4, 2020, in prior periods these warrants had expiry dates of December 31, 2020, and January 4, 2021. During the seven months ended December 31, 2020, all outstanding share purchase warrants were exercised or expired and as at December 31, 2020, and subsequent periods, the Company has no share purchase warrants outstanding. (d) Restricted Share Units The Company has adopted an RSU plan approved by the Company's shareholders. The maximum number of RSUs that may be reserved for issuance under the plan is limited to 800,000. The vesting terms, if any, are determined by the Company's Board of Directors at the time of issuance. The continuity of RSUs for the twelve months ended December 31, 2021, was as follows:
Number
outstanding
As at May 31, 2019 -
Granted 171,805
Settled (90,805 )
As at May 31, 2020 81,000
Granted 205,000
Settled (75,000 )
As at December 31, 2020 211,000
Granted 267,000
Settled (40,000 )
As at December 31, 2021 438,000 For the twelve months ended December 31, 2021, in accordance with the vesting terms of the RSUs granted, the Company recorded a charge to share-based payments expense of $2,371,425 (December 31, 2020 - $566,038; May 31, 2020 - $496,739), with offsetting credits of $Nil and $2,371,425 to share capital and reserves, respectively (December 31, 2020 - $225,426; May 31, 2020 - $290,135) and $2,371,425 to reserves (December 31, 2020 - $340,612; May 31, 2020 - $206,6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Disclosure of transactions between related parties [Abstract]</t>
        </is>
      </c>
    </row>
    <row r="4">
      <c r="A4" s="4" t="inlineStr">
        <is>
          <t>RELATED PARTY TRANSACTIONS AND BALANCES [Text Block]</t>
        </is>
      </c>
      <c r="B4" s="4" t="inlineStr">
        <is>
          <t>13. R ELATED PARTY TRANSACTIONS AND BALANCES
The aggregate value of transactions and outstanding balances relating to key management personnel were as follows:
Twelve months ended December 31, 2021 Seven months ended December 31, 2020 Twelve months ended May 31, 2020
Salaries and fees $ 1,331,996 $ 865,052 $ 880,556
Share-based payments 3,945,428 1,175,647 1,297,981
$ 5,277,424 $ 2,040,699 $ 2,178,537 As at December 31, 2021, the Company had $414,571 (December 31, 2020 - $451,105; May 31, 2020 - $452,658) due to directors and management related to remuneration and expense reimbursements, which have been included in accounts payable and accrued liabilities. As at December 31, 2021, the Company had $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1</t>
        </is>
      </c>
    </row>
    <row r="3">
      <c r="A3" s="3" t="inlineStr">
        <is>
          <t>Supplemental Disclosure Of Cash Flow [Abstract]</t>
        </is>
      </c>
    </row>
    <row r="4">
      <c r="A4" s="4" t="inlineStr">
        <is>
          <t>SUPPLEMENTAL DISCLOSURE WITH RESPECT TO CASH FLOWS [Text Block]</t>
        </is>
      </c>
      <c r="B4" s="4" t="inlineStr">
        <is>
          <t xml:space="preserve">14. SUPPLEMENTAL DISCLOSURE WITH RESPECT TO CASH FLOWS
Significant Non-Cash Investing and Financing Activities During the twelve months ended December 31, 2021, the Company: a) b) i ssued 401,875 common shares, valued at $4,111,181 related to previously committed shares for the acquisition of Genesis and GSI (Note 4); c) reallocated $364,976 from reserves for 40,000 RSUs that settled; and d) reallocated $216,086 from reserves for 200,832 stock options exercised. During the seven months ended December 31, 2020, the Company: a) issued 1,258,992 common shares, valued at $5,736,480, for the partial conversion of the Loan Facility (Note 8); b) issued 899,201 common shares, valued at $4,964,152, for the acquisition of the Wharf GVR (Note 4); c) issued 467,730 common shares, valued at $3,786,452, for the acquisition of the Fosterville NSR (Note 4); d) issued 828,331 common shares, valued at $6,937,974, for the acquisition of the Higginsville PPR (Note 5); e) recognized $4,111,181 in reserves as committed shares not issued for the acquisition of Genesis and GSI (Note 4). The shares were issued in January 2021; f) reallocated $225,426 from reserves for 75,000 RSUs that settled; g) reallocated $96,254 from reserves for 88,875 stock options exercised; and h) reallocated $223,846 from reserves for 724,170 share purchase warrants exercised. During the twelve months ended May 31, 2020, the Company: a) b) c) d) e) f) 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s>
  <sheetData>
    <row r="1">
      <c r="A1" s="1" t="inlineStr">
        <is>
          <t>CONSOLIDATED STATEMENTS OF FINANCIAL POSITION - USD ($)</t>
        </is>
      </c>
      <c r="B1" s="2" t="inlineStr">
        <is>
          <t>Dec. 31, 2021</t>
        </is>
      </c>
      <c r="C1" s="2" t="inlineStr">
        <is>
          <t>Dec. 31, 2020</t>
        </is>
      </c>
      <c r="D1" s="2" t="inlineStr">
        <is>
          <t>May 31, 2020</t>
        </is>
      </c>
    </row>
    <row r="2">
      <c r="A2" s="3" t="inlineStr">
        <is>
          <t>Current assets</t>
        </is>
      </c>
    </row>
    <row r="3">
      <c r="A3" s="4" t="inlineStr">
        <is>
          <t>Cash and cash equivalents</t>
        </is>
      </c>
      <c r="B3" s="6" t="n">
        <v>2344246</v>
      </c>
      <c r="C3" s="6" t="n">
        <v>5299904</v>
      </c>
      <c r="D3" s="6" t="n">
        <v>3600409</v>
      </c>
    </row>
    <row r="4">
      <c r="A4" s="4" t="inlineStr">
        <is>
          <t>Accounts receivable</t>
        </is>
      </c>
      <c r="B4" s="5" t="n">
        <v>1301173</v>
      </c>
      <c r="C4" s="5" t="n">
        <v>1813575</v>
      </c>
      <c r="D4" s="5" t="n">
        <v>177919</v>
      </c>
    </row>
    <row r="5">
      <c r="A5" s="4" t="inlineStr">
        <is>
          <t>Current portion of derivative royalty asset</t>
        </is>
      </c>
      <c r="B5" s="5" t="n">
        <v>2144547</v>
      </c>
      <c r="C5" s="5" t="n">
        <v>2416461</v>
      </c>
      <c r="D5" s="5" t="n">
        <v>0</v>
      </c>
    </row>
    <row r="6">
      <c r="A6" s="4" t="inlineStr">
        <is>
          <t>Prepaid expenses and other</t>
        </is>
      </c>
      <c r="B6" s="5" t="n">
        <v>739708</v>
      </c>
      <c r="C6" s="5" t="n">
        <v>783848</v>
      </c>
      <c r="D6" s="5" t="n">
        <v>233368</v>
      </c>
    </row>
    <row r="7">
      <c r="A7" s="4" t="inlineStr">
        <is>
          <t>Total current assets</t>
        </is>
      </c>
      <c r="B7" s="5" t="n">
        <v>6529674</v>
      </c>
      <c r="C7" s="5" t="n">
        <v>10313788</v>
      </c>
      <c r="D7" s="5" t="n">
        <v>4011696</v>
      </c>
    </row>
    <row r="8">
      <c r="A8" s="3" t="inlineStr">
        <is>
          <t>Non-current assets</t>
        </is>
      </c>
    </row>
    <row r="9">
      <c r="A9" s="4" t="inlineStr">
        <is>
          <t>Royalty, stream, and other interests</t>
        </is>
      </c>
      <c r="B9" s="5" t="n">
        <v>102863762</v>
      </c>
      <c r="C9" s="5" t="n">
        <v>63732457</v>
      </c>
      <c r="D9" s="5" t="n">
        <v>47976215</v>
      </c>
    </row>
    <row r="10">
      <c r="A10" s="4" t="inlineStr">
        <is>
          <t>Derivative royalty asset</t>
        </is>
      </c>
      <c r="B10" s="5" t="n">
        <v>1889460</v>
      </c>
      <c r="C10" s="5" t="n">
        <v>4016149</v>
      </c>
      <c r="D10" s="5" t="n">
        <v>0</v>
      </c>
    </row>
    <row r="11">
      <c r="A11" s="4" t="inlineStr">
        <is>
          <t>Investment in Silverback</t>
        </is>
      </c>
      <c r="B11" s="5" t="n">
        <v>1340458</v>
      </c>
      <c r="C11" s="5" t="n">
        <v>1668851</v>
      </c>
      <c r="D11" s="5" t="n">
        <v>1516672</v>
      </c>
    </row>
    <row r="12">
      <c r="A12" s="4" t="inlineStr">
        <is>
          <t>Total non-current assets</t>
        </is>
      </c>
      <c r="B12" s="5" t="n">
        <v>106093680</v>
      </c>
      <c r="C12" s="5" t="n">
        <v>69417457</v>
      </c>
      <c r="D12" s="5" t="n">
        <v>49492887</v>
      </c>
    </row>
    <row r="13">
      <c r="A13" s="4" t="inlineStr">
        <is>
          <t>TOTAL ASSETS</t>
        </is>
      </c>
      <c r="B13" s="5" t="n">
        <v>112623354</v>
      </c>
      <c r="C13" s="5" t="n">
        <v>79731245</v>
      </c>
      <c r="D13" s="5" t="n">
        <v>53504583</v>
      </c>
    </row>
    <row r="14">
      <c r="A14" s="3" t="inlineStr">
        <is>
          <t>Current liabilities</t>
        </is>
      </c>
    </row>
    <row r="15">
      <c r="A15" s="4" t="inlineStr">
        <is>
          <t>Trade and other payables</t>
        </is>
      </c>
      <c r="B15" s="5" t="n">
        <v>1089219</v>
      </c>
      <c r="C15" s="5" t="n">
        <v>1772304</v>
      </c>
      <c r="D15" s="5" t="n">
        <v>1417978</v>
      </c>
    </row>
    <row r="16">
      <c r="A16" s="4" t="inlineStr">
        <is>
          <t>Total current liabilities</t>
        </is>
      </c>
      <c r="B16" s="5" t="n">
        <v>1089219</v>
      </c>
      <c r="C16" s="5" t="n">
        <v>1772304</v>
      </c>
      <c r="D16" s="5" t="n">
        <v>1417978</v>
      </c>
    </row>
    <row r="17">
      <c r="A17" s="3" t="inlineStr">
        <is>
          <t>Non-current liabilities</t>
        </is>
      </c>
    </row>
    <row r="18">
      <c r="A18" s="4" t="inlineStr">
        <is>
          <t>Loans payable</t>
        </is>
      </c>
      <c r="B18" s="5" t="n">
        <v>10514644</v>
      </c>
      <c r="C18" s="5" t="n">
        <v>3062706</v>
      </c>
      <c r="D18" s="5" t="n">
        <v>3523570</v>
      </c>
    </row>
    <row r="19">
      <c r="A19" s="4" t="inlineStr">
        <is>
          <t>Deferred income tax liabilities</t>
        </is>
      </c>
      <c r="B19" s="5" t="n">
        <v>468068</v>
      </c>
      <c r="C19" s="5" t="n">
        <v>511358</v>
      </c>
      <c r="D19" s="5" t="n">
        <v>506291</v>
      </c>
    </row>
    <row r="20">
      <c r="A20" s="4" t="inlineStr">
        <is>
          <t>Total non-current liabilities</t>
        </is>
      </c>
      <c r="B20" s="5" t="n">
        <v>10982712</v>
      </c>
      <c r="C20" s="5" t="n">
        <v>3574064</v>
      </c>
      <c r="D20" s="5" t="n">
        <v>4029861</v>
      </c>
    </row>
    <row r="21">
      <c r="A21" s="4" t="inlineStr">
        <is>
          <t>Total liabilities</t>
        </is>
      </c>
      <c r="B21" s="5" t="n">
        <v>12071931</v>
      </c>
      <c r="C21" s="5" t="n">
        <v>5346368</v>
      </c>
      <c r="D21" s="5" t="n">
        <v>5447839</v>
      </c>
    </row>
    <row r="22">
      <c r="A22" s="3" t="inlineStr">
        <is>
          <t>EQUITY</t>
        </is>
      </c>
    </row>
    <row r="23">
      <c r="A23" s="4" t="inlineStr">
        <is>
          <t>Share capital</t>
        </is>
      </c>
      <c r="B23" s="5" t="n">
        <v>133905784</v>
      </c>
      <c r="C23" s="5" t="n">
        <v>98130183</v>
      </c>
      <c r="D23" s="5" t="n">
        <v>70693830</v>
      </c>
    </row>
    <row r="24">
      <c r="A24" s="4" t="inlineStr">
        <is>
          <t>Reserves</t>
        </is>
      </c>
      <c r="B24" s="5" t="n">
        <v>12050932</v>
      </c>
      <c r="C24" s="5" t="n">
        <v>11233630</v>
      </c>
      <c r="D24" s="5" t="n">
        <v>6895527</v>
      </c>
    </row>
    <row r="25">
      <c r="A25" s="4" t="inlineStr">
        <is>
          <t>Deficit</t>
        </is>
      </c>
      <c r="B25" s="5" t="n">
        <v>-45405293</v>
      </c>
      <c r="C25" s="5" t="n">
        <v>-34978936</v>
      </c>
      <c r="D25" s="5" t="n">
        <v>-29532613</v>
      </c>
    </row>
    <row r="26">
      <c r="A26" s="4" t="inlineStr">
        <is>
          <t>Total equity</t>
        </is>
      </c>
      <c r="B26" s="5" t="n">
        <v>100551423</v>
      </c>
      <c r="C26" s="5" t="n">
        <v>74384877</v>
      </c>
      <c r="D26" s="5" t="n">
        <v>48056744</v>
      </c>
    </row>
    <row r="27">
      <c r="A27" s="4" t="inlineStr">
        <is>
          <t>TOTAL LIABILITIES AND EQUITY</t>
        </is>
      </c>
      <c r="B27" s="6" t="n">
        <v>112623354</v>
      </c>
      <c r="C27" s="6" t="n">
        <v>79731245</v>
      </c>
      <c r="D27" s="6" t="n">
        <v>53504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 [Text Block]</t>
        </is>
      </c>
      <c r="B4" s="4" t="inlineStr">
        <is>
          <t>15. FINANCIAL INSTRUMENTS
The Company classified its financial instruments as follows:
As at
December 31, December 31, May 31,
2021 2020 2020
Financial assets
Amortized cost:
Cash $ 2,344,246 $ 5,299,904 $ 3,600,409
Royalty, derivative royalty, and stream receivables 1,175,602 1,547,895 -
Other receivables 125,571 265,680 39,180
Fair value through profit or loss:
Derivative royalty asset 4,034,007 6,432,610 -
Marketable securities 34,027 43,984 27,603
Total financial assets $ 7,713,453 $ 13,590,073 $ 3,667,192
Financial liabilities
Amortized cost:
Trade and other payables $ 1,089,219 $ 1,772,304 $ 1,254,123
Loans payable 10,514,644 3,062,706 3,523,570
Total financial liabilities $ 11,603,863 $ 4,835,010 $ 4,777,693 Fair value Financial instruments recorded at fair value on the consolidated statement of financial position are classified using a fair value hierarchy that reflects the significance of the inputs used in making the measurements. The fair value hierarchy has the following levels: a) b) c) The fair value hierarchy requires the use of observable market inputs whenever such inputs exist. A financial instrument is classified to the lowest level of the hierarchy for which a significant input has been considered in measuring fair value. The carrying value of cash, receivables, and accounts payable and accrued liabilities approximated their fair value because of the short-term nature of these instruments. Marketable securities are classified within Level 1 of the fair value hierarchy. Royalty, derivative royalty, and stream receivables that reflect amounts that are receivable to the Company without further adjustments are classified as amortized cost. The fair value of the Company's loans payable is approximated by its carrying value as its interest rates are comparable to market interest rates. The derivative royalty asset was valued using inputs that are not observable, including a gold forward price curve, US$/A$foreign exchange rates based on forward curves, and an estimated discount rate (Note 5). Therefore, the derivate royalty asset is classified within Level 3 of the fair value hierarchy. Capital risk management The Company's objectives when managing capital are to provide shareholder returns through maximization of the profitable growth of the business and to maintain a degree of financial flexibility relevant to the underlying operating and metal price risks while safeguarding the Company's ability to continue as a going concern. The capital of the Company consists of share capital. The Board of Directors does not establish a quantitative return on capital criteria for management. The Company manages the capital structure and makes adjustments to it in light of changes in economic conditions and the risk characteristics of the underlying assets. The Company may issue new shares in order to meet its financial obligations. The management of the Company believes that the capital resources of the Company as at December 31, 2021, are sufficient for its present needs for at least the next twelve months. The Company is not subject to externally imposed capital requirements. Credit risk Credit risk arises from cash deposits, as well as credit exposures to counterparties of outstanding receivables and committed transactions. There is no significant concentration of credit risk other than cash deposits. The Company's cash deposits are primarily held with a Canadian chartered bank. Receivables include value added tax due from the Canadian government. The carrying amount of financial assets recorded in the financial statements represents the Company's maximum exposure to credit risk. The Company believes it is not exposed to significant credit risk and overall, the Company's credit risk has not declined from the prior year. Liquidity risk The Company strives to maintain sufficient liquidity to meet its short-term business requirements, taking into account its anticipated cash flows from royalty interests, its holdings of cash, and its committed liabilities. The maturities of the Company's non-current liabilities are disclosed in Note 8. All current liabilities are settled within one year. Currency risk The Company is exposed to the financial risk related to the fluctuation of foreign exchange rates. The Company primarily operates in Canada, Australia, Argentina, Mexico, and the United States and incurs expenditures in currencies other than United States dollars. Thereby, the Company is exposed to foreign exchange risk arising from currency exposure. The Company has not hedged its exposure to currency fluctuations. Based on the above net exposure, as at December 31, 2021, and assuming that all other variables remain constant, a 1% depreciation or appreciation of the United States dollar against the Canadian dollar, Australian dollar, Argentinian peso, and Mexican peso would result in an increase/decrease in the Company's pre-tax income or loss of approximately $69,3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 [Abstract]</t>
        </is>
      </c>
    </row>
    <row r="4">
      <c r="A4" s="4" t="inlineStr">
        <is>
          <t>COMMITMENTS [Text Block]</t>
        </is>
      </c>
      <c r="B4" s="4" t="inlineStr">
        <is>
          <t>16. C OMMITMENTS
As at December 31, 2021, the Company had the following contractual obligations:
Less than 1 year 1 to 3 years Over 4 years Total
Trade and other payables $ 1,089,219 $ - $ - $ 1,089,219
Loans payable principal and interest payments 648,887 6,527,950 - 7,176,837
Payments related to acquisition of royalties and streams - 5,333,151 - 5,333,151
Total commitments $ 1,738,106 $ 11,861,101 $ - $ 13,599,207 In addition to the commitments above, the Company could in the future have additional commitments payable in cash and/or shares related to the acquisition of royalty and stream interests as disclosed in Note 4. However, these payments are subject to certain triggers or milestone conditions that have not been met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REPORTING DATE</t>
        </is>
      </c>
      <c r="B1" s="2" t="inlineStr">
        <is>
          <t>12 Months Ended</t>
        </is>
      </c>
    </row>
    <row r="2">
      <c r="B2" s="2" t="inlineStr">
        <is>
          <t>Dec. 31, 2021</t>
        </is>
      </c>
    </row>
    <row r="3">
      <c r="A3" s="3" t="inlineStr">
        <is>
          <t>Disclosure of non-adjusting events after reporting period [Abstract]</t>
        </is>
      </c>
    </row>
    <row r="4">
      <c r="A4" s="4" t="inlineStr">
        <is>
          <t>EVENTS AFTER THE REPORTING DATE [Text Block]</t>
        </is>
      </c>
      <c r="B4" s="4" t="inlineStr">
        <is>
          <t>17. EVENTS AFTER REPORTING DATE
Subsequent to December 31, 2021, the Company amended an existing 1.0% NSR on Monarch Mining Corporation's (" Monarch Beauf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Significant Accounting Policies [Abstract]</t>
        </is>
      </c>
    </row>
    <row r="4">
      <c r="A4" s="4" t="inlineStr">
        <is>
          <t>Statement of Compliance [Policy Text Block]</t>
        </is>
      </c>
      <c r="B4" s="4" t="inlineStr">
        <is>
          <t>(a) Statement of Compliance The consolidated financial statements have been prepared using accounting policies in compliance with International Financial Reporting Standards (" IFRS IASB IFRIC</t>
        </is>
      </c>
    </row>
    <row r="5">
      <c r="A5" s="4" t="inlineStr">
        <is>
          <t>Basis of preparation and measurement [Policy Text Block]</t>
        </is>
      </c>
      <c r="B5" s="4" t="inlineStr">
        <is>
          <t xml:space="preserve">(b) Basis of Preparation and Measurement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These consolidated financial statements are presented in United States Dollars except as otherwise indicated. </t>
        </is>
      </c>
    </row>
    <row r="6">
      <c r="A6" s="4" t="inlineStr">
        <is>
          <t>Foreign currency translation [Policy Text Block]</t>
        </is>
      </c>
      <c r="B6" s="4" t="inlineStr">
        <is>
          <t>(c) Foreign Currency Translation Functional currency Commencing on September 1, 2020 (the " Effective Date
Presentation currency On September 1, 2020, the Company elected to change its presentation currency from the Canadian dollar (" C$ CAD $ USD From September 1, 2020, the United States dollar presentation currency is consistent with the functional currency of the Company. For periods prior to September 1, 2020, the statements of financial position for each period presented have been translated from the Canadian dollar presentation currency to the new United States dollar presentation currency at the rate of exchange prevailing on September 1, 2020. Transactions and balances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t>
        </is>
      </c>
    </row>
    <row r="7">
      <c r="A7" s="4" t="inlineStr">
        <is>
          <t>Principles of consolidation [Policy Text Block]</t>
        </is>
      </c>
      <c r="B7" s="4" t="inlineStr">
        <is>
          <t xml:space="preserve">(d) Principles of Consolidation These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
        </is>
      </c>
    </row>
    <row r="8">
      <c r="A8" s="4" t="inlineStr">
        <is>
          <t>Royalty, stream, and other interests [Policy Text Block]</t>
        </is>
      </c>
      <c r="B8" s="4" t="inlineStr">
        <is>
          <t>(e) Royalty, Stream, and Other Interests Royalty,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Exploration and Evaluation of Mineral Resources (" IFRS 6 IAS 16</t>
        </is>
      </c>
    </row>
    <row r="9">
      <c r="A9" s="4" t="inlineStr">
        <is>
          <t>Joint Operations [Policy Text Block]</t>
        </is>
      </c>
      <c r="B9" s="4" t="inlineStr">
        <is>
          <t xml:space="preserve">(f) Joint Operations Under IFRS 11 Joint Arrangements investments in joint arrangements are classified as either joint operations or joint ventures. The classification depends on the contractual rights and obligations of each investor, rather than the legal structure of the joint arrangement. The Company recognizes its direct right to the assets, liabilities, revenues, and expenses of joint operations and its share of any jointly held or incurred assets, liabilities, revenues, and expenses. </t>
        </is>
      </c>
    </row>
    <row r="10">
      <c r="A10" s="4" t="inlineStr">
        <is>
          <t>Investments in associates [Policy Text Block]</t>
        </is>
      </c>
      <c r="B10" s="4" t="inlineStr">
        <is>
          <t>(g) Investments in Associates
Companies over which the Company has significant influence, but not control, are determined to be associates and accounted for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if the event or events have an impact on the estimated future cash flow of the investment. Objective evidence of impairment of an equity investment includes:
Significant financial difficulty of the associated companies; Becoming probable that the associated companies will enter bankruptcy or other financial reorganization; or National or local economic conditions that correlate with defaults of the associated companies.</t>
        </is>
      </c>
    </row>
    <row r="11">
      <c r="A11" s="4" t="inlineStr">
        <is>
          <t>Impairment of royal, stream, and other interests [Policy Text Block]</t>
        </is>
      </c>
      <c r="B11" s="4" t="inlineStr">
        <is>
          <t xml:space="preserve">(h) Impairment of Royalty, Stream, and Other interes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 CGU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to reduce the carrying amounts of the assets of the CGU on a pro-rata basis. The future cash flows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t>
        </is>
      </c>
    </row>
    <row r="12">
      <c r="A12" s="4" t="inlineStr">
        <is>
          <t>Revenue Recognition [Policy Text Block]</t>
        </is>
      </c>
      <c r="B12" s="4" t="inlineStr">
        <is>
          <t xml:space="preserve">(i)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 interest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t>
        </is>
      </c>
    </row>
    <row r="13">
      <c r="A13" s="4" t="inlineStr">
        <is>
          <t>Financial instruments [Policy Text Block]</t>
        </is>
      </c>
      <c r="B13" s="4" t="inlineStr">
        <is>
          <t>(j) Financial Instruments All financial instruments are initially recorded at fair value and designated as follows: Cash includes cash on account and is subsequently measured at amortized cost. Trade
Marketable securities are designated as fair value through profit and loss (" FVTPL FVOCI Derivative royalty assets are designated as FVTPL. Fair values are determine using a valuation model and inputs that are not based on observable market data. Accounts payables, accrued liabilities, and loans payable are initially recorded at fair value, less transaction costs. These financial liabilities are subsequently measured at amortized cost, calculated using the effective interest rate method.</t>
        </is>
      </c>
    </row>
    <row r="14">
      <c r="A14" s="4" t="inlineStr">
        <is>
          <t>Related Party Transactions [Policy Text Block]</t>
        </is>
      </c>
      <c r="B14" s="4" t="inlineStr">
        <is>
          <t xml:space="preserve">(k)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t>
        </is>
      </c>
    </row>
    <row r="15">
      <c r="A15" s="4" t="inlineStr">
        <is>
          <t>Share capital [Policy Text Block]</t>
        </is>
      </c>
      <c r="B15" s="4" t="inlineStr">
        <is>
          <t xml:space="preserve">(l)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 </t>
        </is>
      </c>
    </row>
    <row r="16">
      <c r="A16" s="4" t="inlineStr">
        <is>
          <t>Earnings (loss) per share [Policy Text Block]</t>
        </is>
      </c>
      <c r="B16" s="4" t="inlineStr">
        <is>
          <t>(m)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t>
        </is>
      </c>
    </row>
    <row r="17">
      <c r="A17" s="4" t="inlineStr">
        <is>
          <t>Income taxes [Policy Text Block]</t>
        </is>
      </c>
      <c r="B17" s="4" t="inlineStr">
        <is>
          <t xml:space="preserve">(n) 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t>
        </is>
      </c>
    </row>
    <row r="18">
      <c r="A18" s="4" t="inlineStr">
        <is>
          <t>Share-based payments [Policy Text Block]</t>
        </is>
      </c>
      <c r="B18" s="4" t="inlineStr">
        <is>
          <t xml:space="preserve">(o) Share-based Payments The Company grants stock options and restricted share units (" RSU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 </t>
        </is>
      </c>
    </row>
    <row r="19">
      <c r="A19" s="4" t="inlineStr">
        <is>
          <t>Segment reporting [Policy Text Block]</t>
        </is>
      </c>
      <c r="B19" s="4" t="inlineStr">
        <is>
          <t xml:space="preserve">(p)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 </t>
        </is>
      </c>
    </row>
    <row r="20">
      <c r="A20" s="4" t="inlineStr">
        <is>
          <t>Critical accounting estimates and judgments [Policy Text Block]</t>
        </is>
      </c>
      <c r="B20" s="4" t="inlineStr">
        <is>
          <t>(q) Critical Accounting Estimates and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The preparation of consolidated financial statements in conformance with IFRS requires management to make estimates, judgment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Critical accounting estimates are estimates and assumptions made by management that may result in a material adjustment to the carrying amount of assets and liabilities within the next financial year and include, but are not limited to, the following: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Estimation of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Derivative royalty The Company holds a derivative royalty asset which is carried at fair value at each period end. In order to calculate the fair value at period end the Company uses a valuation model and is required to make estimates and assumptions on the timing of delivery of gold ounces, future gold price, as well as future currency exchange rates. Changes to these assumptions may impact the fair value of the asset at period end, as well as the classification of the amount that is disclosed as current versus non-current. Income taxes The interpretation of existing tax laws or regulations in Canada, Australia, Argentina, Mexico, the United States, or any of the countries in which our property interests are locat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Functional currency The determination of an entity's functional currency requires judgment where the operations of the Company are changing, or currency indicators are mixed. Additionally, the timing of a change in functional currency is a judgment as the balance of currency indicators may change over time. The impact on the consolidated results from the change in functional currency is described in Note 2(c).
COVID-19 Uncertainty Since March 2020, several measures have been implemented in Canada, Australia, Argentina, Mexico, the United States, and in other jurisdictions where we hold royalties and streams in response to the increased impact from the coronavirus ("COVID-19"). These measures, which include the implementation of travel bans, self-imposed quarantine periods, social distancing, vaccine or testing mandates, and in some cases mine closures or suspensions, have caused material disruption to business globally. Global financial markets have experienced significant volatility. Governments and central banks have reacted with significant monetary and fiscal interventions designed to stabilize economic conditions. There are significant uncertainties with respect to future developments and impact to the Company related to the COVID-19 pandemic, including the duration, severity and scope of the outbreak and the measures taken by governments and businesses to contain the pandemic. While the impact of COVID-19 is expected to be temporary, the current circumstances are dynamic and the impact of COVID-19 on our business operations cannot be reasonably estimated at this time, such as the duration and impact on future production for our partner operators at their respective mining operations. However, the current situation has improved and is expected to have less of an adverse impact on the Company's business, results of operations, financial position and cash flows going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1</t>
        </is>
      </c>
    </row>
    <row r="3">
      <c r="A3" s="3" t="inlineStr">
        <is>
          <t>Trade and other receivables [abstract]</t>
        </is>
      </c>
    </row>
    <row r="4">
      <c r="A4" s="4" t="inlineStr">
        <is>
          <t>Disclosure of detailed information about accounts receivables [Table Text Block]</t>
        </is>
      </c>
      <c r="B4" s="4" t="inlineStr">
        <is>
          <t xml:space="preserve">As at
December 31, December 31, May 31,
2021 2020 2020
Royalty, derivative royalty, and stream receivables $ 1,175,602 $ 1,547,895 $ -
GST and other recoverable taxes 125,571 229,075 138,739
Other receivables - 36,605 39,180
Total accounts receivable $ 1,301,173 $ 1,813,575 $ 177,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OYALTY, STREAM, AND OTHER INTERESTS (Tables)</t>
        </is>
      </c>
      <c r="B1" s="2" t="inlineStr">
        <is>
          <t>12 Months Ended</t>
        </is>
      </c>
    </row>
    <row r="2">
      <c r="B2" s="2" t="inlineStr">
        <is>
          <t>Dec. 31, 2021</t>
        </is>
      </c>
    </row>
    <row r="3">
      <c r="A3" s="3" t="inlineStr">
        <is>
          <t>Disclosure Of Royalty Interests And Deferred Acquisition Costs [Line Items]</t>
        </is>
      </c>
    </row>
    <row r="4">
      <c r="A4" s="4" t="inlineStr">
        <is>
          <t>Disclosure of detailed information about royalty interests and deferred acquisition costs [Table Text Block]</t>
        </is>
      </c>
      <c r="B4" s="4" t="inlineStr">
        <is>
          <t>Producing Development Exploration
assets assets assets Total
As at May 31, 2019 $ 2,773,923 $ 39,217,875 $ 1,146,051 $ 43,137,849
Alamos royalty portfolio acquisition - 51,721 14,482 66,203
Fifteen Mile Stream (FMS) acquisition - 406,431 - 406,431
NuevaUnión acquisition - 1,059,449 - 1,059,449
Idaho Resources Corp. acquisition - - 4,417,921 4,417,921
Other additions - 68,013 21,448 89,461
Depletion (698,840 ) - - (698,840 )
Recoveries - - (115,013 ) (115,013 )
Reclassification (Joaquin and COSE) 6,440,685 (6,440,685 ) - -
Currency adjustments (306,258 ) - (80,988 ) (387,246 )
As at May 31, 2020 $ 8,209,510 $ 34,362,804 $ 5,403,901 $ 47,976,215
Wharf acquisition 5,899,822 - - 5,899,822
Fosterville acquisition - 5,224,664 - 5,224,664
La Fortuna acquisition - 645,032 - 645,032
Genesis and GSI acquisitions - 5,195,429 100,000 5,295,429
Functional currency change adjustments (28,457 ) (179,517 ) (231,371 ) (439,345 )
Depletion (1) (829,263 ) (30,000 ) (10,097 ) (869,360 )
As at December 31, 2020 $ 13,251,612 $ 45,218,412 $ 5,262,433 $ 63,732,457
Amalgamated Kirkland acquisition - 562,656 - 562,656
Tocantinzinho acquisition - 9,023,354 - 9,023,354
CentroGold acquisition - 7,039,552 - 7,039,552
Del Carmen acquisition - 1,301,982 - 1,301,982
Côté-Gosselin acquisition - 6,185,363 - 6,185,363
La Fortuna acquisition - 2,268,776 - 2,268,776
Castle Mountain acquisition - 15,125,253 - 15,125,253
Depletion (1) (2,302,919 ) (30,000 ) (14,616 ) (2,347,535 )
Other - (64,654 ) 36,558 (28,096 )
As at December 31, 2021 $ 10,948,693 $ 86,630,694 $ 5,284,375 $ 102,863,762
Historical cost $ 19,461,346 $ 86,690,694 $ 5,309,088 $ 111,461,128
Accumulated depletion $ (8,512,653 ) $ (60,000 ) $ (24,713 ) $ (8,597,366 ) (1) Fixed royalty payments were received in relation to certain exploration and development assets. The depletion related to these payments was recorded based on the total fixed royalty payments expected to be received under each contract.</t>
        </is>
      </c>
    </row>
    <row r="5">
      <c r="A5" s="4" t="inlineStr">
        <is>
          <t>Genesis and GSI acquisitions [Member]</t>
        </is>
      </c>
    </row>
    <row r="6">
      <c r="A6" s="3" t="inlineStr">
        <is>
          <t>Disclosure Of Royalty Interests And Deferred Acquisition Costs [Line Items]</t>
        </is>
      </c>
    </row>
    <row r="7">
      <c r="A7" s="4" t="inlineStr">
        <is>
          <t>Disclosure of detailed information about purchase price allocation for acquisition [Table Text Block]</t>
        </is>
      </c>
      <c r="B7" s="4" t="inlineStr">
        <is>
          <t xml:space="preserve">Consideration paid
Cash paid $ 1,000,000
Common shares issued 4,111,181
Acquisition costs 184,248
Total consideration paid $ 5,295,429
Net assets acquired
Genesis and GSI NSR interests $ 5,295,429
Total net assets acquired $ 5,295,429 </t>
        </is>
      </c>
    </row>
    <row r="8">
      <c r="A8" s="4" t="inlineStr">
        <is>
          <t>Idaho Resources Corp. acquisition [Member]</t>
        </is>
      </c>
    </row>
    <row r="9">
      <c r="A9" s="3" t="inlineStr">
        <is>
          <t>Disclosure Of Royalty Interests And Deferred Acquisition Costs [Line Items]</t>
        </is>
      </c>
    </row>
    <row r="10">
      <c r="A10" s="4" t="inlineStr">
        <is>
          <t>Disclosure of detailed information about purchase price allocation for acquisition [Table Text Block]</t>
        </is>
      </c>
      <c r="B10" s="4" t="inlineStr">
        <is>
          <t xml:space="preserve">Consideration paid
Cash paid $ 2,147,523
Common shares issued 2,108,443
Acquisition costs 180,973
Total consideration paid $ 4,436,939
Net assets acquired
Cash $ 616
Marketable securities 18,402
IRC NSR interests 4,417,921
Total net assets acquired $ 4,436,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ROYALTY ASSET (Tables)</t>
        </is>
      </c>
      <c r="B1" s="2" t="inlineStr">
        <is>
          <t>12 Months Ended</t>
        </is>
      </c>
    </row>
    <row r="2">
      <c r="B2" s="2" t="inlineStr">
        <is>
          <t>Dec. 31, 2021</t>
        </is>
      </c>
    </row>
    <row r="3">
      <c r="A3" s="3" t="inlineStr">
        <is>
          <t>Derivative Royalty Asset [Abstract]</t>
        </is>
      </c>
    </row>
    <row r="4">
      <c r="A4" s="4" t="inlineStr">
        <is>
          <t>Disclosure of detailed information about changes in derivative royalty asset [Table Text Block]</t>
        </is>
      </c>
      <c r="B4" s="4" t="inlineStr">
        <is>
          <t xml:space="preserve">Derivative
royalty asset
As at May 31, 2020 $ -
Acquisition 7,203,474
Payments received or due under derivative royalty asset (1,040,100 )
Mark-to-market gain on derivative royalty asset 269,236
As at December 31, 2020 $ 6,432,610
Payments received or due under derivative royalty asset (2,163,380 )
Mark-to-market loss on derivative royalty asset (235,223 )
As at December 31, 2021 $ 4,034,007
Current portion $ 2,144,547
Long-term portion $ 1,889,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SILVERBACK (Tables)</t>
        </is>
      </c>
      <c r="B1" s="2" t="inlineStr">
        <is>
          <t>12 Months Ended</t>
        </is>
      </c>
    </row>
    <row r="2">
      <c r="B2" s="2" t="inlineStr">
        <is>
          <t>Dec. 31, 2021</t>
        </is>
      </c>
    </row>
    <row r="3">
      <c r="A3" s="3" t="inlineStr">
        <is>
          <t>Investment property [Abstract]</t>
        </is>
      </c>
    </row>
    <row r="4">
      <c r="A4" s="4" t="inlineStr">
        <is>
          <t>Disclosure of detailed information about transactions recognised separately from acquisition of assets and assumption of liabilities in business combination [Table Text Block]</t>
        </is>
      </c>
      <c r="B4" s="4" t="inlineStr">
        <is>
          <t xml:space="preserve">Period ending
December 31, December 31, May 31,
2021 2020 2020
Opening balance $ 1,668,851 $ 1,516,672 $ 1,680,288
Income in Silverback for the period 155,453 152,179 75,069
Distribution (483,846 ) - (238,685 )
Ending balance $ 1,340,458 $ 1,668,851 $ 1,516,672 </t>
        </is>
      </c>
    </row>
    <row r="5">
      <c r="A5" s="4" t="inlineStr">
        <is>
          <t>Disclosure of detailed information about associates [Table Text Block]</t>
        </is>
      </c>
      <c r="B5" s="4" t="inlineStr">
        <is>
          <t xml:space="preserve">Twelve months ended December 31, 2021 Seven months ended December 31, 2020 Twelve months ended May 31, 2020
Current assets $ 138,890 $ 1,983,260 $ 363,522
Non-current assets 195,010 1,635,599 2,349,324
Total assets 333,900 3,618,859 2,712,845
Total liabilities (77,500 ) (183,692 ) (155,817 )
Revenue from stream interest 1,376,715 1,649,612 1,650,490
Depletion (263,808 ) (588,391 ) (1,065,514 )
Net income and comprehensive income for the period $ 1,032,907 $ 1,014,554 $ 500,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Detailed Information About Trade And Others Payable [Abstract]</t>
        </is>
      </c>
    </row>
    <row r="4">
      <c r="A4" s="4" t="inlineStr">
        <is>
          <t>Disclosure of detailed information about trade and other payables [Table Text Block]</t>
        </is>
      </c>
      <c r="B4" s="4" t="inlineStr">
        <is>
          <t xml:space="preserve">As at
December 31, December 31, May 31,
2021 2020 2020
Trade payables and accrued liabilities $ 1,031,688 $ 1,400,319 $ 1,004,123
Payables on acquisitions - 250,000 250,000
Lease liability - - 2,976
Taxes payable 57,531 121,985 160,879
Total trade and other payables $ 1,089,219 $ 1,772,304 $ 1,417,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PAYABLE (Tables)</t>
        </is>
      </c>
      <c r="B1" s="2" t="inlineStr">
        <is>
          <t>12 Months Ended</t>
        </is>
      </c>
    </row>
    <row r="2">
      <c r="B2" s="2" t="inlineStr">
        <is>
          <t>Dec. 31, 2021</t>
        </is>
      </c>
    </row>
    <row r="3">
      <c r="A3" s="3" t="inlineStr">
        <is>
          <t>Loan Payable [Abstract]</t>
        </is>
      </c>
    </row>
    <row r="4">
      <c r="A4" s="4" t="inlineStr">
        <is>
          <t>Disclosure of detailed information about loans payable [Table Text Block]</t>
        </is>
      </c>
      <c r="B4" s="4" t="inlineStr">
        <is>
          <t xml:space="preserve">Convertible loan facility Other loans Total
As at May 31, 2019 $ - $ 2,146,124 $ 2,146,124
Additions 5,367,275 - 5,367,275
Allocation of conversion feature (2,133,352 ) - (2,133,352 )
Interest expense 647,466 53,545 701,011
Repayments (357,819 ) (2,146,575 ) (2,504,394 )
Currency translation adjustments - (53,094 ) (53,094 )
As at May 31, 2020 $ 3,523,570 $ - $ 3,523,570
Additions 3,833,768 - 3,833,768
Allocation of conversion feature (955,703 ) - (955,703 )
Conversion (3,603,128 ) - (3,603,128 )
Interest expense 424,104 - 424,104
Interest payments (219,164 ) - (219,164 )
Foreign exchange adjustments 59,259 - 59,259
As at December 31, 2020 $ 3,062,706 $ - $ 3,062,706
Additions 6,383,148 5,000,000 11,383,148
Allocation of conversion feature (1,209,507 ) - (1,209,507 )
Conversion (3,185,626 ) - (3,185,626 )
Interest expense 768,508 49,863 818,371
Interest payments (376,428 ) - (376,428 )
Foreign exchange adjustments 21,980 - 21,980
As at December 31, 2021 $ 5,464,781 $ 5,049,863 $ 10,514,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6" customWidth="1" min="3" max="3"/>
    <col width="13" customWidth="1" min="4" max="4"/>
  </cols>
  <sheetData>
    <row r="1">
      <c r="A1" s="1" t="inlineStr">
        <is>
          <t>CONSOLIDATED STATEMENTS OF LOSS AND COMPREHENSIVE LOSS - USD ($)</t>
        </is>
      </c>
      <c r="B1" s="2" t="inlineStr">
        <is>
          <t>7 Months Ended</t>
        </is>
      </c>
      <c r="C1" s="2" t="inlineStr">
        <is>
          <t>12 Months Ended</t>
        </is>
      </c>
    </row>
    <row r="2">
      <c r="B2" s="2" t="inlineStr">
        <is>
          <t>Dec. 31, 2020</t>
        </is>
      </c>
      <c r="C2" s="2" t="inlineStr">
        <is>
          <t>Dec. 31, 2021</t>
        </is>
      </c>
      <c r="D2" s="2" t="inlineStr">
        <is>
          <t>May 31, 2020</t>
        </is>
      </c>
    </row>
    <row r="3">
      <c r="A3" s="3" t="inlineStr">
        <is>
          <t>Profit or loss [Abstract]</t>
        </is>
      </c>
    </row>
    <row r="4">
      <c r="A4" s="4" t="inlineStr">
        <is>
          <t>Revenue from royalty interests</t>
        </is>
      </c>
      <c r="B4" s="6" t="n">
        <v>1309652</v>
      </c>
      <c r="C4" s="6" t="n">
        <v>2969757</v>
      </c>
      <c r="D4" s="6" t="n">
        <v>69217</v>
      </c>
    </row>
    <row r="5">
      <c r="A5" s="4" t="inlineStr">
        <is>
          <t>Revenue from stream interest</t>
        </is>
      </c>
      <c r="B5" s="5" t="n">
        <v>0</v>
      </c>
      <c r="C5" s="5" t="n">
        <v>0</v>
      </c>
      <c r="D5" s="5" t="n">
        <v>2699607</v>
      </c>
    </row>
    <row r="6">
      <c r="A6" s="4" t="inlineStr">
        <is>
          <t>Total revenue</t>
        </is>
      </c>
      <c r="B6" s="5" t="n">
        <v>1309652</v>
      </c>
      <c r="C6" s="5" t="n">
        <v>2969757</v>
      </c>
      <c r="D6" s="5" t="n">
        <v>2768824</v>
      </c>
    </row>
    <row r="7">
      <c r="A7" s="4" t="inlineStr">
        <is>
          <t>Cost of sales, excluding depletion</t>
        </is>
      </c>
      <c r="B7" s="5" t="n">
        <v>0</v>
      </c>
      <c r="C7" s="5" t="n">
        <v>0</v>
      </c>
      <c r="D7" s="5" t="n">
        <v>-1058749</v>
      </c>
    </row>
    <row r="8">
      <c r="A8" s="4" t="inlineStr">
        <is>
          <t>Depletion on royalty and stream interests</t>
        </is>
      </c>
      <c r="B8" s="5" t="n">
        <v>-869360</v>
      </c>
      <c r="C8" s="5" t="n">
        <v>-2347535</v>
      </c>
      <c r="D8" s="5" t="n">
        <v>-698840</v>
      </c>
    </row>
    <row r="9">
      <c r="A9" s="4" t="inlineStr">
        <is>
          <t>Gross profit</t>
        </is>
      </c>
      <c r="B9" s="5" t="n">
        <v>440292</v>
      </c>
      <c r="C9" s="5" t="n">
        <v>622222</v>
      </c>
      <c r="D9" s="5" t="n">
        <v>1011235</v>
      </c>
    </row>
    <row r="10">
      <c r="A10" s="4" t="inlineStr">
        <is>
          <t>General and administrative expenses</t>
        </is>
      </c>
      <c r="B10" s="5" t="n">
        <v>-2710300</v>
      </c>
      <c r="C10" s="5" t="n">
        <v>-4243275</v>
      </c>
      <c r="D10" s="5" t="n">
        <v>-3275233</v>
      </c>
    </row>
    <row r="11">
      <c r="A11" s="4" t="inlineStr">
        <is>
          <t>Share-based payments</t>
        </is>
      </c>
      <c r="B11" s="5" t="n">
        <v>-1632131</v>
      </c>
      <c r="C11" s="5" t="n">
        <v>-5324268</v>
      </c>
      <c r="D11" s="5" t="n">
        <v>-1564752</v>
      </c>
    </row>
    <row r="12">
      <c r="A12" s="4" t="inlineStr">
        <is>
          <t>Loss from operations</t>
        </is>
      </c>
      <c r="B12" s="5" t="n">
        <v>-3902139</v>
      </c>
      <c r="C12" s="5" t="n">
        <v>-8945321</v>
      </c>
      <c r="D12" s="5" t="n">
        <v>-3828750</v>
      </c>
    </row>
    <row r="13">
      <c r="A13" s="4" t="inlineStr">
        <is>
          <t>Share of net income of Silverback</t>
        </is>
      </c>
      <c r="B13" s="5" t="n">
        <v>152179</v>
      </c>
      <c r="C13" s="5" t="n">
        <v>155453</v>
      </c>
      <c r="D13" s="5" t="n">
        <v>75069</v>
      </c>
    </row>
    <row r="14">
      <c r="A14" s="4" t="inlineStr">
        <is>
          <t>Mark-to-market gain (loss) on derivative royalty asset</t>
        </is>
      </c>
      <c r="B14" s="5" t="n">
        <v>269236</v>
      </c>
      <c r="C14" s="5" t="n">
        <v>-235223</v>
      </c>
      <c r="D14" s="5" t="n">
        <v>0</v>
      </c>
    </row>
    <row r="15">
      <c r="A15" s="4" t="inlineStr">
        <is>
          <t>Interest expense</t>
        </is>
      </c>
      <c r="B15" s="5" t="n">
        <v>-424104</v>
      </c>
      <c r="C15" s="5" t="n">
        <v>-818371</v>
      </c>
      <c r="D15" s="5" t="n">
        <v>-701011</v>
      </c>
    </row>
    <row r="16">
      <c r="A16" s="4" t="inlineStr">
        <is>
          <t>Finance charges</t>
        </is>
      </c>
      <c r="B16" s="5" t="n">
        <v>-187680</v>
      </c>
      <c r="C16" s="5" t="n">
        <v>-181970</v>
      </c>
      <c r="D16" s="5" t="n">
        <v>-334410</v>
      </c>
    </row>
    <row r="17">
      <c r="A17" s="4" t="inlineStr">
        <is>
          <t>Fair value adjustment on marketable securities</t>
        </is>
      </c>
      <c r="B17" s="5" t="n">
        <v>17851</v>
      </c>
      <c r="C17" s="5" t="n">
        <v>-9305</v>
      </c>
      <c r="D17" s="5" t="n">
        <v>9575</v>
      </c>
    </row>
    <row r="18">
      <c r="A18" s="4" t="inlineStr">
        <is>
          <t>Foreign exchange gain (loss)</t>
        </is>
      </c>
      <c r="B18" s="5" t="n">
        <v>-171688</v>
      </c>
      <c r="C18" s="5" t="n">
        <v>-442203</v>
      </c>
      <c r="D18" s="5" t="n">
        <v>86554</v>
      </c>
    </row>
    <row r="19">
      <c r="A19" s="4" t="inlineStr">
        <is>
          <t>Other expenses</t>
        </is>
      </c>
      <c r="B19" s="5" t="n">
        <v>-12441</v>
      </c>
      <c r="C19" s="5" t="n">
        <v>-14528</v>
      </c>
      <c r="D19" s="5" t="n">
        <v>-9312</v>
      </c>
    </row>
    <row r="20">
      <c r="A20" s="4" t="inlineStr">
        <is>
          <t>Loss before income taxes</t>
        </is>
      </c>
      <c r="B20" s="5" t="n">
        <v>-4258786</v>
      </c>
      <c r="C20" s="5" t="n">
        <v>-10491468</v>
      </c>
      <c r="D20" s="5" t="n">
        <v>-4702285</v>
      </c>
    </row>
    <row r="21">
      <c r="A21" s="4" t="inlineStr">
        <is>
          <t>Current income tax recovery (expense)</t>
        </is>
      </c>
      <c r="B21" s="5" t="n">
        <v>-181315</v>
      </c>
      <c r="C21" s="5" t="n">
        <v>-46706</v>
      </c>
      <c r="D21" s="5" t="n">
        <v>98695</v>
      </c>
    </row>
    <row r="22">
      <c r="A22" s="4" t="inlineStr">
        <is>
          <t>Deferred income tax recovery (expense)</t>
        </is>
      </c>
      <c r="B22" s="5" t="n">
        <v>-305708</v>
      </c>
      <c r="C22" s="5" t="n">
        <v>111817</v>
      </c>
      <c r="D22" s="5" t="n">
        <v>181063</v>
      </c>
    </row>
    <row r="23">
      <c r="A23" s="4" t="inlineStr">
        <is>
          <t>Net loss and comprehensive loss</t>
        </is>
      </c>
      <c r="B23" s="6" t="n">
        <v>-4745809</v>
      </c>
      <c r="C23" s="6" t="n">
        <v>-10426357</v>
      </c>
      <c r="D23" s="6" t="n">
        <v>-4422527</v>
      </c>
    </row>
    <row r="24">
      <c r="A24" s="4" t="inlineStr">
        <is>
          <t>Earnings (loss) per share - basic and diluted</t>
        </is>
      </c>
      <c r="B24" s="7" t="n">
        <v>-0.13</v>
      </c>
      <c r="C24" s="7" t="n">
        <v>-0.24</v>
      </c>
      <c r="D24" s="7" t="n">
        <v>-0.13</v>
      </c>
    </row>
    <row r="25">
      <c r="A25" s="4" t="inlineStr">
        <is>
          <t>Weighted average number of shares outstanding - basic and diluted</t>
        </is>
      </c>
      <c r="B25" s="5" t="n">
        <v>37795299</v>
      </c>
      <c r="C25" s="5" t="n">
        <v>42570625</v>
      </c>
      <c r="D25" s="5" t="n">
        <v>33887938</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Disclosure of detailed information about revenue [Table Text Block]</t>
        </is>
      </c>
      <c r="B4" s="4" t="inlineStr">
        <is>
          <t xml:space="preserve">Twelve months ended December 31, 2021 Seven months ended December 31, 2020 Twelve months ended May 31, 2020
Royalty revenue
Wharf $ 1,449,735 $ 894,872 $ -
COSE 748,680 237,228 47,321
Joaquin 440,785 85,707 21,896
Total royalty revenue 2,639,200 1,217,807 69,217
Stream revenue - Endeavor - - 2,699,607
Other fixed royalty payments 330,557 91,845 -
Total revenue $ 2,969,757 $ 1,309,652 $ 2,768,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 [Abstract]</t>
        </is>
      </c>
    </row>
    <row r="4">
      <c r="A4" s="4" t="inlineStr">
        <is>
          <t>Disclosure of detailed information about general and administrative expense [Table Text Block]</t>
        </is>
      </c>
      <c r="B4" s="4" t="inlineStr">
        <is>
          <t xml:space="preserve">Twelve months ended December 31, 2021 Seven months ended December 31, 2020 Twelve months ended May 31, 2020
Compensation and benefits $ 1,918,482 $ 1,156,969 $ 485,434
Corporate administration 1,123,782 457,109 1,497,058
Professional fees 877,760 887,386 932,670
Listing and filing fees 323,251 208,836 360,071
Total general and administrative expenses $ 4,243,275 $ 2,710,300 $ 3,275,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isclosure of detailed information about income tax expense [Table Text Block]</t>
        </is>
      </c>
      <c r="B4" s="4" t="inlineStr">
        <is>
          <t>Twelve months Seven months Twelve months
ended ended ended
December 31, December 31, May 31,
2021 2020 2020
Loss before income taxes $ (10,491,468 ) $ (4,258,786 ) $ (4,702,285 )
Canadian federal and provincial income tax rates 27.00% 27.00% 27.00%
Expected income tax recovery at statutory income tax rate (2,832,696 ) (1,149,872 ) (1,269,617 )
Difference between Canadian and foreign tax rate (100,183 ) (77,921 ) (14,199 )
Permanent differences 1,462,400 411,581 502,848
Changes in unrecognized deferred tax assets 1,210,869 410,685 403,257
Other adjustments 194,499 892,550 97,953
Total income tax expense (recovery) $ (65,111 ) $ 487,023 $ (279,758 )
Current income tax expense (recovery) $ 46,706 $ 181,315 $ (98,695 )
Deferred income tax expense (recovery) $ (111,817 ) $ 305,708 $ (181,063 )</t>
        </is>
      </c>
    </row>
    <row r="5">
      <c r="A5" s="4" t="inlineStr">
        <is>
          <t>Disclosure of detailed information about deferred income tax asset (liability) [Table Text Block]</t>
        </is>
      </c>
      <c r="B5" s="4" t="inlineStr">
        <is>
          <t>As at
December 31, December 31, May 31,
2021 2020 2020
Deferred tax assets:
Mineral expenditures and capital assets $ 1,046,832 $ 1,212,470 $ 1,181,258
Share issue costs 425,231 133,563 130,388
Non-capital losses and others 4,800,253 3,958,388 3,908,148
6,272,316 5,304,421 5,219,794
Unrecognized deferred tax assets (5,948,679 ) (5,066,922 ) (4,818,605 )
Deferred tax liabilities (791,705 ) (748,857 ) (907,480 )
Net deferred income tax liabilities $ (468,068 ) $ (511,358 ) $ (506,291 )</t>
        </is>
      </c>
    </row>
    <row r="6">
      <c r="A6" s="4" t="inlineStr">
        <is>
          <t>Disclosure of detailed information about significant temporary differences, unused tax credits, and unused tax losses [Table Text Block]</t>
        </is>
      </c>
      <c r="B6" s="4" t="inlineStr">
        <is>
          <t xml:space="preserve">Mineral expenditures and other capital assets Share issue costs Non-capital losses and others Total
Expiry 2026 to 2040 $ - $ 1,574,928 $ 16,821,415 $ 18,396,343
No expiry date 3,670,148 - 4,769,171 8,439,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Disclosure of detailed information about number and weighted average exercise prices of stock options [Table Text Block]</t>
        </is>
      </c>
      <c r="B4" s="4" t="inlineStr">
        <is>
          <t xml:space="preserve">Weighted average exercise price (C$) Number outstanding
As at May 31, 2019 $ 2.30 2,171,873
Granted 7.66 600,000
Exercised 1.71 (565,603 )
Cancelled/Expired 2.32 (3,125 )
As at May 31, 2020 $ 3.91 2,203,145
Granted 12.85 420,000
Exercised 2.44 (88,875 )
As at December 31, 2020 $ 5.44 2,534,270
Granted 11.73 500,000
Exercised 1.76 (200,832 )
As at December 31, 2021 $ 6.81 2,833,438 </t>
        </is>
      </c>
    </row>
    <row r="5">
      <c r="A5" s="4" t="inlineStr">
        <is>
          <t>Disclosure of detailed information about pricing model with weighted average assumptions for share option granted [Table Text Block]</t>
        </is>
      </c>
      <c r="B5" s="4" t="inlineStr">
        <is>
          <t xml:space="preserve">Twelve months Seven months Twelve months
ended ended ended
December 31, December 31, May 31,
2021 2020 2020
Risk free interest rate 0.96% 0.40% 1.54%
Expected dividend yield 0% 0% 0.63%
Expected stock price volatility 58% 58% 60%
Expected life in years 5 5 5
Forfeiture rate 0% 0% 0% </t>
        </is>
      </c>
    </row>
    <row r="6">
      <c r="A6" s="4" t="inlineStr">
        <is>
          <t>Disclosure of detailed information about range of exercise prices of outstanding share options [Table Text Block]</t>
        </is>
      </c>
      <c r="B6" s="4" t="inlineStr">
        <is>
          <t xml:space="preserve">Expiry date Exercise price (C$) Number outstanding Number exercisable
March 6, 2022 $ 2.32 68,750 68,750
July 31, 2022 $ 2.16 401,000 401,000
March 1, 2023 $ 2.56 231,500 231,500
September 17, 2023 $ 2.92 320,313 320,313
January 4, 2024 $ 3.24 303,125 303,125
January 15, 2025 $ 7.66 588,750 438,750
November 6, 2025 $ 12.85 420,000 210,000
April 27, 2026 $ 11.73 500,000 -
2,833,438 1,973,438 </t>
        </is>
      </c>
    </row>
    <row r="7">
      <c r="A7" s="4" t="inlineStr">
        <is>
          <t>Disclosure of detailed information about number and weighted average exercise prices of Restricted share units [Table Text Block]</t>
        </is>
      </c>
      <c r="B7" s="4" t="inlineStr">
        <is>
          <t xml:space="preserve">Number
outstanding
As at May 31, 2019 -
Granted 171,805
Settled (90,805 )
As at May 31, 2020 81,000
Granted 205,000
Settled (75,000 )
As at December 31, 2020 211,000
Granted 267,000
Settled (40,000 )
As at December 31, 2021 43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Disclosure of transactions between related parties [Abstract]</t>
        </is>
      </c>
    </row>
    <row r="4">
      <c r="A4" s="4" t="inlineStr">
        <is>
          <t>Disclosure of detailed information about transactions between related parties [Table Text Block]</t>
        </is>
      </c>
      <c r="B4" s="4" t="inlineStr">
        <is>
          <t xml:space="preserve">Twelve months ended December 31, 2021 Seven months ended December 31, 2020 Twelve months ended May 31, 2020
Salaries and fees $ 1,331,996 $ 865,052 $ 880,556
Share-based payments 3,945,428 1,175,647 1,297,981
$ 5,277,424 $ 2,040,699 $ 2,178,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detailed information about classification of financial instruments [Table Text Block]</t>
        </is>
      </c>
      <c r="B4" s="4" t="inlineStr">
        <is>
          <t xml:space="preserve">As at
December 31, December 31, May 31,
2021 2020 2020
Financial assets
Amortized cost:
Cash $ 2,344,246 $ 5,299,904 $ 3,600,409
Royalty, derivative royalty, and stream receivables 1,175,602 1,547,895 -
Other receivables 125,571 265,680 39,180
Fair value through profit or loss:
Derivative royalty asset 4,034,007 6,432,610 -
Marketable securities 34,027 43,984 27,603
Total financial assets $ 7,713,453 $ 13,590,073 $ 3,667,192
Financial liabilities
Amortized cost:
Trade and other payables $ 1,089,219 $ 1,772,304 $ 1,254,123
Loans payable 10,514,644 3,062,706 3,523,570
Total financial liabilities $ 11,603,863 $ 4,835,010 $ 4,777,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Disclosure Of Commitment [Abstract]</t>
        </is>
      </c>
    </row>
    <row r="4">
      <c r="A4" s="4" t="inlineStr">
        <is>
          <t>Disclosure of detailed information about contractual obligations [Table Text Block]</t>
        </is>
      </c>
      <c r="B4" s="4" t="inlineStr">
        <is>
          <t xml:space="preserve">Less than 1 year 1 to 3 years Over 4 years Total
Trade and other payables $ 1,089,219 $ - $ - $ 1,089,219
Loans payable principal and interest payments 648,887 6,527,950 - 7,176,837
Payments related to acquisition of royalties and streams - 5,333,151 - 5,333,151
Total commitments $ 1,738,106 $ 11,861,101 $ - $ 13,599,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NATURE OF OPERATIONS (Narrative) (Details) - USD ($)</t>
        </is>
      </c>
      <c r="B1" s="2" t="inlineStr">
        <is>
          <t>Dec. 31, 2021</t>
        </is>
      </c>
      <c r="C1" s="2" t="inlineStr">
        <is>
          <t>Dec. 31, 2020</t>
        </is>
      </c>
      <c r="D1" s="2" t="inlineStr">
        <is>
          <t>May 31, 2020</t>
        </is>
      </c>
    </row>
    <row r="2">
      <c r="A2" s="3" t="inlineStr">
        <is>
          <t>Nature Of Operations [Abstract]</t>
        </is>
      </c>
    </row>
    <row r="3">
      <c r="A3" s="4" t="inlineStr">
        <is>
          <t>Cumulative deficit</t>
        </is>
      </c>
      <c r="B3" s="6" t="n">
        <v>45405293</v>
      </c>
      <c r="C3" s="6" t="n">
        <v>34978936</v>
      </c>
      <c r="D3" s="6" t="n">
        <v>295326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SUMMARY OF SIGNIFICANT ACCOUNTING POLICIES (Narrative) (Details)</t>
        </is>
      </c>
      <c r="B1" s="2" t="inlineStr">
        <is>
          <t>Sep. 01, 2020$ / shares</t>
        </is>
      </c>
    </row>
    <row r="2">
      <c r="A2" s="3" t="inlineStr">
        <is>
          <t>Disclosure Of Significant Accounting Policies [Abstract]</t>
        </is>
      </c>
    </row>
    <row r="3">
      <c r="A3" s="4" t="inlineStr">
        <is>
          <t>Foreign exchange rate</t>
        </is>
      </c>
      <c r="B3" s="8" t="n">
        <v>1.30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ACCOUNTS RECEIVABLE (Narrative) (Details) - USD ($)</t>
        </is>
      </c>
      <c r="B1" s="2" t="inlineStr">
        <is>
          <t>Dec. 31, 2021</t>
        </is>
      </c>
      <c r="C1" s="2" t="inlineStr">
        <is>
          <t>Dec. 31, 2020</t>
        </is>
      </c>
      <c r="D1" s="2" t="inlineStr">
        <is>
          <t>May 31, 2020</t>
        </is>
      </c>
    </row>
    <row r="2">
      <c r="A2" s="3" t="inlineStr">
        <is>
          <t>Trade and other receivables [abstract]</t>
        </is>
      </c>
    </row>
    <row r="3">
      <c r="A3" s="4" t="inlineStr">
        <is>
          <t>Allowance for doubtful accounts</t>
        </is>
      </c>
      <c r="B3" s="4" t="inlineStr">
        <is>
          <t xml:space="preserve"> </t>
        </is>
      </c>
      <c r="C3" s="4" t="inlineStr">
        <is>
          <t xml:space="preserve"> </t>
        </is>
      </c>
      <c r="D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ONSOLIDATED STATEMENTS OF CASH FLOWS - USD ($)</t>
        </is>
      </c>
      <c r="B1" s="2" t="inlineStr">
        <is>
          <t>7 Months Ended</t>
        </is>
      </c>
      <c r="C1" s="2" t="inlineStr">
        <is>
          <t>12 Months Ended</t>
        </is>
      </c>
    </row>
    <row r="2">
      <c r="B2" s="2" t="inlineStr">
        <is>
          <t>Dec. 31, 2020</t>
        </is>
      </c>
      <c r="C2" s="2" t="inlineStr">
        <is>
          <t>Dec. 31, 2021</t>
        </is>
      </c>
      <c r="D2" s="2" t="inlineStr">
        <is>
          <t>May 31, 2020</t>
        </is>
      </c>
    </row>
    <row r="3">
      <c r="A3" s="3" t="inlineStr">
        <is>
          <t>CASH FLOWS FROM OPERATING ACTIVITIES</t>
        </is>
      </c>
    </row>
    <row r="4">
      <c r="A4" s="4" t="inlineStr">
        <is>
          <t>Net loss</t>
        </is>
      </c>
      <c r="B4" s="6" t="n">
        <v>-4745809</v>
      </c>
      <c r="C4" s="6" t="n">
        <v>-10426357</v>
      </c>
      <c r="D4" s="6" t="n">
        <v>-4422527</v>
      </c>
    </row>
    <row r="5">
      <c r="A5" s="3" t="inlineStr">
        <is>
          <t>Items not affecting cash:</t>
        </is>
      </c>
    </row>
    <row r="6">
      <c r="A6" s="4" t="inlineStr">
        <is>
          <t>Share of net income of Silverback</t>
        </is>
      </c>
      <c r="B6" s="5" t="n">
        <v>-152179</v>
      </c>
      <c r="C6" s="5" t="n">
        <v>-155453</v>
      </c>
      <c r="D6" s="5" t="n">
        <v>-75069</v>
      </c>
    </row>
    <row r="7">
      <c r="A7" s="4" t="inlineStr">
        <is>
          <t>Mark-to-market loss (gain) on derivative royalty asset</t>
        </is>
      </c>
      <c r="B7" s="5" t="n">
        <v>-269236</v>
      </c>
      <c r="C7" s="5" t="n">
        <v>235223</v>
      </c>
      <c r="D7" s="5" t="n">
        <v>0</v>
      </c>
    </row>
    <row r="8">
      <c r="A8" s="4" t="inlineStr">
        <is>
          <t>Depletion and amortization</t>
        </is>
      </c>
      <c r="B8" s="5" t="n">
        <v>872213</v>
      </c>
      <c r="C8" s="5" t="n">
        <v>2347535</v>
      </c>
      <c r="D8" s="5" t="n">
        <v>715945</v>
      </c>
    </row>
    <row r="9">
      <c r="A9" s="4" t="inlineStr">
        <is>
          <t>Interest and accretion expense</t>
        </is>
      </c>
      <c r="B9" s="5" t="n">
        <v>424104</v>
      </c>
      <c r="C9" s="5" t="n">
        <v>818371</v>
      </c>
      <c r="D9" s="5" t="n">
        <v>701011</v>
      </c>
    </row>
    <row r="10">
      <c r="A10" s="4" t="inlineStr">
        <is>
          <t>Finance charges</t>
        </is>
      </c>
      <c r="B10" s="5" t="n">
        <v>187680</v>
      </c>
      <c r="C10" s="5" t="n">
        <v>181970</v>
      </c>
      <c r="D10" s="5" t="n">
        <v>334410</v>
      </c>
    </row>
    <row r="11">
      <c r="A11" s="4" t="inlineStr">
        <is>
          <t>Share-based payments</t>
        </is>
      </c>
      <c r="B11" s="5" t="n">
        <v>1632131</v>
      </c>
      <c r="C11" s="5" t="n">
        <v>5324268</v>
      </c>
      <c r="D11" s="5" t="n">
        <v>1564752</v>
      </c>
    </row>
    <row r="12">
      <c r="A12" s="4" t="inlineStr">
        <is>
          <t>Deferred income tax expense (recovery)</t>
        </is>
      </c>
      <c r="B12" s="5" t="n">
        <v>305708</v>
      </c>
      <c r="C12" s="5" t="n">
        <v>-111817</v>
      </c>
      <c r="D12" s="5" t="n">
        <v>-181063</v>
      </c>
    </row>
    <row r="13">
      <c r="A13" s="4" t="inlineStr">
        <is>
          <t>Fair value adjustment on marketable securities</t>
        </is>
      </c>
      <c r="B13" s="5" t="n">
        <v>-17851</v>
      </c>
      <c r="C13" s="5" t="n">
        <v>9305</v>
      </c>
      <c r="D13" s="5" t="n">
        <v>-9575</v>
      </c>
    </row>
    <row r="14">
      <c r="A14" s="4" t="inlineStr">
        <is>
          <t>Unrealized foreign exchange effect</t>
        </is>
      </c>
      <c r="B14" s="5" t="n">
        <v>-35291</v>
      </c>
      <c r="C14" s="5" t="n">
        <v>49150</v>
      </c>
      <c r="D14" s="5" t="n">
        <v>23729</v>
      </c>
    </row>
    <row r="15">
      <c r="A15" s="4" t="inlineStr">
        <is>
          <t>Total items not affecting cash before changes in non-cash working capital items</t>
        </is>
      </c>
      <c r="B15" s="5" t="n">
        <v>-1798530</v>
      </c>
      <c r="C15" s="5" t="n">
        <v>-1727805</v>
      </c>
      <c r="D15" s="5" t="n">
        <v>-1348387</v>
      </c>
    </row>
    <row r="16">
      <c r="A16" s="4" t="inlineStr">
        <is>
          <t>Payments received from derivative royalty asset</t>
        </is>
      </c>
      <c r="B16" s="5" t="n">
        <v>0</v>
      </c>
      <c r="C16" s="5" t="n">
        <v>2640805</v>
      </c>
      <c r="D16" s="5" t="n">
        <v>0</v>
      </c>
    </row>
    <row r="17">
      <c r="A17" s="3" t="inlineStr">
        <is>
          <t>Changes in non-cash working capital items:</t>
        </is>
      </c>
    </row>
    <row r="18">
      <c r="A18" s="4" t="inlineStr">
        <is>
          <t>Accounts receivable</t>
        </is>
      </c>
      <c r="B18" s="5" t="n">
        <v>-595556</v>
      </c>
      <c r="C18" s="5" t="n">
        <v>34977</v>
      </c>
      <c r="D18" s="5" t="n">
        <v>71513</v>
      </c>
    </row>
    <row r="19">
      <c r="A19" s="4" t="inlineStr">
        <is>
          <t>Prepaid expenses and other</t>
        </is>
      </c>
      <c r="B19" s="5" t="n">
        <v>-536952</v>
      </c>
      <c r="C19" s="5" t="n">
        <v>34183</v>
      </c>
      <c r="D19" s="5" t="n">
        <v>60748</v>
      </c>
    </row>
    <row r="20">
      <c r="A20" s="4" t="inlineStr">
        <is>
          <t>Trade and other payables</t>
        </is>
      </c>
      <c r="B20" s="5" t="n">
        <v>354327</v>
      </c>
      <c r="C20" s="5" t="n">
        <v>-683193</v>
      </c>
      <c r="D20" s="5" t="n">
        <v>21308</v>
      </c>
    </row>
    <row r="21">
      <c r="A21" s="4" t="inlineStr">
        <is>
          <t>Net cash provided by (used in) operating activities</t>
        </is>
      </c>
      <c r="B21" s="5" t="n">
        <v>-2576711</v>
      </c>
      <c r="C21" s="5" t="n">
        <v>298967</v>
      </c>
      <c r="D21" s="5" t="n">
        <v>-1194818</v>
      </c>
    </row>
    <row r="22">
      <c r="A22" s="3" t="inlineStr">
        <is>
          <t>CASH FLOWS FROM INVESTING ACTIVITIES</t>
        </is>
      </c>
    </row>
    <row r="23">
      <c r="A23" s="4" t="inlineStr">
        <is>
          <t>Acquisitions of royalty and stream interests</t>
        </is>
      </c>
      <c r="B23" s="5" t="n">
        <v>-4416619</v>
      </c>
      <c r="C23" s="5" t="n">
        <v>-36506829</v>
      </c>
      <c r="D23" s="5" t="n">
        <v>-3683997</v>
      </c>
    </row>
    <row r="24">
      <c r="A24" s="4" t="inlineStr">
        <is>
          <t>Acquisition of derivative royalty asset</t>
        </is>
      </c>
      <c r="B24" s="5" t="n">
        <v>-265500</v>
      </c>
      <c r="C24" s="5" t="n">
        <v>0</v>
      </c>
      <c r="D24" s="5" t="n">
        <v>0</v>
      </c>
    </row>
    <row r="25">
      <c r="A25" s="4" t="inlineStr">
        <is>
          <t>Dividend received from Silverback</t>
        </is>
      </c>
      <c r="B25" s="5" t="n">
        <v>0</v>
      </c>
      <c r="C25" s="5" t="n">
        <v>483846</v>
      </c>
      <c r="D25" s="5" t="n">
        <v>238685</v>
      </c>
    </row>
    <row r="26">
      <c r="A26" s="4" t="inlineStr">
        <is>
          <t>Net cash used in investing activities</t>
        </is>
      </c>
      <c r="B26" s="5" t="n">
        <v>-4682119</v>
      </c>
      <c r="C26" s="5" t="n">
        <v>-36022983</v>
      </c>
      <c r="D26" s="5" t="n">
        <v>-3445312</v>
      </c>
    </row>
    <row r="27">
      <c r="A27" s="3" t="inlineStr">
        <is>
          <t>CASH FLOWS FROM FINANCING ACTIVITIES</t>
        </is>
      </c>
    </row>
    <row r="28">
      <c r="A28" s="4" t="inlineStr">
        <is>
          <t>Proceeds from exercise of stock options</t>
        </is>
      </c>
      <c r="B28" s="5" t="n">
        <v>168343</v>
      </c>
      <c r="C28" s="5" t="n">
        <v>281712</v>
      </c>
      <c r="D28" s="5" t="n">
        <v>742004</v>
      </c>
    </row>
    <row r="29">
      <c r="A29" s="4" t="inlineStr">
        <is>
          <t>Proceeds from exercise of share purchase warrants</t>
        </is>
      </c>
      <c r="B29" s="5" t="n">
        <v>2432914</v>
      </c>
      <c r="C29" s="5" t="n">
        <v>0</v>
      </c>
      <c r="D29" s="5" t="n">
        <v>2660172</v>
      </c>
    </row>
    <row r="30">
      <c r="A30" s="4" t="inlineStr">
        <is>
          <t>Proceeds from ATM, net of share issue costs</t>
        </is>
      </c>
      <c r="B30" s="5" t="n">
        <v>2864210</v>
      </c>
      <c r="C30" s="5" t="n">
        <v>26660317</v>
      </c>
      <c r="D30" s="5" t="n">
        <v>0</v>
      </c>
    </row>
    <row r="31">
      <c r="A31" s="4" t="inlineStr">
        <is>
          <t>Dividend paid</t>
        </is>
      </c>
      <c r="B31" s="5" t="n">
        <v>0</v>
      </c>
      <c r="C31" s="5" t="n">
        <v>0</v>
      </c>
      <c r="D31" s="5" t="n">
        <v>-1244857</v>
      </c>
    </row>
    <row r="32">
      <c r="A32" s="4" t="inlineStr">
        <is>
          <t>Proceeds from convertible loans facility</t>
        </is>
      </c>
      <c r="B32" s="5" t="n">
        <v>3833768</v>
      </c>
      <c r="C32" s="5" t="n">
        <v>6383148</v>
      </c>
      <c r="D32" s="5" t="n">
        <v>5367275</v>
      </c>
    </row>
    <row r="33">
      <c r="A33" s="4" t="inlineStr">
        <is>
          <t>Repayment of loan principal</t>
        </is>
      </c>
      <c r="B33" s="5" t="n">
        <v>0</v>
      </c>
      <c r="C33" s="5" t="n">
        <v>0</v>
      </c>
      <c r="D33" s="5" t="n">
        <v>-2044357</v>
      </c>
    </row>
    <row r="34">
      <c r="A34" s="4" t="inlineStr">
        <is>
          <t>Interest paid</t>
        </is>
      </c>
      <c r="B34" s="5" t="n">
        <v>-219164</v>
      </c>
      <c r="C34" s="5" t="n">
        <v>-376428</v>
      </c>
      <c r="D34" s="5" t="n">
        <v>-460037</v>
      </c>
    </row>
    <row r="35">
      <c r="A35" s="4" t="inlineStr">
        <is>
          <t>Finance charges paid</t>
        </is>
      </c>
      <c r="B35" s="5" t="n">
        <v>-187680</v>
      </c>
      <c r="C35" s="5" t="n">
        <v>-181970</v>
      </c>
      <c r="D35" s="5" t="n">
        <v>-334410</v>
      </c>
    </row>
    <row r="36">
      <c r="A36" s="4" t="inlineStr">
        <is>
          <t>Net cash provided by financing activities</t>
        </is>
      </c>
      <c r="B36" s="5" t="n">
        <v>8892391</v>
      </c>
      <c r="C36" s="5" t="n">
        <v>32766779</v>
      </c>
      <c r="D36" s="5" t="n">
        <v>4685790</v>
      </c>
    </row>
    <row r="37">
      <c r="A37" s="4" t="inlineStr">
        <is>
          <t>Effect of exchange rate changes on cash and cash equivalents</t>
        </is>
      </c>
      <c r="B37" s="5" t="n">
        <v>65934</v>
      </c>
      <c r="C37" s="5" t="n">
        <v>1579</v>
      </c>
      <c r="D37" s="5" t="n">
        <v>25335</v>
      </c>
    </row>
    <row r="38">
      <c r="A38" s="4" t="inlineStr">
        <is>
          <t>Changes in cash and cash equivalents during period</t>
        </is>
      </c>
      <c r="B38" s="5" t="n">
        <v>1699495</v>
      </c>
      <c r="C38" s="5" t="n">
        <v>-2955658</v>
      </c>
      <c r="D38" s="5" t="n">
        <v>70995</v>
      </c>
    </row>
    <row r="39">
      <c r="A39" s="4" t="inlineStr">
        <is>
          <t>Cash and cash equivalents, beginning of period</t>
        </is>
      </c>
      <c r="B39" s="5" t="n">
        <v>3600409</v>
      </c>
      <c r="C39" s="5" t="n">
        <v>5299904</v>
      </c>
      <c r="D39" s="5" t="n">
        <v>3529414</v>
      </c>
    </row>
    <row r="40">
      <c r="A40" s="4" t="inlineStr">
        <is>
          <t>Cash and cash equivalents, end of period</t>
        </is>
      </c>
      <c r="B40" s="6" t="n">
        <v>5299904</v>
      </c>
      <c r="C40" s="6" t="n">
        <v>2344246</v>
      </c>
      <c r="D40" s="6" t="n">
        <v>360040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15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6" customWidth="1" min="11" max="11"/>
    <col width="21" customWidth="1" min="12" max="12"/>
    <col width="27" customWidth="1" min="13" max="13"/>
    <col width="27" customWidth="1" min="14" max="14"/>
    <col width="24" customWidth="1" min="15" max="15"/>
    <col width="37" customWidth="1" min="16" max="16"/>
    <col width="13" customWidth="1" min="17" max="17"/>
    <col width="35" customWidth="1" min="18" max="18"/>
    <col width="21" customWidth="1" min="19" max="19"/>
    <col width="21" customWidth="1" min="20" max="20"/>
    <col width="30" customWidth="1" min="21" max="21"/>
    <col width="80" customWidth="1" min="22" max="22"/>
    <col width="32" customWidth="1" min="23" max="23"/>
    <col width="21" customWidth="1" min="24" max="24"/>
    <col width="26" customWidth="1" min="25" max="25"/>
  </cols>
  <sheetData>
    <row r="1">
      <c r="A1" s="1" t="inlineStr">
        <is>
          <t>ROYALTY, STREAM, AND OTHER INTERESTS (Narrative) (Details) $ / shares in Units, $ in Millions</t>
        </is>
      </c>
      <c r="B1" s="2" t="inlineStr">
        <is>
          <t>Dec. 11, 2020$ / shares</t>
        </is>
      </c>
      <c r="C1" s="2" t="inlineStr">
        <is>
          <t>Oct. 31, 2021USD ($)</t>
        </is>
      </c>
      <c r="D1" s="2" t="inlineStr">
        <is>
          <t>Jun. 30, 2021CAD ($)</t>
        </is>
      </c>
      <c r="E1" s="2" t="inlineStr">
        <is>
          <t>Jun. 30, 2021USD ($)</t>
        </is>
      </c>
      <c r="F1" s="2" t="inlineStr">
        <is>
          <t>May 31, 2021USD ($)</t>
        </is>
      </c>
      <c r="G1" s="2" t="inlineStr">
        <is>
          <t>Apr. 30, 2021USD ($)</t>
        </is>
      </c>
      <c r="H1" s="2" t="inlineStr">
        <is>
          <t>Mar. 31, 2021USD ($)</t>
        </is>
      </c>
      <c r="I1" s="2" t="inlineStr">
        <is>
          <t>Feb. 28, 2021CAD ($)</t>
        </is>
      </c>
      <c r="J1" s="2" t="inlineStr">
        <is>
          <t>Feb. 28, 2021USD ($)</t>
        </is>
      </c>
      <c r="K1" s="2" t="inlineStr">
        <is>
          <t>Dec. 31, 2020USD ($)Share</t>
        </is>
      </c>
      <c r="L1" s="2" t="inlineStr">
        <is>
          <t>Oct. 31, 2020USD ($)</t>
        </is>
      </c>
      <c r="M1" s="2" t="inlineStr">
        <is>
          <t>Sep. 30, 2020AUD ($)shares</t>
        </is>
      </c>
      <c r="N1" s="2" t="inlineStr">
        <is>
          <t>Sep. 30, 2020USD ($)shares</t>
        </is>
      </c>
      <c r="O1" s="2" t="inlineStr">
        <is>
          <t>Sep. 28, 2020$ / shares</t>
        </is>
      </c>
      <c r="P1" s="2" t="inlineStr">
        <is>
          <t>Jun. 30, 2020USD ($)$ / sharesshares</t>
        </is>
      </c>
      <c r="Q1" s="2" t="inlineStr">
        <is>
          <t>May 31, 2020</t>
        </is>
      </c>
      <c r="R1" s="2" t="inlineStr">
        <is>
          <t>May 22, 2020USD ($)Share$ / shares</t>
        </is>
      </c>
      <c r="S1" s="2" t="inlineStr">
        <is>
          <t>Feb. 29, 2020USD ($)</t>
        </is>
      </c>
      <c r="T1" s="2" t="inlineStr">
        <is>
          <t>Aug. 31, 2019CAD ($)</t>
        </is>
      </c>
      <c r="U1" s="2" t="inlineStr">
        <is>
          <t>Jun. 30, 2019$ / sharesshares</t>
        </is>
      </c>
      <c r="V1" s="2" t="inlineStr">
        <is>
          <t>Feb. 28, 2006</t>
        </is>
      </c>
      <c r="W1" s="2" t="inlineStr">
        <is>
          <t>Dec. 31, 2020USD ($)Shareshares</t>
        </is>
      </c>
      <c r="X1" s="2" t="inlineStr">
        <is>
          <t>Dec. 31, 2021USD ($)</t>
        </is>
      </c>
      <c r="Y1" s="2" t="inlineStr">
        <is>
          <t>May 31, 2020USD ($)shares</t>
        </is>
      </c>
    </row>
    <row r="2">
      <c r="A2" s="3" t="inlineStr">
        <is>
          <t>Disclosure Of Royalty Interests And Deferred Acquisition Costs [Line Items]</t>
        </is>
      </c>
    </row>
    <row r="3">
      <c r="A3" s="4" t="inlineStr">
        <is>
          <t>Purchase price of acquisition</t>
        </is>
      </c>
      <c r="W3" s="6" t="n">
        <v>4416619</v>
      </c>
      <c r="X3" s="6" t="n">
        <v>36506829</v>
      </c>
      <c r="Y3" s="6" t="n">
        <v>3683997</v>
      </c>
    </row>
    <row r="4">
      <c r="A4" s="4" t="inlineStr">
        <is>
          <t>Amalgamated Kirkland acquisition [Member]</t>
        </is>
      </c>
    </row>
    <row r="5">
      <c r="A5" s="3" t="inlineStr">
        <is>
          <t>Disclosure Of Royalty Interests And Deferred Acquisition Costs [Line Items]</t>
        </is>
      </c>
    </row>
    <row r="6">
      <c r="A6" s="4" t="inlineStr">
        <is>
          <t>Percentage of NSR royalty interest</t>
        </is>
      </c>
      <c r="I6" s="4" t="inlineStr">
        <is>
          <t>0.45%</t>
        </is>
      </c>
      <c r="J6" s="4" t="inlineStr">
        <is>
          <t>0.45%</t>
        </is>
      </c>
    </row>
    <row r="7">
      <c r="A7" s="4" t="inlineStr">
        <is>
          <t>Purchase price of acquisition paid in cash</t>
        </is>
      </c>
      <c r="I7" s="6" t="n">
        <v>700000</v>
      </c>
    </row>
    <row r="8">
      <c r="A8" s="4" t="inlineStr">
        <is>
          <t>Transaction costs on acquisition</t>
        </is>
      </c>
      <c r="J8" s="6" t="n">
        <v>23936</v>
      </c>
    </row>
    <row r="9">
      <c r="A9" s="4" t="inlineStr">
        <is>
          <t>North Amalgamated Kirkland property [Member]</t>
        </is>
      </c>
    </row>
    <row r="10">
      <c r="A10" s="3" t="inlineStr">
        <is>
          <t>Disclosure Of Royalty Interests And Deferred Acquisition Costs [Line Items]</t>
        </is>
      </c>
    </row>
    <row r="11">
      <c r="A11" s="4" t="inlineStr">
        <is>
          <t>Percentage of NSR royalty interest</t>
        </is>
      </c>
      <c r="I11" s="4" t="inlineStr">
        <is>
          <t>0.45%</t>
        </is>
      </c>
      <c r="J11" s="4" t="inlineStr">
        <is>
          <t>0.45%</t>
        </is>
      </c>
    </row>
    <row r="12">
      <c r="A12" s="4" t="inlineStr">
        <is>
          <t>Del Carmen acquisition [Member]</t>
        </is>
      </c>
    </row>
    <row r="13">
      <c r="A13" s="3" t="inlineStr">
        <is>
          <t>Disclosure Of Royalty Interests And Deferred Acquisition Costs [Line Items]</t>
        </is>
      </c>
    </row>
    <row r="14">
      <c r="A14" s="4" t="inlineStr">
        <is>
          <t>Percentage of NSR royalty interest</t>
        </is>
      </c>
      <c r="I14" s="4" t="inlineStr">
        <is>
          <t>0.50%</t>
        </is>
      </c>
      <c r="J14" s="4" t="inlineStr">
        <is>
          <t>0.50%</t>
        </is>
      </c>
    </row>
    <row r="15">
      <c r="A15" s="4" t="inlineStr">
        <is>
          <t>Purchase price of acquisition paid in cash</t>
        </is>
      </c>
      <c r="I15" s="6" t="n">
        <v>1600000</v>
      </c>
    </row>
    <row r="16">
      <c r="A16" s="4" t="inlineStr">
        <is>
          <t>Transaction costs on acquisition</t>
        </is>
      </c>
      <c r="J16" s="6" t="n">
        <v>60067</v>
      </c>
    </row>
    <row r="17">
      <c r="A17" s="4" t="inlineStr">
        <is>
          <t>Tocantinzinho acquisition [Member]</t>
        </is>
      </c>
    </row>
    <row r="18">
      <c r="A18" s="3" t="inlineStr">
        <is>
          <t>Disclosure Of Royalty Interests And Deferred Acquisition Costs [Line Items]</t>
        </is>
      </c>
    </row>
    <row r="19">
      <c r="A19" s="4" t="inlineStr">
        <is>
          <t>Gross Value Return ("GVR") royalty interest percentage</t>
        </is>
      </c>
      <c r="H19" s="4" t="inlineStr">
        <is>
          <t>0.75%</t>
        </is>
      </c>
    </row>
    <row r="20">
      <c r="A20" s="4" t="inlineStr">
        <is>
          <t>Purchase price of acquisition paid in cash</t>
        </is>
      </c>
      <c r="F20" s="6" t="n">
        <v>3000000</v>
      </c>
      <c r="H20" s="6" t="n">
        <v>6000000</v>
      </c>
    </row>
    <row r="21">
      <c r="A21" s="4" t="inlineStr">
        <is>
          <t>Purchase price of agreement</t>
        </is>
      </c>
      <c r="H21" s="5" t="n">
        <v>9000000</v>
      </c>
    </row>
    <row r="22">
      <c r="A22" s="4" t="inlineStr">
        <is>
          <t>Transaction costs on acquisition</t>
        </is>
      </c>
      <c r="H22" s="5" t="n">
        <v>123354</v>
      </c>
    </row>
    <row r="23">
      <c r="A23" s="4" t="inlineStr">
        <is>
          <t>CentroGold acquisition [Member]</t>
        </is>
      </c>
    </row>
    <row r="24">
      <c r="A24" s="3" t="inlineStr">
        <is>
          <t>Disclosure Of Royalty Interests And Deferred Acquisition Costs [Line Items]</t>
        </is>
      </c>
    </row>
    <row r="25">
      <c r="A25" s="4" t="inlineStr">
        <is>
          <t>Purchase price of acquisition paid in cash</t>
        </is>
      </c>
      <c r="H25" s="5" t="n">
        <v>7000000</v>
      </c>
    </row>
    <row r="26">
      <c r="A26" s="4" t="inlineStr">
        <is>
          <t>Transaction costs on acquisition</t>
        </is>
      </c>
      <c r="H26" s="5" t="n">
        <v>83552</v>
      </c>
    </row>
    <row r="27">
      <c r="A27" s="4" t="inlineStr">
        <is>
          <t>Purchase price of agreement payable in shares</t>
        </is>
      </c>
      <c r="H27" s="5" t="n">
        <v>7000000</v>
      </c>
    </row>
    <row r="28">
      <c r="A28" s="4" t="inlineStr">
        <is>
          <t>Payments of milestone</t>
        </is>
      </c>
      <c r="H28" s="6" t="n">
        <v>11000000</v>
      </c>
    </row>
    <row r="29">
      <c r="A29" s="4" t="inlineStr">
        <is>
          <t>CentroGold acquisition [Member] | Thereafter [Member]</t>
        </is>
      </c>
    </row>
    <row r="30">
      <c r="A30" s="3" t="inlineStr">
        <is>
          <t>Disclosure Of Royalty Interests And Deferred Acquisition Costs [Line Items]</t>
        </is>
      </c>
    </row>
    <row r="31">
      <c r="A31" s="4" t="inlineStr">
        <is>
          <t>Percentage of NSR royalty interest</t>
        </is>
      </c>
      <c r="H31" s="4" t="inlineStr">
        <is>
          <t>1.00%</t>
        </is>
      </c>
    </row>
    <row r="32">
      <c r="A32" s="4" t="inlineStr">
        <is>
          <t>CentroGold acquisition [Member] | Minimum [Member]</t>
        </is>
      </c>
    </row>
    <row r="33">
      <c r="A33" s="3" t="inlineStr">
        <is>
          <t>Disclosure Of Royalty Interests And Deferred Acquisition Costs [Line Items]</t>
        </is>
      </c>
    </row>
    <row r="34">
      <c r="A34" s="4" t="inlineStr">
        <is>
          <t>Percentage of NSR royalty interest</t>
        </is>
      </c>
      <c r="H34" s="4" t="inlineStr">
        <is>
          <t>1.00%</t>
        </is>
      </c>
    </row>
    <row r="35">
      <c r="A35" s="4" t="inlineStr">
        <is>
          <t>CentroGold acquisition [Member] | Maximum [Member]</t>
        </is>
      </c>
    </row>
    <row r="36">
      <c r="A36" s="3" t="inlineStr">
        <is>
          <t>Disclosure Of Royalty Interests And Deferred Acquisition Costs [Line Items]</t>
        </is>
      </c>
    </row>
    <row r="37">
      <c r="A37" s="4" t="inlineStr">
        <is>
          <t>Percentage of NSR royalty interest</t>
        </is>
      </c>
      <c r="H37" s="4" t="inlineStr">
        <is>
          <t>2.00%</t>
        </is>
      </c>
    </row>
    <row r="38">
      <c r="A38" s="4" t="inlineStr">
        <is>
          <t>CentroGold acquisition [Member] | Payable upon the achievement of commercial production/certain milestones [Member]</t>
        </is>
      </c>
    </row>
    <row r="39">
      <c r="A39" s="3" t="inlineStr">
        <is>
          <t>Disclosure Of Royalty Interests And Deferred Acquisition Costs [Line Items]</t>
        </is>
      </c>
    </row>
    <row r="40">
      <c r="A40" s="4" t="inlineStr">
        <is>
          <t>Payments of milestone</t>
        </is>
      </c>
      <c r="H40" s="6" t="n">
        <v>4000000</v>
      </c>
    </row>
    <row r="41">
      <c r="A41" s="4" t="inlineStr">
        <is>
          <t>La Fortuna acquisition [Member]</t>
        </is>
      </c>
    </row>
    <row r="42">
      <c r="A42" s="3" t="inlineStr">
        <is>
          <t>Disclosure Of Royalty Interests And Deferred Acquisition Costs [Line Items]</t>
        </is>
      </c>
    </row>
    <row r="43">
      <c r="A43" s="4" t="inlineStr">
        <is>
          <t>Percentage of NSR royalty interest</t>
        </is>
      </c>
      <c r="G43" s="4" t="inlineStr">
        <is>
          <t>2.50%</t>
        </is>
      </c>
      <c r="L43" s="4" t="inlineStr">
        <is>
          <t>1.00%</t>
        </is>
      </c>
    </row>
    <row r="44">
      <c r="A44" s="4" t="inlineStr">
        <is>
          <t>Purchase price of acquisition paid in cash</t>
        </is>
      </c>
      <c r="G44" s="6" t="n">
        <v>1250000</v>
      </c>
      <c r="L44" s="6" t="n">
        <v>600000</v>
      </c>
    </row>
    <row r="45">
      <c r="A45" s="4" t="inlineStr">
        <is>
          <t>Purchase price of agreement</t>
        </is>
      </c>
      <c r="G45" s="5" t="n">
        <v>2250000</v>
      </c>
      <c r="L45" s="5" t="n">
        <v>1000000</v>
      </c>
    </row>
    <row r="46">
      <c r="A46" s="4" t="inlineStr">
        <is>
          <t>Remaining amount of purchase price of acquisition</t>
        </is>
      </c>
      <c r="G46" s="5" t="n">
        <v>1000000</v>
      </c>
    </row>
    <row r="47">
      <c r="A47" s="4" t="inlineStr">
        <is>
          <t>Common shares issued for acquisitions of royalty interests</t>
        </is>
      </c>
      <c r="L47" s="5" t="n">
        <v>400000</v>
      </c>
    </row>
    <row r="48">
      <c r="A48" s="4" t="inlineStr">
        <is>
          <t>Transaction costs on acquisition</t>
        </is>
      </c>
      <c r="G48" s="6" t="n">
        <v>43776</v>
      </c>
      <c r="L48" s="6" t="n">
        <v>45032</v>
      </c>
    </row>
    <row r="49">
      <c r="A49" s="4" t="inlineStr">
        <is>
          <t>Net smelter return acquired capped percentage</t>
        </is>
      </c>
      <c r="G49" s="4" t="inlineStr">
        <is>
          <t>2.50%</t>
        </is>
      </c>
    </row>
    <row r="50">
      <c r="A50" s="4" t="inlineStr">
        <is>
          <t>Net smelter return acquired uncapped addition percentage</t>
        </is>
      </c>
      <c r="G50" s="4" t="inlineStr">
        <is>
          <t>1.00%</t>
        </is>
      </c>
    </row>
    <row r="51">
      <c r="A51" s="4" t="inlineStr">
        <is>
          <t>Net smelter return acquired uncapped increase in percentage</t>
        </is>
      </c>
      <c r="G51" s="4" t="inlineStr">
        <is>
          <t>3.50%</t>
        </is>
      </c>
    </row>
    <row r="52">
      <c r="A52" s="4" t="inlineStr">
        <is>
          <t>Net smelter return acquired capped amount</t>
        </is>
      </c>
      <c r="G52" s="6" t="n">
        <v>4500000</v>
      </c>
    </row>
    <row r="53">
      <c r="A53" s="4" t="inlineStr">
        <is>
          <t>Côté-Gosselin acquisition [Member]</t>
        </is>
      </c>
    </row>
    <row r="54">
      <c r="A54" s="3" t="inlineStr">
        <is>
          <t>Disclosure Of Royalty Interests And Deferred Acquisition Costs [Line Items]</t>
        </is>
      </c>
    </row>
    <row r="55">
      <c r="A55" s="4" t="inlineStr">
        <is>
          <t>Percentage of NSR royalty interest</t>
        </is>
      </c>
      <c r="D55" s="4" t="inlineStr">
        <is>
          <t>1.35%</t>
        </is>
      </c>
      <c r="E55" s="4" t="inlineStr">
        <is>
          <t>1.35%</t>
        </is>
      </c>
    </row>
    <row r="56">
      <c r="A56" s="4" t="inlineStr">
        <is>
          <t>Purchase price of acquisition paid in cash</t>
        </is>
      </c>
      <c r="D56" s="6" t="n">
        <v>7500000</v>
      </c>
    </row>
    <row r="57">
      <c r="A57" s="4" t="inlineStr">
        <is>
          <t>Transaction costs on acquisition</t>
        </is>
      </c>
      <c r="E57" s="6" t="n">
        <v>49208</v>
      </c>
    </row>
    <row r="58">
      <c r="A58" s="4" t="inlineStr">
        <is>
          <t>Castle Mountain acquisition [Member]</t>
        </is>
      </c>
    </row>
    <row r="59">
      <c r="A59" s="3" t="inlineStr">
        <is>
          <t>Disclosure Of Royalty Interests And Deferred Acquisition Costs [Line Items]</t>
        </is>
      </c>
    </row>
    <row r="60">
      <c r="A60" s="4" t="inlineStr">
        <is>
          <t>Percentage of NSR royalty interest</t>
        </is>
      </c>
      <c r="C60" s="4" t="inlineStr">
        <is>
          <t>5.00%</t>
        </is>
      </c>
    </row>
    <row r="61">
      <c r="A61" s="4" t="inlineStr">
        <is>
          <t>Purchase price of acquisition paid in cash</t>
        </is>
      </c>
      <c r="C61" s="6" t="n">
        <v>10000000</v>
      </c>
    </row>
    <row r="62">
      <c r="A62" s="4" t="inlineStr">
        <is>
          <t>Purchase price of agreement</t>
        </is>
      </c>
      <c r="C62" s="5" t="n">
        <v>15000000</v>
      </c>
    </row>
    <row r="63">
      <c r="A63" s="4" t="inlineStr">
        <is>
          <t>Remaining amount of purchase price of acquisition</t>
        </is>
      </c>
      <c r="C63" s="5" t="n">
        <v>5000000</v>
      </c>
    </row>
    <row r="64">
      <c r="A64" s="4" t="inlineStr">
        <is>
          <t>Transaction costs on acquisition</t>
        </is>
      </c>
      <c r="C64" s="6" t="n">
        <v>130253</v>
      </c>
    </row>
    <row r="65">
      <c r="A65" s="4" t="inlineStr">
        <is>
          <t>Percentage of remaining payment interest until fully repaid</t>
        </is>
      </c>
      <c r="C65" s="4" t="inlineStr">
        <is>
          <t>4.00%</t>
        </is>
      </c>
    </row>
    <row r="66">
      <c r="A66" s="4" t="inlineStr">
        <is>
          <t>Wharf acquisition [Member]</t>
        </is>
      </c>
    </row>
    <row r="67">
      <c r="A67" s="3" t="inlineStr">
        <is>
          <t>Disclosure Of Royalty Interests And Deferred Acquisition Costs [Line Items]</t>
        </is>
      </c>
    </row>
    <row r="68">
      <c r="A68" s="4" t="inlineStr">
        <is>
          <t>Gross Value Return ("GVR") royalty interest percentage</t>
        </is>
      </c>
      <c r="P68" s="4" t="inlineStr">
        <is>
          <t>1.00%</t>
        </is>
      </c>
    </row>
    <row r="69">
      <c r="A69" s="4" t="inlineStr">
        <is>
          <t>Purchase price of agreement</t>
        </is>
      </c>
      <c r="P69" s="6" t="n">
        <v>1000000</v>
      </c>
    </row>
    <row r="70">
      <c r="A70" s="4" t="inlineStr">
        <is>
          <t>Number of common shares issued for acquisitions of royalty interests | shares</t>
        </is>
      </c>
      <c r="P70" s="5" t="n">
        <v>899201</v>
      </c>
      <c r="W70" s="5" t="n">
        <v>899201</v>
      </c>
    </row>
    <row r="71">
      <c r="A71" s="4" t="inlineStr">
        <is>
          <t>Share price per share | $ / shares</t>
        </is>
      </c>
      <c r="P71" s="7" t="n">
        <v>5.52</v>
      </c>
    </row>
    <row r="72">
      <c r="A72" s="4" t="inlineStr">
        <is>
          <t>Transaction costs on acquisition</t>
        </is>
      </c>
      <c r="P72" s="6" t="n">
        <v>149102</v>
      </c>
    </row>
    <row r="73">
      <c r="A73" s="4" t="inlineStr">
        <is>
          <t>Fosterville acquisition [Member]</t>
        </is>
      </c>
    </row>
    <row r="74">
      <c r="A74" s="3" t="inlineStr">
        <is>
          <t>Disclosure Of Royalty Interests And Deferred Acquisition Costs [Line Items]</t>
        </is>
      </c>
    </row>
    <row r="75">
      <c r="A75" s="4" t="inlineStr">
        <is>
          <t>Gross Value Return ("GVR") royalty interest percentage</t>
        </is>
      </c>
      <c r="M75" s="4" t="inlineStr">
        <is>
          <t>2.50%</t>
        </is>
      </c>
      <c r="N75" s="4" t="inlineStr">
        <is>
          <t>2.50%</t>
        </is>
      </c>
    </row>
    <row r="76">
      <c r="A76" s="4" t="inlineStr">
        <is>
          <t>Purchase price of acquisition</t>
        </is>
      </c>
      <c r="M76" s="6" t="n">
        <v>6</v>
      </c>
    </row>
    <row r="77">
      <c r="A77" s="4" t="inlineStr">
        <is>
          <t>Purchase price of acquisition paid in cash</t>
        </is>
      </c>
      <c r="M77" s="6" t="n">
        <v>2</v>
      </c>
    </row>
    <row r="78">
      <c r="A78" s="4" t="inlineStr">
        <is>
          <t>Number of common shares issued for acquisitions of royalty interests | shares</t>
        </is>
      </c>
      <c r="M78" s="5" t="n">
        <v>467730</v>
      </c>
      <c r="N78" s="5" t="n">
        <v>467730</v>
      </c>
      <c r="W78" s="5" t="n">
        <v>467730</v>
      </c>
    </row>
    <row r="79">
      <c r="A79" s="4" t="inlineStr">
        <is>
          <t>Share price per share | $ / shares</t>
        </is>
      </c>
      <c r="O79" s="7" t="n">
        <v>8.1</v>
      </c>
    </row>
    <row r="80">
      <c r="A80" s="4" t="inlineStr">
        <is>
          <t>Transaction costs on acquisition</t>
        </is>
      </c>
      <c r="N80" s="6" t="n">
        <v>86010</v>
      </c>
    </row>
    <row r="81">
      <c r="A81" s="4" t="inlineStr">
        <is>
          <t>Genesis and GSI acquisitions [Member]</t>
        </is>
      </c>
    </row>
    <row r="82">
      <c r="A82" s="3" t="inlineStr">
        <is>
          <t>Disclosure Of Royalty Interests And Deferred Acquisition Costs [Line Items]</t>
        </is>
      </c>
    </row>
    <row r="83">
      <c r="A83" s="4" t="inlineStr">
        <is>
          <t>Cash transferred</t>
        </is>
      </c>
      <c r="K83" s="6" t="n">
        <v>1000000</v>
      </c>
      <c r="W83" s="6" t="n">
        <v>1000000</v>
      </c>
    </row>
    <row r="84">
      <c r="A84" s="4" t="inlineStr">
        <is>
          <t>Number of common shares issued for acquisitions | Share</t>
        </is>
      </c>
      <c r="K84" s="5" t="n">
        <v>401875</v>
      </c>
      <c r="W84" s="5" t="n">
        <v>401875</v>
      </c>
    </row>
    <row r="85">
      <c r="A85" s="4" t="inlineStr">
        <is>
          <t>Considerations paid</t>
        </is>
      </c>
      <c r="K85" s="6" t="n">
        <v>5295429</v>
      </c>
    </row>
    <row r="86">
      <c r="A86" s="4" t="inlineStr">
        <is>
          <t>Share price per share | $ / shares</t>
        </is>
      </c>
      <c r="B86" s="7" t="n">
        <v>10.23</v>
      </c>
    </row>
    <row r="87">
      <c r="A87" s="4" t="inlineStr">
        <is>
          <t>Genesis and GSI acquisitions [Member] | Big Springs [Member]</t>
        </is>
      </c>
    </row>
    <row r="88">
      <c r="A88" s="3" t="inlineStr">
        <is>
          <t>Disclosure Of Royalty Interests And Deferred Acquisition Costs [Line Items]</t>
        </is>
      </c>
    </row>
    <row r="89">
      <c r="A89" s="4" t="inlineStr">
        <is>
          <t>Percentage of NSR royalty interest</t>
        </is>
      </c>
      <c r="K89" s="4" t="inlineStr">
        <is>
          <t>2.00%</t>
        </is>
      </c>
    </row>
    <row r="90">
      <c r="A90" s="4" t="inlineStr">
        <is>
          <t>Genesis and GSI acquisitions [Member] | Caldera [Member]</t>
        </is>
      </c>
    </row>
    <row r="91">
      <c r="A91" s="3" t="inlineStr">
        <is>
          <t>Disclosure Of Royalty Interests And Deferred Acquisition Costs [Line Items]</t>
        </is>
      </c>
    </row>
    <row r="92">
      <c r="A92" s="4" t="inlineStr">
        <is>
          <t>Percentage of NSR royalty interest</t>
        </is>
      </c>
      <c r="K92" s="4" t="inlineStr">
        <is>
          <t>1.00%</t>
        </is>
      </c>
    </row>
    <row r="93">
      <c r="A93" s="4" t="inlineStr">
        <is>
          <t>Genesis and GSI acquisitions [Member] | Golden Dome [Member]</t>
        </is>
      </c>
    </row>
    <row r="94">
      <c r="A94" s="3" t="inlineStr">
        <is>
          <t>Disclosure Of Royalty Interests And Deferred Acquisition Costs [Line Items]</t>
        </is>
      </c>
    </row>
    <row r="95">
      <c r="A95" s="4" t="inlineStr">
        <is>
          <t>Percentage of NSR royalty interest</t>
        </is>
      </c>
      <c r="K95" s="4" t="inlineStr">
        <is>
          <t>2.00%</t>
        </is>
      </c>
    </row>
    <row r="96">
      <c r="A96" s="4" t="inlineStr">
        <is>
          <t>Genesis and GSI acquisitions [Member] | Encumbered Golden Dome Claims [Member]</t>
        </is>
      </c>
    </row>
    <row r="97">
      <c r="A97" s="3" t="inlineStr">
        <is>
          <t>Disclosure Of Royalty Interests And Deferred Acquisition Costs [Line Items]</t>
        </is>
      </c>
    </row>
    <row r="98">
      <c r="A98" s="4" t="inlineStr">
        <is>
          <t>Percentage of NSR royalty interest</t>
        </is>
      </c>
      <c r="K98" s="4" t="inlineStr">
        <is>
          <t>1.00%</t>
        </is>
      </c>
    </row>
    <row r="99">
      <c r="A99" s="4" t="inlineStr">
        <is>
          <t>Genesis and GSI acquisitions [Member] | Green Springs [Member]</t>
        </is>
      </c>
    </row>
    <row r="100">
      <c r="A100" s="3" t="inlineStr">
        <is>
          <t>Disclosure Of Royalty Interests And Deferred Acquisition Costs [Line Items]</t>
        </is>
      </c>
    </row>
    <row r="101">
      <c r="A101" s="4" t="inlineStr">
        <is>
          <t>Percentage of NSR royalty interest</t>
        </is>
      </c>
      <c r="K101" s="4" t="inlineStr">
        <is>
          <t>2.00%</t>
        </is>
      </c>
    </row>
    <row r="102">
      <c r="A102" s="4" t="inlineStr">
        <is>
          <t>Genesis and GSI acquisitions [Member] | Pine Valley [Member]</t>
        </is>
      </c>
    </row>
    <row r="103">
      <c r="A103" s="3" t="inlineStr">
        <is>
          <t>Disclosure Of Royalty Interests And Deferred Acquisition Costs [Line Items]</t>
        </is>
      </c>
    </row>
    <row r="104">
      <c r="A104" s="4" t="inlineStr">
        <is>
          <t>Percentage of NSR royalty interest</t>
        </is>
      </c>
      <c r="K104" s="4" t="inlineStr">
        <is>
          <t>3.00%</t>
        </is>
      </c>
    </row>
    <row r="105">
      <c r="A105" s="4" t="inlineStr">
        <is>
          <t>Idaho Resources Corp. acquisition [Member]</t>
        </is>
      </c>
    </row>
    <row r="106">
      <c r="A106" s="3" t="inlineStr">
        <is>
          <t>Disclosure Of Royalty Interests And Deferred Acquisition Costs [Line Items]</t>
        </is>
      </c>
    </row>
    <row r="107">
      <c r="A107" s="4" t="inlineStr">
        <is>
          <t>Cash transferred</t>
        </is>
      </c>
      <c r="R107" s="6" t="n">
        <v>2147523</v>
      </c>
    </row>
    <row r="108">
      <c r="A108" s="4" t="inlineStr">
        <is>
          <t>Number of common shares issued for acquisitions | Share</t>
        </is>
      </c>
      <c r="R108" s="5" t="n">
        <v>357121</v>
      </c>
    </row>
    <row r="109">
      <c r="A109" s="4" t="inlineStr">
        <is>
          <t>Considerations paid</t>
        </is>
      </c>
      <c r="R109" s="6" t="n">
        <v>4436939</v>
      </c>
    </row>
    <row r="110">
      <c r="A110" s="4" t="inlineStr">
        <is>
          <t>Share price per share | $ / shares</t>
        </is>
      </c>
      <c r="R110" s="7" t="n">
        <v>5.9</v>
      </c>
    </row>
    <row r="111">
      <c r="A111" s="4" t="inlineStr">
        <is>
          <t>Idaho Resources Corp. acquisition [Member] | Anglozeke [Member]</t>
        </is>
      </c>
    </row>
    <row r="112">
      <c r="A112" s="3" t="inlineStr">
        <is>
          <t>Disclosure Of Royalty Interests And Deferred Acquisition Costs [Line Items]</t>
        </is>
      </c>
    </row>
    <row r="113">
      <c r="A113" s="4" t="inlineStr">
        <is>
          <t>Gross overriding return ("GOR") royalties percentage payable</t>
        </is>
      </c>
      <c r="Q113" s="4" t="inlineStr">
        <is>
          <t>0.50%</t>
        </is>
      </c>
    </row>
    <row r="114">
      <c r="A114" s="4" t="inlineStr">
        <is>
          <t>Idaho Resources Corp. acquisition [Member] | Red Hill [Member]</t>
        </is>
      </c>
    </row>
    <row r="115">
      <c r="A115" s="3" t="inlineStr">
        <is>
          <t>Disclosure Of Royalty Interests And Deferred Acquisition Costs [Line Items]</t>
        </is>
      </c>
    </row>
    <row r="116">
      <c r="A116" s="4" t="inlineStr">
        <is>
          <t>Gross overriding return ("GOR") royalties percentage payable</t>
        </is>
      </c>
      <c r="Q116" s="4" t="inlineStr">
        <is>
          <t>1.50%</t>
        </is>
      </c>
    </row>
    <row r="117">
      <c r="A117" s="4" t="inlineStr">
        <is>
          <t>NuevaUnión acquisition [Member]</t>
        </is>
      </c>
    </row>
    <row r="118">
      <c r="A118" s="3" t="inlineStr">
        <is>
          <t>Disclosure Of Royalty Interests And Deferred Acquisition Costs [Line Items]</t>
        </is>
      </c>
    </row>
    <row r="119">
      <c r="A119" s="4" t="inlineStr">
        <is>
          <t>Percentage of NSR royalty interest</t>
        </is>
      </c>
      <c r="S119" s="4" t="inlineStr">
        <is>
          <t>2.00%</t>
        </is>
      </c>
    </row>
    <row r="120">
      <c r="A120" s="4" t="inlineStr">
        <is>
          <t>Purchase price of agreement</t>
        </is>
      </c>
      <c r="S120" s="6" t="n">
        <v>8000000</v>
      </c>
    </row>
    <row r="121">
      <c r="A121" s="4" t="inlineStr">
        <is>
          <t>Percentage of total consideration</t>
        </is>
      </c>
      <c r="S121" s="4" t="inlineStr">
        <is>
          <t>25.00%</t>
        </is>
      </c>
    </row>
    <row r="122">
      <c r="A122" s="4" t="inlineStr">
        <is>
          <t>Cash and common shares paid</t>
        </is>
      </c>
      <c r="S122" s="6" t="n">
        <v>2000000</v>
      </c>
    </row>
    <row r="123">
      <c r="A123" s="4" t="inlineStr">
        <is>
          <t>Acquisition costs</t>
        </is>
      </c>
      <c r="S123" s="5" t="n">
        <v>49518</v>
      </c>
    </row>
    <row r="124">
      <c r="A124" s="4" t="inlineStr">
        <is>
          <t>NuevaUnión acquisition [Member] | On Closing/Signing [Member]</t>
        </is>
      </c>
    </row>
    <row r="125">
      <c r="A125" s="3" t="inlineStr">
        <is>
          <t>Disclosure Of Royalty Interests And Deferred Acquisition Costs [Line Items]</t>
        </is>
      </c>
    </row>
    <row r="126">
      <c r="A126" s="4" t="inlineStr">
        <is>
          <t>Purchase price of acquisition paid in cash</t>
        </is>
      </c>
      <c r="S126" s="5" t="n">
        <v>750000</v>
      </c>
    </row>
    <row r="127">
      <c r="A127" s="4" t="inlineStr">
        <is>
          <t>NuevaUnión acquisition [Member] | February 2021 [Member]</t>
        </is>
      </c>
    </row>
    <row r="128">
      <c r="A128" s="3" t="inlineStr">
        <is>
          <t>Disclosure Of Royalty Interests And Deferred Acquisition Costs [Line Items]</t>
        </is>
      </c>
    </row>
    <row r="129">
      <c r="A129" s="4" t="inlineStr">
        <is>
          <t>Purchase price of acquisition paid in cash</t>
        </is>
      </c>
      <c r="S129" s="5" t="n">
        <v>250000</v>
      </c>
    </row>
    <row r="130">
      <c r="A130" s="4" t="inlineStr">
        <is>
          <t>NuevaUnión acquisition [Member] | Payable upon the achievement of commercial production/certain milestones [Member]</t>
        </is>
      </c>
    </row>
    <row r="131">
      <c r="A131" s="3" t="inlineStr">
        <is>
          <t>Disclosure Of Royalty Interests And Deferred Acquisition Costs [Line Items]</t>
        </is>
      </c>
    </row>
    <row r="132">
      <c r="A132" s="4" t="inlineStr">
        <is>
          <t>Purchase price of acquisition paid in cash</t>
        </is>
      </c>
      <c r="S132" s="5" t="n">
        <v>500000</v>
      </c>
    </row>
    <row r="133">
      <c r="A133" s="4" t="inlineStr">
        <is>
          <t>Purchase price of agreement payable in shares</t>
        </is>
      </c>
      <c r="S133" s="6" t="n">
        <v>500000</v>
      </c>
    </row>
    <row r="134">
      <c r="A134" s="4" t="inlineStr">
        <is>
          <t>Alamos royalty portfolio acquisition [Member]</t>
        </is>
      </c>
    </row>
    <row r="135">
      <c r="A135" s="3" t="inlineStr">
        <is>
          <t>Disclosure Of Royalty Interests And Deferred Acquisition Costs [Line Items]</t>
        </is>
      </c>
    </row>
    <row r="136">
      <c r="A136" s="4" t="inlineStr">
        <is>
          <t>Number of common shares issued for acquisitions of royalty interests | shares</t>
        </is>
      </c>
      <c r="Y136" s="5" t="n">
        <v>2574</v>
      </c>
    </row>
    <row r="137">
      <c r="A137" s="4" t="inlineStr">
        <is>
          <t>Acquisition costs</t>
        </is>
      </c>
      <c r="Y137" s="6" t="n">
        <v>57675</v>
      </c>
    </row>
    <row r="138">
      <c r="A138" s="4" t="inlineStr">
        <is>
          <t>Alamos royalty portfolio acquisition [Member] | Biricu [Member]</t>
        </is>
      </c>
    </row>
    <row r="139">
      <c r="A139" s="3" t="inlineStr">
        <is>
          <t>Disclosure Of Royalty Interests And Deferred Acquisition Costs [Line Items]</t>
        </is>
      </c>
    </row>
    <row r="140">
      <c r="A140" s="4" t="inlineStr">
        <is>
          <t>Percentage of NSR royalty interest</t>
        </is>
      </c>
      <c r="U140" s="4" t="inlineStr">
        <is>
          <t>2.00%</t>
        </is>
      </c>
    </row>
    <row r="141">
      <c r="A141" s="4" t="inlineStr">
        <is>
          <t>Number of common shares issued for acquisitions of royalty interests | shares</t>
        </is>
      </c>
      <c r="U141" s="5" t="n">
        <v>2574</v>
      </c>
    </row>
    <row r="142">
      <c r="A142" s="4" t="inlineStr">
        <is>
          <t>Share price per share | $ / shares</t>
        </is>
      </c>
      <c r="U142" s="7" t="n">
        <v>3.31</v>
      </c>
    </row>
    <row r="143">
      <c r="A143" s="4" t="inlineStr">
        <is>
          <t>Tower Mountain project [Member]</t>
        </is>
      </c>
    </row>
    <row r="144">
      <c r="A144" s="3" t="inlineStr">
        <is>
          <t>Disclosure Of Royalty Interests And Deferred Acquisition Costs [Line Items]</t>
        </is>
      </c>
    </row>
    <row r="145">
      <c r="A145" s="4" t="inlineStr">
        <is>
          <t>Percentage of NSR royalty interest</t>
        </is>
      </c>
      <c r="T145" s="4" t="inlineStr">
        <is>
          <t>2.00%</t>
        </is>
      </c>
    </row>
    <row r="146">
      <c r="A146" s="4" t="inlineStr">
        <is>
          <t>Result of Independent Mineral Resource Estimation report</t>
        </is>
      </c>
      <c r="V146" s="4" t="inlineStr">
        <is>
          <t>inferred resource of 151,000 ounces in a bulk tonnage model within 7,150,000 tonnes at an average grade of 0.66 grams per tonne gold.</t>
        </is>
      </c>
    </row>
    <row r="147">
      <c r="A147" s="4" t="inlineStr">
        <is>
          <t>Proceeds from sale of project</t>
        </is>
      </c>
      <c r="T147" s="6" t="n">
        <v>150000</v>
      </c>
    </row>
    <row r="148">
      <c r="A148" s="4" t="inlineStr">
        <is>
          <t>Fifteen Mile Stream (FMS) acquisition [Member]</t>
        </is>
      </c>
    </row>
    <row r="149">
      <c r="A149" s="3" t="inlineStr">
        <is>
          <t>Disclosure Of Royalty Interests And Deferred Acquisition Costs [Line Items]</t>
        </is>
      </c>
    </row>
    <row r="150">
      <c r="A150" s="4" t="inlineStr">
        <is>
          <t>Percentage of NSR royalty interest</t>
        </is>
      </c>
      <c r="T150" s="4" t="inlineStr">
        <is>
          <t>3.00%</t>
        </is>
      </c>
    </row>
    <row r="151">
      <c r="A151" s="4" t="inlineStr">
        <is>
          <t>Purchase price of agreement</t>
        </is>
      </c>
      <c r="T151" s="6" t="n">
        <v>2000000</v>
      </c>
    </row>
    <row r="152">
      <c r="A152" s="4" t="inlineStr">
        <is>
          <t>Acquisition costs</t>
        </is>
      </c>
      <c r="T152" s="5" t="n">
        <v>30067</v>
      </c>
    </row>
    <row r="153">
      <c r="A153" s="4" t="inlineStr">
        <is>
          <t>Fifteen Mile Stream (FMS) acquisition [Member] | On Closing/Signing [Member]</t>
        </is>
      </c>
    </row>
    <row r="154">
      <c r="A154" s="3" t="inlineStr">
        <is>
          <t>Disclosure Of Royalty Interests And Deferred Acquisition Costs [Line Items]</t>
        </is>
      </c>
    </row>
    <row r="155">
      <c r="A155" s="4" t="inlineStr">
        <is>
          <t>Purchase price of acquisition paid in cash</t>
        </is>
      </c>
      <c r="T155" s="5" t="n">
        <v>500000</v>
      </c>
    </row>
    <row r="156">
      <c r="A156" s="4" t="inlineStr">
        <is>
          <t>Fifteen Mile Stream (FMS) acquisition [Member] | Payable upon the achievement of commercial production/certain milestones [Member]</t>
        </is>
      </c>
    </row>
    <row r="157">
      <c r="A157" s="3" t="inlineStr">
        <is>
          <t>Disclosure Of Royalty Interests And Deferred Acquisition Costs [Line Items]</t>
        </is>
      </c>
    </row>
    <row r="158">
      <c r="A158" s="4" t="inlineStr">
        <is>
          <t>Purchase price of acquisition paid in cash</t>
        </is>
      </c>
      <c r="T158" s="6" t="n">
        <v>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38" customWidth="1" min="3" max="3"/>
    <col width="32" customWidth="1" min="4" max="4"/>
    <col width="32" customWidth="1" min="5" max="5"/>
    <col width="20" customWidth="1" min="6" max="6"/>
  </cols>
  <sheetData>
    <row r="1">
      <c r="A1" s="1" t="inlineStr">
        <is>
          <t>DERIVATIVE ROYALTY ASSET (Narrative) (Details)</t>
        </is>
      </c>
      <c r="B1" s="2" t="inlineStr">
        <is>
          <t>Oct. 13, 2020$ / shares</t>
        </is>
      </c>
      <c r="C1" s="2" t="inlineStr">
        <is>
          <t>Oct. 31, 2020USD ($)oz$ / Ounceshares</t>
        </is>
      </c>
      <c r="D1" s="2" t="inlineStr">
        <is>
          <t>Dec. 31, 2020USD ($)oz$ / Ounce</t>
        </is>
      </c>
      <c r="E1" s="2" t="inlineStr">
        <is>
          <t>Dec. 31, 2021USD ($)oz$ / Ounce</t>
        </is>
      </c>
      <c r="F1" s="2" t="inlineStr">
        <is>
          <t>May 31, 2020USD ($)</t>
        </is>
      </c>
    </row>
    <row r="2">
      <c r="A2" s="3" t="inlineStr">
        <is>
          <t>Disclosure Of Derivative Royalty Asset [Line Items]</t>
        </is>
      </c>
    </row>
    <row r="3">
      <c r="A3" s="4" t="inlineStr">
        <is>
          <t>Derivative financial assets</t>
        </is>
      </c>
      <c r="D3" s="6" t="n">
        <v>6432610</v>
      </c>
      <c r="E3" s="6" t="n">
        <v>4034007</v>
      </c>
      <c r="F3" s="6" t="n">
        <v>0</v>
      </c>
    </row>
    <row r="4">
      <c r="A4" s="4" t="inlineStr">
        <is>
          <t>Mark-to-market gain (loss) on derivative royalty asset</t>
        </is>
      </c>
      <c r="D4" s="6" t="n">
        <v>269236</v>
      </c>
      <c r="E4" s="6" t="n">
        <v>-235223</v>
      </c>
      <c r="F4" s="6" t="n">
        <v>0</v>
      </c>
    </row>
    <row r="5">
      <c r="A5" s="4" t="inlineStr">
        <is>
          <t>Higginsville Gold Operations [Member] | Karora Resources Inc [Member]</t>
        </is>
      </c>
    </row>
    <row r="6">
      <c r="A6" s="3" t="inlineStr">
        <is>
          <t>Disclosure Of Derivative Royalty Asset [Line Items]</t>
        </is>
      </c>
    </row>
    <row r="7">
      <c r="A7" s="4" t="inlineStr">
        <is>
          <t>Percentage of price participation royalty interest</t>
        </is>
      </c>
      <c r="C7" s="4" t="inlineStr">
        <is>
          <t>27.50%</t>
        </is>
      </c>
    </row>
    <row r="8">
      <c r="A8" s="4" t="inlineStr">
        <is>
          <t>Purchase price of agreement payable in shares</t>
        </is>
      </c>
      <c r="C8" s="6" t="n">
        <v>6900000</v>
      </c>
    </row>
    <row r="9">
      <c r="A9" s="4" t="inlineStr">
        <is>
          <t>Number of common shares issued for acquisitions of royalty interests | shares</t>
        </is>
      </c>
      <c r="C9" s="5" t="n">
        <v>828331</v>
      </c>
    </row>
    <row r="10">
      <c r="A10" s="4" t="inlineStr">
        <is>
          <t>Share price per share | $ / shares</t>
        </is>
      </c>
      <c r="B10" s="7" t="n">
        <v>8.380000000000001</v>
      </c>
    </row>
    <row r="11">
      <c r="A11" s="4" t="inlineStr">
        <is>
          <t>Acquisition costs</t>
        </is>
      </c>
      <c r="C11" s="6" t="n">
        <v>265500</v>
      </c>
    </row>
    <row r="12">
      <c r="A12" s="4" t="inlineStr">
        <is>
          <t>Gold price per ounce | $ / Ounce</t>
        </is>
      </c>
      <c r="C12" s="5" t="n">
        <v>1340</v>
      </c>
    </row>
    <row r="13">
      <c r="A13" s="4" t="inlineStr">
        <is>
          <t>Number of gold ounces | oz</t>
        </is>
      </c>
      <c r="C13" s="5" t="n">
        <v>2500</v>
      </c>
    </row>
    <row r="14">
      <c r="A14" s="4" t="inlineStr">
        <is>
          <t>Cumulative gold ounces | oz</t>
        </is>
      </c>
      <c r="C14" s="5" t="n">
        <v>34000</v>
      </c>
    </row>
    <row r="15">
      <c r="A15" s="4" t="inlineStr">
        <is>
          <t>Derivative financial assets</t>
        </is>
      </c>
      <c r="C15" s="6" t="n">
        <v>7200000</v>
      </c>
    </row>
    <row r="16">
      <c r="A16" s="4" t="inlineStr">
        <is>
          <t>Number of gold ounces remaining to be delivered | oz</t>
        </is>
      </c>
      <c r="D16" s="5" t="n">
        <v>29890</v>
      </c>
      <c r="E16" s="5" t="n">
        <v>19890</v>
      </c>
    </row>
    <row r="17">
      <c r="A17" s="4" t="inlineStr">
        <is>
          <t>Higginsville Gold Operations [Member] | Karora Resources Inc [Member] | Minimum [Member]</t>
        </is>
      </c>
    </row>
    <row r="18">
      <c r="A18" s="3" t="inlineStr">
        <is>
          <t>Disclosure Of Derivative Royalty Asset [Line Items]</t>
        </is>
      </c>
    </row>
    <row r="19">
      <c r="A19" s="4" t="inlineStr">
        <is>
          <t>Estimated gold price per ounce | $ / Ounce</t>
        </is>
      </c>
      <c r="D19" s="5" t="n">
        <v>1773</v>
      </c>
      <c r="E19" s="5" t="n">
        <v>1738</v>
      </c>
    </row>
    <row r="20">
      <c r="A20" s="4" t="inlineStr">
        <is>
          <t>Estimated U.S. dollar to Australian dollar exchange rate</t>
        </is>
      </c>
      <c r="D20" s="9" t="n">
        <v>1.35</v>
      </c>
      <c r="E20" s="9" t="n">
        <v>1.35</v>
      </c>
    </row>
    <row r="21">
      <c r="A21" s="4" t="inlineStr">
        <is>
          <t>Higginsville Gold Operations [Member] | Karora Resources Inc [Member] | Maximum [Member]</t>
        </is>
      </c>
    </row>
    <row r="22">
      <c r="A22" s="3" t="inlineStr">
        <is>
          <t>Disclosure Of Derivative Royalty Asset [Line Items]</t>
        </is>
      </c>
    </row>
    <row r="23">
      <c r="A23" s="4" t="inlineStr">
        <is>
          <t>Estimated gold price per ounce | $ / Ounce</t>
        </is>
      </c>
      <c r="D23" s="5" t="n">
        <v>1936</v>
      </c>
      <c r="E23" s="5" t="n">
        <v>1797</v>
      </c>
    </row>
    <row r="24">
      <c r="A24" s="4" t="inlineStr">
        <is>
          <t>Estimated U.S. dollar to Australian dollar exchange rate</t>
        </is>
      </c>
      <c r="D24" s="9" t="n">
        <v>1.37</v>
      </c>
      <c r="E24" s="9" t="n">
        <v>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INVESTMENT IN SILVERBACK (Narrative) (Details)</t>
        </is>
      </c>
      <c r="B1" s="2" t="inlineStr">
        <is>
          <t>12 Months Ended</t>
        </is>
      </c>
    </row>
    <row r="2">
      <c r="B2" s="2" t="inlineStr">
        <is>
          <t>Dec. 31, 2021</t>
        </is>
      </c>
    </row>
    <row r="3">
      <c r="A3" s="4" t="inlineStr">
        <is>
          <t>Silverback Ltd. ("Silverback") [Member]</t>
        </is>
      </c>
    </row>
    <row r="4">
      <c r="A4" s="3" t="inlineStr">
        <is>
          <t>Disclosure of associates [line items]</t>
        </is>
      </c>
    </row>
    <row r="5">
      <c r="A5" s="4" t="inlineStr">
        <is>
          <t>Percentage of ownership interest in subsidiary</t>
        </is>
      </c>
      <c r="B5" s="4" t="inlineStr">
        <is>
          <t>1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7" customWidth="1" min="5" max="5"/>
    <col width="27" customWidth="1" min="6" max="6"/>
    <col width="31" customWidth="1" min="7" max="7"/>
    <col width="27" customWidth="1" min="8" max="8"/>
    <col width="37" customWidth="1" min="9" max="9"/>
    <col width="27" customWidth="1" min="10" max="10"/>
    <col width="21" customWidth="1" min="11" max="11"/>
    <col width="21" customWidth="1" min="12" max="12"/>
    <col width="31" customWidth="1" min="13" max="13"/>
    <col width="27" customWidth="1" min="14" max="14"/>
    <col width="31" customWidth="1" min="15" max="15"/>
    <col width="27" customWidth="1" min="16" max="16"/>
    <col width="20" customWidth="1" min="17" max="17"/>
    <col width="21" customWidth="1" min="18" max="18"/>
    <col width="21" customWidth="1" min="19" max="19"/>
    <col width="21" customWidth="1" min="20" max="20"/>
  </cols>
  <sheetData>
    <row r="1">
      <c r="A1" s="1" t="inlineStr">
        <is>
          <t>LOANS PAYABLE (Narrative) (Details) $ / shares in Units, $ in Millions</t>
        </is>
      </c>
      <c r="B1" s="2" t="inlineStr">
        <is>
          <t>Aug. 06, 2020CAD ($)$ / shares</t>
        </is>
      </c>
      <c r="C1" s="2" t="inlineStr">
        <is>
          <t>Oct. 31, 2021CAD ($)$ / shares</t>
        </is>
      </c>
      <c r="D1" s="2" t="inlineStr">
        <is>
          <t>Oct. 31, 2021USD ($)</t>
        </is>
      </c>
      <c r="E1" s="2" t="inlineStr">
        <is>
          <t>Mar. 31, 2021CAD ($)$ / sharesshares</t>
        </is>
      </c>
      <c r="F1" s="2" t="inlineStr">
        <is>
          <t>Mar. 31, 2021USD ($)shares</t>
        </is>
      </c>
      <c r="G1" s="2" t="inlineStr">
        <is>
          <t>Oct. 31, 2020CAD ($)$ / shares</t>
        </is>
      </c>
      <c r="H1" s="2" t="inlineStr">
        <is>
          <t>Oct. 31, 2020USD ($)shares</t>
        </is>
      </c>
      <c r="I1" s="2" t="inlineStr">
        <is>
          <t>Aug. 31, 2020CAD ($)$ / sharesshares</t>
        </is>
      </c>
      <c r="J1" s="2" t="inlineStr">
        <is>
          <t>Aug. 31, 2020USD ($)shares</t>
        </is>
      </c>
      <c r="K1" s="2" t="inlineStr">
        <is>
          <t>Aug. 31, 2019CAD ($)</t>
        </is>
      </c>
      <c r="L1" s="2" t="inlineStr">
        <is>
          <t>Aug. 31, 2019USD ($)</t>
        </is>
      </c>
      <c r="M1" s="2" t="inlineStr">
        <is>
          <t>Mar. 31, 2019CAD ($)$ / shares</t>
        </is>
      </c>
      <c r="N1" s="2" t="inlineStr">
        <is>
          <t>Dec. 31, 2020USD ($)shares</t>
        </is>
      </c>
      <c r="O1" s="2" t="inlineStr">
        <is>
          <t>Dec. 31, 2021CAD ($)$ / shares</t>
        </is>
      </c>
      <c r="P1" s="2" t="inlineStr">
        <is>
          <t>Dec. 31, 2021USD ($)shares</t>
        </is>
      </c>
      <c r="Q1" s="2" t="inlineStr">
        <is>
          <t>May 31, 2020USD ($)</t>
        </is>
      </c>
      <c r="R1" s="2" t="inlineStr">
        <is>
          <t>Dec. 31, 2021USD ($)</t>
        </is>
      </c>
      <c r="S1" s="2" t="inlineStr">
        <is>
          <t>Mar. 31, 2021USD ($)</t>
        </is>
      </c>
      <c r="T1" s="2" t="inlineStr">
        <is>
          <t>Aug. 31, 2020USD ($)</t>
        </is>
      </c>
    </row>
    <row r="2">
      <c r="A2" s="3" t="inlineStr">
        <is>
          <t>Disclosure Of Loans Payable [Line Items]</t>
        </is>
      </c>
    </row>
    <row r="3">
      <c r="A3" s="4" t="inlineStr">
        <is>
          <t>Additions to loan payable</t>
        </is>
      </c>
      <c r="N3" s="6" t="n">
        <v>3833768</v>
      </c>
      <c r="P3" s="6" t="n">
        <v>11383148</v>
      </c>
      <c r="Q3" s="6" t="n">
        <v>5367275</v>
      </c>
    </row>
    <row r="4">
      <c r="A4" s="4" t="inlineStr">
        <is>
          <t>Deferred tax liabilities</t>
        </is>
      </c>
      <c r="N4" s="6" t="n">
        <v>748857</v>
      </c>
      <c r="Q4" s="5" t="n">
        <v>907480</v>
      </c>
      <c r="R4" s="6" t="n">
        <v>791705</v>
      </c>
    </row>
    <row r="5">
      <c r="A5" s="4" t="inlineStr">
        <is>
          <t>Conversion on loan payable (shares) | shares</t>
        </is>
      </c>
      <c r="N5" s="5" t="n">
        <v>1258992</v>
      </c>
      <c r="P5" s="5" t="n">
        <v>505050</v>
      </c>
    </row>
    <row r="6">
      <c r="A6" s="4" t="inlineStr">
        <is>
          <t>Finance charges</t>
        </is>
      </c>
      <c r="N6" s="6" t="n">
        <v>187680</v>
      </c>
      <c r="P6" s="6" t="n">
        <v>181970</v>
      </c>
      <c r="Q6" s="5" t="n">
        <v>334410</v>
      </c>
    </row>
    <row r="7">
      <c r="A7" s="4" t="inlineStr">
        <is>
          <t>Convertible loan facility [Member] | Beedie Capital ("Beedie") [Member]</t>
        </is>
      </c>
    </row>
    <row r="8">
      <c r="A8" s="3" t="inlineStr">
        <is>
          <t>Disclosure Of Loans Payable [Line Items]</t>
        </is>
      </c>
    </row>
    <row r="9">
      <c r="A9" s="4" t="inlineStr">
        <is>
          <t>Convertible loan facility</t>
        </is>
      </c>
      <c r="M9" s="6" t="n">
        <v>12</v>
      </c>
    </row>
    <row r="10">
      <c r="A10" s="4" t="inlineStr">
        <is>
          <t>Initial advance of convertible loan facility</t>
        </is>
      </c>
      <c r="M10" s="5" t="n">
        <v>7</v>
      </c>
    </row>
    <row r="11">
      <c r="A11" s="4" t="inlineStr">
        <is>
          <t>Undrawn convertible loan facilities</t>
        </is>
      </c>
      <c r="M11" s="5" t="n">
        <v>5</v>
      </c>
    </row>
    <row r="12">
      <c r="A12" s="4" t="inlineStr">
        <is>
          <t>Minimum tranches of convertible loan facility</t>
        </is>
      </c>
      <c r="M12" s="10" t="n">
        <v>1.3</v>
      </c>
    </row>
    <row r="13">
      <c r="A13" s="4" t="inlineStr">
        <is>
          <t>Stated rate percentage</t>
        </is>
      </c>
      <c r="M13" s="4" t="inlineStr">
        <is>
          <t>8.00%</t>
        </is>
      </c>
    </row>
    <row r="14">
      <c r="A14" s="4" t="inlineStr">
        <is>
          <t>Interest rate on standby funds available</t>
        </is>
      </c>
      <c r="M14" s="4" t="inlineStr">
        <is>
          <t>2.50%</t>
        </is>
      </c>
    </row>
    <row r="15">
      <c r="A15" s="4" t="inlineStr">
        <is>
          <t>Principal payment due period</t>
        </is>
      </c>
      <c r="M15" s="4" t="inlineStr">
        <is>
          <t>April 21, 2023</t>
        </is>
      </c>
    </row>
    <row r="16">
      <c r="A16" s="4" t="inlineStr">
        <is>
          <t>Conversion price per share | $ / shares</t>
        </is>
      </c>
      <c r="M16" s="7" t="n">
        <v>5.56</v>
      </c>
    </row>
    <row r="17">
      <c r="A17" s="4" t="inlineStr">
        <is>
          <t>Convertible loan facility [Member] | Beedie Capital ("Beedie") [Member] | First Drawdown [Member]</t>
        </is>
      </c>
    </row>
    <row r="18">
      <c r="A18" s="3" t="inlineStr">
        <is>
          <t>Disclosure Of Loans Payable [Line Items]</t>
        </is>
      </c>
    </row>
    <row r="19">
      <c r="A19" s="4" t="inlineStr">
        <is>
          <t>Initial advance of convertible loan facility</t>
        </is>
      </c>
      <c r="K19" s="6" t="n">
        <v>7</v>
      </c>
      <c r="L19" s="6" t="n">
        <v>5400000</v>
      </c>
    </row>
    <row r="20">
      <c r="A20" s="4" t="inlineStr">
        <is>
          <t>Allocation to liability portion</t>
        </is>
      </c>
      <c r="L20" s="5" t="n">
        <v>3200000</v>
      </c>
    </row>
    <row r="21">
      <c r="A21" s="4" t="inlineStr">
        <is>
          <t>Allocation of conversion feature</t>
        </is>
      </c>
      <c r="L21" s="5" t="n">
        <v>2100000</v>
      </c>
    </row>
    <row r="22">
      <c r="A22" s="4" t="inlineStr">
        <is>
          <t>Deferred tax liabilities</t>
        </is>
      </c>
      <c r="L22" s="6" t="n">
        <v>600000</v>
      </c>
    </row>
    <row r="23">
      <c r="A23" s="4" t="inlineStr">
        <is>
          <t>Effective interest rate on liability</t>
        </is>
      </c>
      <c r="K23" s="4" t="inlineStr">
        <is>
          <t>23.50%</t>
        </is>
      </c>
      <c r="L23" s="4" t="inlineStr">
        <is>
          <t>23.50%</t>
        </is>
      </c>
    </row>
    <row r="24">
      <c r="A24" s="4" t="inlineStr">
        <is>
          <t>Expected life of liability</t>
        </is>
      </c>
      <c r="K24" s="4" t="inlineStr">
        <is>
          <t>4 years</t>
        </is>
      </c>
      <c r="L24" s="4" t="inlineStr">
        <is>
          <t>4 years</t>
        </is>
      </c>
    </row>
    <row r="25">
      <c r="A25" s="4" t="inlineStr">
        <is>
          <t>Loan Amendment [Member] | Beedie Capital ("Beedie") [Member]</t>
        </is>
      </c>
    </row>
    <row r="26">
      <c r="A26" s="3" t="inlineStr">
        <is>
          <t>Disclosure Of Loans Payable [Line Items]</t>
        </is>
      </c>
    </row>
    <row r="27">
      <c r="A27" s="4" t="inlineStr">
        <is>
          <t>Remaining undrawn available from original loan facility</t>
        </is>
      </c>
      <c r="G27" s="6" t="n">
        <v>20</v>
      </c>
      <c r="O27" s="6" t="n">
        <v>12</v>
      </c>
    </row>
    <row r="28">
      <c r="A28" s="4" t="inlineStr">
        <is>
          <t>Finance charges</t>
        </is>
      </c>
      <c r="N28" s="6" t="n">
        <v>187680</v>
      </c>
      <c r="P28" s="6" t="n">
        <v>181970</v>
      </c>
      <c r="Q28" s="6" t="n">
        <v>334410</v>
      </c>
    </row>
    <row r="29">
      <c r="A29" s="4" t="inlineStr">
        <is>
          <t>Loan Amendment [Member] | Beedie Capital ("Beedie") [Member] | First Drawdown [Member]</t>
        </is>
      </c>
    </row>
    <row r="30">
      <c r="A30" s="3" t="inlineStr">
        <is>
          <t>Disclosure Of Loans Payable [Line Items]</t>
        </is>
      </c>
    </row>
    <row r="31">
      <c r="A31" s="4" t="inlineStr">
        <is>
          <t>Interest rate on standby funds available</t>
        </is>
      </c>
      <c r="B31" s="4" t="inlineStr">
        <is>
          <t>1.50%</t>
        </is>
      </c>
    </row>
    <row r="32">
      <c r="A32" s="4" t="inlineStr">
        <is>
          <t>Conversion price per share | $ / shares</t>
        </is>
      </c>
      <c r="G32" s="7" t="n">
        <v>5.56</v>
      </c>
      <c r="I32" s="7" t="n">
        <v>5.56</v>
      </c>
    </row>
    <row r="33">
      <c r="A33" s="4" t="inlineStr">
        <is>
          <t>Additions to loan payable</t>
        </is>
      </c>
      <c r="B33" s="6" t="n">
        <v>5</v>
      </c>
    </row>
    <row r="34">
      <c r="A34" s="4" t="inlineStr">
        <is>
          <t>Conversion of loan facility, converted amount</t>
        </is>
      </c>
      <c r="B34" s="6" t="n">
        <v>6</v>
      </c>
      <c r="G34" s="6" t="n">
        <v>1</v>
      </c>
      <c r="I34" s="6" t="n">
        <v>6</v>
      </c>
    </row>
    <row r="35">
      <c r="A35" s="4" t="inlineStr">
        <is>
          <t>Conversion on loan payable (shares) | shares</t>
        </is>
      </c>
      <c r="H35" s="5" t="n">
        <v>179856</v>
      </c>
      <c r="I35" s="5" t="n">
        <v>1079136</v>
      </c>
      <c r="J35" s="5" t="n">
        <v>1079136</v>
      </c>
    </row>
    <row r="36">
      <c r="A36" s="4" t="inlineStr">
        <is>
          <t>Remaining drew down from original loan facility</t>
        </is>
      </c>
      <c r="G36" s="6" t="n">
        <v>1</v>
      </c>
    </row>
    <row r="37">
      <c r="A37" s="4" t="inlineStr">
        <is>
          <t>Revised conversion price per share | $ / shares</t>
        </is>
      </c>
      <c r="B37" s="7" t="n">
        <v>9.9</v>
      </c>
    </row>
    <row r="38">
      <c r="A38" s="4" t="inlineStr">
        <is>
          <t>Addition to loan facility</t>
        </is>
      </c>
      <c r="B38" s="6" t="n">
        <v>20</v>
      </c>
    </row>
    <row r="39">
      <c r="A39" s="4" t="inlineStr">
        <is>
          <t>Minimum advance drawn from additional loan facility</t>
        </is>
      </c>
      <c r="B39" s="10" t="n">
        <v>2.5</v>
      </c>
    </row>
    <row r="40">
      <c r="A40" s="4" t="inlineStr">
        <is>
          <t>Premium percentage to 30-day Volume Weighted Average Price ("VWAP")</t>
        </is>
      </c>
      <c r="B40" s="4" t="inlineStr">
        <is>
          <t>20.00%</t>
        </is>
      </c>
    </row>
    <row r="41">
      <c r="A41" s="4" t="inlineStr">
        <is>
          <t>Convertible loan facility, converted amount derecognized in liability</t>
        </is>
      </c>
      <c r="H41" s="6" t="n">
        <v>500000</v>
      </c>
      <c r="J41" s="6" t="n">
        <v>3100000</v>
      </c>
    </row>
    <row r="42">
      <c r="A42" s="4" t="inlineStr">
        <is>
          <t>Convertible loan facility, converted amount derecognized in equity reserves</t>
        </is>
      </c>
      <c r="H42" s="5" t="n">
        <v>300000</v>
      </c>
      <c r="J42" s="5" t="n">
        <v>1800000</v>
      </c>
    </row>
    <row r="43">
      <c r="A43" s="4" t="inlineStr">
        <is>
          <t>Convertible loan facility, converted amount derecognized in share capital</t>
        </is>
      </c>
      <c r="H43" s="5" t="n">
        <v>800000</v>
      </c>
      <c r="J43" s="5" t="n">
        <v>4900000</v>
      </c>
    </row>
    <row r="44">
      <c r="A44" s="4" t="inlineStr">
        <is>
          <t>Deferred income tax expense to offset equity reserves</t>
        </is>
      </c>
      <c r="H44" s="6" t="n">
        <v>200000</v>
      </c>
      <c r="J44" s="5" t="n">
        <v>400000</v>
      </c>
    </row>
    <row r="45">
      <c r="A45" s="4" t="inlineStr">
        <is>
          <t>Loan Amendment [Member] | Beedie Capital ("Beedie") [Member] | Second Drawdown [Member]</t>
        </is>
      </c>
    </row>
    <row r="46">
      <c r="A46" s="3" t="inlineStr">
        <is>
          <t>Disclosure Of Loans Payable [Line Items]</t>
        </is>
      </c>
    </row>
    <row r="47">
      <c r="A47" s="4" t="inlineStr">
        <is>
          <t>Conversion price per share | $ / shares</t>
        </is>
      </c>
      <c r="B47" s="7" t="n">
        <v>9.9</v>
      </c>
      <c r="E47" s="7" t="n">
        <v>9.9</v>
      </c>
      <c r="G47" s="7" t="n">
        <v>9.9</v>
      </c>
    </row>
    <row r="48">
      <c r="A48" s="4" t="inlineStr">
        <is>
          <t>Additions to loan payable</t>
        </is>
      </c>
      <c r="I48" s="6" t="n">
        <v>5</v>
      </c>
      <c r="J48" s="5" t="n">
        <v>3800000</v>
      </c>
    </row>
    <row r="49">
      <c r="A49" s="4" t="inlineStr">
        <is>
          <t>Allocation to liability portion</t>
        </is>
      </c>
      <c r="J49" s="5" t="n">
        <v>2800000</v>
      </c>
    </row>
    <row r="50">
      <c r="A50" s="4" t="inlineStr">
        <is>
          <t>Allocation of conversion feature</t>
        </is>
      </c>
      <c r="J50" s="6" t="n">
        <v>1000000</v>
      </c>
    </row>
    <row r="51">
      <c r="A51" s="4" t="inlineStr">
        <is>
          <t>Deferred tax liabilities</t>
        </is>
      </c>
      <c r="T51" s="6" t="n">
        <v>300000</v>
      </c>
    </row>
    <row r="52">
      <c r="A52" s="4" t="inlineStr">
        <is>
          <t>Effective interest rate on liability</t>
        </is>
      </c>
      <c r="I52" s="4" t="inlineStr">
        <is>
          <t>20.00%</t>
        </is>
      </c>
      <c r="J52" s="4" t="inlineStr">
        <is>
          <t>20.00%</t>
        </is>
      </c>
    </row>
    <row r="53">
      <c r="A53" s="4" t="inlineStr">
        <is>
          <t>Expected life of liability</t>
        </is>
      </c>
      <c r="I53" s="4" t="inlineStr">
        <is>
          <t>3 years</t>
        </is>
      </c>
      <c r="J53" s="4" t="inlineStr">
        <is>
          <t>3 years</t>
        </is>
      </c>
    </row>
    <row r="54">
      <c r="A54" s="4" t="inlineStr">
        <is>
          <t>Conversion of loan facility, converted amount</t>
        </is>
      </c>
      <c r="E54" s="6" t="n">
        <v>5</v>
      </c>
    </row>
    <row r="55">
      <c r="A55" s="4" t="inlineStr">
        <is>
          <t>Conversion on loan payable (shares) | shares</t>
        </is>
      </c>
      <c r="E55" s="5" t="n">
        <v>505050</v>
      </c>
      <c r="F55" s="5" t="n">
        <v>505050</v>
      </c>
    </row>
    <row r="56">
      <c r="A56" s="4" t="inlineStr">
        <is>
          <t>Remaining drew down from original loan facility</t>
        </is>
      </c>
      <c r="G56" s="6" t="n">
        <v>5</v>
      </c>
    </row>
    <row r="57">
      <c r="A57" s="4" t="inlineStr">
        <is>
          <t>Convertible loan facility, converted amount derecognized in liability</t>
        </is>
      </c>
      <c r="F57" s="6" t="n">
        <v>3100000</v>
      </c>
    </row>
    <row r="58">
      <c r="A58" s="4" t="inlineStr">
        <is>
          <t>Convertible loan facility, converted amount derecognized in equity reserves</t>
        </is>
      </c>
      <c r="F58" s="5" t="n">
        <v>1000000</v>
      </c>
    </row>
    <row r="59">
      <c r="A59" s="4" t="inlineStr">
        <is>
          <t>Convertible loan facility, converted amount derecognized in share capital</t>
        </is>
      </c>
      <c r="F59" s="5" t="n">
        <v>4100000</v>
      </c>
    </row>
    <row r="60">
      <c r="A60" s="4" t="inlineStr">
        <is>
          <t>Deferred income tax expense to offset equity reserves</t>
        </is>
      </c>
      <c r="F60" s="5" t="n">
        <v>300000</v>
      </c>
    </row>
    <row r="61">
      <c r="A61" s="4" t="inlineStr">
        <is>
          <t>Loan Amendment [Member] | Beedie Capital ("Beedie") [Member] | Third Drawdown [Member]</t>
        </is>
      </c>
    </row>
    <row r="62">
      <c r="A62" s="3" t="inlineStr">
        <is>
          <t>Disclosure Of Loans Payable [Line Items]</t>
        </is>
      </c>
    </row>
    <row r="63">
      <c r="A63" s="4" t="inlineStr">
        <is>
          <t>Conversion price per share | $ / shares</t>
        </is>
      </c>
      <c r="E63" s="7" t="n">
        <v>14.3</v>
      </c>
      <c r="O63" s="7" t="n">
        <v>14.3</v>
      </c>
    </row>
    <row r="64">
      <c r="A64" s="4" t="inlineStr">
        <is>
          <t>Additions to loan payable</t>
        </is>
      </c>
      <c r="E64" s="6" t="n">
        <v>5</v>
      </c>
      <c r="F64" s="5" t="n">
        <v>4000000</v>
      </c>
    </row>
    <row r="65">
      <c r="A65" s="4" t="inlineStr">
        <is>
          <t>Allocation to liability portion</t>
        </is>
      </c>
      <c r="F65" s="5" t="n">
        <v>3200000</v>
      </c>
    </row>
    <row r="66">
      <c r="A66" s="4" t="inlineStr">
        <is>
          <t>Allocation of conversion feature</t>
        </is>
      </c>
      <c r="F66" s="6" t="n">
        <v>800000</v>
      </c>
    </row>
    <row r="67">
      <c r="A67" s="4" t="inlineStr">
        <is>
          <t>Deferred tax liabilities</t>
        </is>
      </c>
      <c r="S67" s="6" t="n">
        <v>200000</v>
      </c>
    </row>
    <row r="68">
      <c r="A68" s="4" t="inlineStr">
        <is>
          <t>Effective interest rate on liability</t>
        </is>
      </c>
      <c r="E68" s="4" t="inlineStr">
        <is>
          <t>20.00%</t>
        </is>
      </c>
      <c r="F68" s="4" t="inlineStr">
        <is>
          <t>20.00%</t>
        </is>
      </c>
    </row>
    <row r="69">
      <c r="A69" s="4" t="inlineStr">
        <is>
          <t>Expected life of liability</t>
        </is>
      </c>
      <c r="E69" s="4" t="inlineStr">
        <is>
          <t>2 years</t>
        </is>
      </c>
      <c r="F69" s="4" t="inlineStr">
        <is>
          <t>2 years</t>
        </is>
      </c>
    </row>
    <row r="70">
      <c r="A70" s="4" t="inlineStr">
        <is>
          <t>Remaining drew down from original loan facility</t>
        </is>
      </c>
      <c r="O70" s="6" t="n">
        <v>5</v>
      </c>
    </row>
    <row r="71">
      <c r="A71" s="4" t="inlineStr">
        <is>
          <t>Loan Amendment [Member] | Beedie Capital ("Beedie") [Member] | Fourth Drawdown [Member]</t>
        </is>
      </c>
    </row>
    <row r="72">
      <c r="A72" s="3" t="inlineStr">
        <is>
          <t>Disclosure Of Loans Payable [Line Items]</t>
        </is>
      </c>
    </row>
    <row r="73">
      <c r="A73" s="4" t="inlineStr">
        <is>
          <t>Conversion price per share | $ / shares</t>
        </is>
      </c>
      <c r="C73" s="7" t="n">
        <v>11.16</v>
      </c>
      <c r="O73" s="7" t="n">
        <v>11.16</v>
      </c>
    </row>
    <row r="74">
      <c r="A74" s="4" t="inlineStr">
        <is>
          <t>Additions to loan payable</t>
        </is>
      </c>
      <c r="C74" s="6" t="n">
        <v>3</v>
      </c>
      <c r="D74" s="6" t="n">
        <v>2400000</v>
      </c>
    </row>
    <row r="75">
      <c r="A75" s="4" t="inlineStr">
        <is>
          <t>Allocation to liability portion</t>
        </is>
      </c>
      <c r="D75" s="5" t="n">
        <v>2000000</v>
      </c>
    </row>
    <row r="76">
      <c r="A76" s="4" t="inlineStr">
        <is>
          <t>Allocation of conversion feature</t>
        </is>
      </c>
      <c r="D76" s="5" t="n">
        <v>400000</v>
      </c>
    </row>
    <row r="77">
      <c r="A77" s="4" t="inlineStr">
        <is>
          <t>Deferred tax liabilities</t>
        </is>
      </c>
      <c r="D77" s="6" t="n">
        <v>100000</v>
      </c>
    </row>
    <row r="78">
      <c r="A78" s="4" t="inlineStr">
        <is>
          <t>Effective interest rate on liability</t>
        </is>
      </c>
      <c r="C78" s="4" t="inlineStr">
        <is>
          <t>20.00%</t>
        </is>
      </c>
      <c r="D78" s="4" t="inlineStr">
        <is>
          <t>20.00%</t>
        </is>
      </c>
    </row>
    <row r="79">
      <c r="A79" s="4" t="inlineStr">
        <is>
          <t>Description of expected life of liability</t>
        </is>
      </c>
      <c r="C79" s="4" t="inlineStr">
        <is>
          <t>one and a half years</t>
        </is>
      </c>
      <c r="D79" s="4" t="inlineStr">
        <is>
          <t>one and a half years</t>
        </is>
      </c>
    </row>
    <row r="80">
      <c r="A80" s="4" t="inlineStr">
        <is>
          <t>Remaining drew down from original loan facility</t>
        </is>
      </c>
      <c r="O80" s="6" t="n">
        <v>3</v>
      </c>
    </row>
    <row r="81">
      <c r="A81" s="4" t="inlineStr">
        <is>
          <t>Castle Mountain Acquisition [Member]</t>
        </is>
      </c>
    </row>
    <row r="82">
      <c r="A82" s="3" t="inlineStr">
        <is>
          <t>Disclosure Of Loans Payable [Line Items]</t>
        </is>
      </c>
    </row>
    <row r="83">
      <c r="A83" s="4" t="inlineStr">
        <is>
          <t>Stated rate percentage</t>
        </is>
      </c>
      <c r="D83" s="4" t="inlineStr">
        <is>
          <t>4.00%</t>
        </is>
      </c>
    </row>
    <row r="84">
      <c r="A84" s="4" t="inlineStr">
        <is>
          <t>Additions to loan payable</t>
        </is>
      </c>
      <c r="D84" s="6" t="n">
        <v>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7" customWidth="1" min="2" max="2"/>
    <col width="42" customWidth="1" min="3" max="3"/>
    <col width="37" customWidth="1" min="4" max="4"/>
    <col width="42" customWidth="1" min="5" max="5"/>
    <col width="36" customWidth="1" min="6" max="6"/>
    <col width="31" customWidth="1" min="7" max="7"/>
    <col width="19" customWidth="1" min="8" max="8"/>
  </cols>
  <sheetData>
    <row r="1">
      <c r="A1" s="1" t="inlineStr">
        <is>
          <t>SHARE CAPITAL (Narrative) (Details)</t>
        </is>
      </c>
      <c r="B1" s="2" t="inlineStr">
        <is>
          <t>7 Months Ended</t>
        </is>
      </c>
      <c r="D1" s="2" t="inlineStr">
        <is>
          <t>12 Months Ended</t>
        </is>
      </c>
    </row>
    <row r="2">
      <c r="B2" s="2" t="inlineStr">
        <is>
          <t>Dec. 31, 2020USD ($)$ / sharesshares</t>
        </is>
      </c>
      <c r="C2" s="2" t="inlineStr">
        <is>
          <t>Dec. 31, 2020USD ($)Share$ / sharesshares</t>
        </is>
      </c>
      <c r="D2" s="2" t="inlineStr">
        <is>
          <t>Dec. 31, 2021USD ($)$ / sharesshares</t>
        </is>
      </c>
      <c r="E2" s="2" t="inlineStr">
        <is>
          <t>Dec. 31, 2021USD ($)Share$ / sharesshares</t>
        </is>
      </c>
      <c r="F2" s="2" t="inlineStr">
        <is>
          <t>May 31, 2020USD ($)$ / sharesshares</t>
        </is>
      </c>
      <c r="G2" s="2" t="inlineStr">
        <is>
          <t>May 31, 2020USD ($)Shareshares</t>
        </is>
      </c>
      <c r="H2" s="2" t="inlineStr">
        <is>
          <t>May 31, 2019shares</t>
        </is>
      </c>
    </row>
    <row r="3">
      <c r="A3" s="3" t="inlineStr">
        <is>
          <t>Disclosure of classes of share capital [abstract]</t>
        </is>
      </c>
    </row>
    <row r="4">
      <c r="A4" s="4" t="inlineStr">
        <is>
          <t>Number of shares issued | shares</t>
        </is>
      </c>
      <c r="B4" s="5" t="n">
        <v>39739047</v>
      </c>
      <c r="C4" s="5" t="n">
        <v>39739047</v>
      </c>
      <c r="D4" s="5" t="n">
        <v>44035569</v>
      </c>
      <c r="E4" s="5" t="n">
        <v>44035569</v>
      </c>
      <c r="F4" s="5" t="n">
        <v>35114048</v>
      </c>
      <c r="G4" s="5" t="n">
        <v>35114048</v>
      </c>
    </row>
    <row r="5">
      <c r="A5" s="4" t="inlineStr">
        <is>
          <t>Number of shares outstanding | shares</t>
        </is>
      </c>
      <c r="B5" s="5" t="n">
        <v>39739047</v>
      </c>
      <c r="C5" s="5" t="n">
        <v>39739047</v>
      </c>
      <c r="D5" s="5" t="n">
        <v>44035569</v>
      </c>
      <c r="E5" s="5" t="n">
        <v>44035569</v>
      </c>
      <c r="F5" s="5" t="n">
        <v>35114048</v>
      </c>
      <c r="G5" s="5" t="n">
        <v>35114048</v>
      </c>
      <c r="H5" s="5" t="n">
        <v>33138247</v>
      </c>
    </row>
    <row r="6">
      <c r="A6" s="4" t="inlineStr">
        <is>
          <t>Number of shares issued in ATM | shares</t>
        </is>
      </c>
      <c r="C6" s="5" t="n">
        <v>282700</v>
      </c>
      <c r="E6" s="5" t="n">
        <v>3148765</v>
      </c>
    </row>
    <row r="7">
      <c r="A7" s="4" t="inlineStr">
        <is>
          <t>ATM average share price | $ / shares</t>
        </is>
      </c>
      <c r="C7" s="7" t="n">
        <v>10.58</v>
      </c>
      <c r="E7" s="7" t="n">
        <v>8.949999999999999</v>
      </c>
    </row>
    <row r="8">
      <c r="A8" s="4" t="inlineStr">
        <is>
          <t>ATM gross proceeds | $</t>
        </is>
      </c>
      <c r="C8" s="6" t="n">
        <v>3000000</v>
      </c>
      <c r="E8" s="6" t="n">
        <v>28200000</v>
      </c>
    </row>
    <row r="9">
      <c r="A9" s="4" t="inlineStr">
        <is>
          <t>ATM aggregate commissions paid or payable to agents and other share issue costs | $</t>
        </is>
      </c>
      <c r="C9" s="5" t="n">
        <v>100000</v>
      </c>
      <c r="E9" s="5" t="n">
        <v>1500000</v>
      </c>
    </row>
    <row r="10">
      <c r="A10" s="4" t="inlineStr">
        <is>
          <t>Proceeds from ATM, net of share issue costs | $</t>
        </is>
      </c>
      <c r="C10" s="6" t="n">
        <v>2864210</v>
      </c>
      <c r="E10" s="6" t="n">
        <v>26660317</v>
      </c>
      <c r="G10" s="6" t="n">
        <v>0</v>
      </c>
    </row>
    <row r="11">
      <c r="A11" s="4" t="inlineStr">
        <is>
          <t>Issuance of committed shares (shares) | shares</t>
        </is>
      </c>
      <c r="E11" s="5" t="n">
        <v>401875</v>
      </c>
    </row>
    <row r="12">
      <c r="A12" s="4" t="inlineStr">
        <is>
          <t>Acquisition of royalty and other interests (shares) | shares</t>
        </is>
      </c>
      <c r="C12" s="5" t="n">
        <v>2195262</v>
      </c>
      <c r="G12" s="5" t="n">
        <v>359695</v>
      </c>
    </row>
    <row r="13">
      <c r="A13" s="4" t="inlineStr">
        <is>
          <t>Conversion on loan payable (shares) | shares</t>
        </is>
      </c>
      <c r="C13" s="5" t="n">
        <v>1258992</v>
      </c>
      <c r="E13" s="5" t="n">
        <v>505050</v>
      </c>
    </row>
    <row r="14">
      <c r="A14" s="4" t="inlineStr">
        <is>
          <t>Number of shares issued during period for exercise of share purchase warrants | shares</t>
        </is>
      </c>
      <c r="C14" s="5" t="n">
        <v>724170</v>
      </c>
      <c r="G14" s="5" t="n">
        <v>959698</v>
      </c>
    </row>
    <row r="15">
      <c r="A15" s="4" t="inlineStr">
        <is>
          <t>Number of shares issued during period for vesting of RSU and exercise of stock options | shares</t>
        </is>
      </c>
      <c r="C15" s="5" t="n">
        <v>163875</v>
      </c>
      <c r="E15" s="5" t="n">
        <v>240832</v>
      </c>
      <c r="G15" s="5" t="n">
        <v>656408</v>
      </c>
    </row>
    <row r="16">
      <c r="A16" s="4" t="inlineStr">
        <is>
          <t>Percentage of maximum number of shares reserved for issuance under stock option plan</t>
        </is>
      </c>
      <c r="E16" s="4" t="inlineStr">
        <is>
          <t>10.00%</t>
        </is>
      </c>
    </row>
    <row r="17">
      <c r="A17" s="4" t="inlineStr">
        <is>
          <t>Stock options granted | Share</t>
        </is>
      </c>
      <c r="C17" s="5" t="n">
        <v>420000</v>
      </c>
      <c r="E17" s="5" t="n">
        <v>500000</v>
      </c>
      <c r="G17" s="5" t="n">
        <v>600000</v>
      </c>
    </row>
    <row r="18">
      <c r="A18" s="4" t="inlineStr">
        <is>
          <t>Weighted average exercise price, Granted | $ / shares</t>
        </is>
      </c>
      <c r="B18" s="7" t="n">
        <v>12.85</v>
      </c>
      <c r="D18" s="7" t="n">
        <v>11.73</v>
      </c>
      <c r="F18" s="7" t="n">
        <v>7.66</v>
      </c>
    </row>
    <row r="19">
      <c r="A19" s="4" t="inlineStr">
        <is>
          <t>Fair value at measurement date, share options granted | $</t>
        </is>
      </c>
      <c r="B19" s="6" t="n">
        <v>2065032</v>
      </c>
      <c r="C19" s="6" t="n">
        <v>2065032</v>
      </c>
      <c r="D19" s="6" t="n">
        <v>2342178</v>
      </c>
      <c r="E19" s="6" t="n">
        <v>2342178</v>
      </c>
      <c r="F19" s="6" t="n">
        <v>1738607</v>
      </c>
      <c r="G19" s="6" t="n">
        <v>1738607</v>
      </c>
    </row>
    <row r="20">
      <c r="A20" s="4" t="inlineStr">
        <is>
          <t>Weighted average fair value per option granted | $</t>
        </is>
      </c>
      <c r="B20" s="7" t="n">
        <v>4.92</v>
      </c>
      <c r="C20" s="9" t="n">
        <v>4.92</v>
      </c>
      <c r="D20" s="7" t="n">
        <v>4.68</v>
      </c>
      <c r="E20" s="9" t="n">
        <v>4.68</v>
      </c>
      <c r="F20" s="7" t="n">
        <v>2.9</v>
      </c>
      <c r="G20" s="9" t="n">
        <v>2.9</v>
      </c>
    </row>
    <row r="21">
      <c r="A21" s="4" t="inlineStr">
        <is>
          <t>Share-based payments expense | $</t>
        </is>
      </c>
      <c r="C21" s="6" t="n">
        <v>1066094</v>
      </c>
      <c r="E21" s="6" t="n">
        <v>2952843</v>
      </c>
      <c r="G21" s="6" t="n">
        <v>1068013</v>
      </c>
    </row>
    <row r="22">
      <c r="A22" s="4" t="inlineStr">
        <is>
          <t>Weighted average remaining life of stock options outstanding</t>
        </is>
      </c>
      <c r="C22" s="4" t="inlineStr">
        <is>
          <t>3 years 3 days</t>
        </is>
      </c>
      <c r="E22" s="4" t="inlineStr">
        <is>
          <t>2 years 6 months 18 days</t>
        </is>
      </c>
      <c r="G22" s="4" t="inlineStr">
        <is>
          <t>3 years 2 months 15 days</t>
        </is>
      </c>
    </row>
    <row r="23">
      <c r="A23" s="4" t="inlineStr">
        <is>
          <t>Maximum number of restricted share units reserved for issuance | shares</t>
        </is>
      </c>
      <c r="D23" s="5" t="n">
        <v>800000</v>
      </c>
      <c r="E23" s="5" t="n">
        <v>800000</v>
      </c>
    </row>
    <row r="24">
      <c r="A24" s="4" t="inlineStr">
        <is>
          <t>Share-based payments expense vesting terms of RSUs granted | $</t>
        </is>
      </c>
      <c r="C24" s="6" t="n">
        <v>566038</v>
      </c>
      <c r="E24" s="6" t="n">
        <v>2371425</v>
      </c>
      <c r="G24" s="6" t="n">
        <v>496739</v>
      </c>
    </row>
    <row r="25">
      <c r="A25" s="4" t="inlineStr">
        <is>
          <t>Share-based payments expense of offsetting credit share capital | $</t>
        </is>
      </c>
      <c r="C25" s="5" t="n">
        <v>225426</v>
      </c>
      <c r="E25" s="5" t="n">
        <v>0</v>
      </c>
      <c r="G25" s="5" t="n">
        <v>290135</v>
      </c>
    </row>
    <row r="26">
      <c r="A26" s="4" t="inlineStr">
        <is>
          <t>Share-based payments expense of offsetting credit reserves | $</t>
        </is>
      </c>
      <c r="C26" s="6" t="n">
        <v>340612</v>
      </c>
      <c r="E26" s="6" t="n">
        <v>2371425</v>
      </c>
      <c r="G26" s="6" t="n">
        <v>206604</v>
      </c>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ED PARTY TRANSACTIONS AND BALANCES (Narrative) (Details) - USD ($)</t>
        </is>
      </c>
      <c r="B1" s="2" t="inlineStr">
        <is>
          <t>Dec. 31, 2021</t>
        </is>
      </c>
      <c r="C1" s="2" t="inlineStr">
        <is>
          <t>Dec. 31, 2020</t>
        </is>
      </c>
      <c r="D1" s="2" t="inlineStr">
        <is>
          <t>May 31, 2020</t>
        </is>
      </c>
    </row>
    <row r="2">
      <c r="A2" s="3" t="inlineStr">
        <is>
          <t>Disclosure of transactions between related parties [line items]</t>
        </is>
      </c>
    </row>
    <row r="3">
      <c r="A3" s="4" t="inlineStr">
        <is>
          <t>Due to directors and management for remuneration and expense reimbursements</t>
        </is>
      </c>
      <c r="B3" s="6" t="n">
        <v>414571</v>
      </c>
      <c r="C3" s="6" t="n">
        <v>451105</v>
      </c>
      <c r="D3" s="6" t="n">
        <v>452658</v>
      </c>
    </row>
    <row r="4">
      <c r="A4" s="4" t="inlineStr">
        <is>
          <t>Amounts due from directors and management related to the payment of withholding amounts</t>
        </is>
      </c>
      <c r="B4" s="4" t="inlineStr">
        <is>
          <t xml:space="preserve"> </t>
        </is>
      </c>
      <c r="C4" s="6" t="n">
        <v>36605</v>
      </c>
      <c r="D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8" customWidth="1" min="1" max="1"/>
    <col width="26" customWidth="1" min="2" max="2"/>
    <col width="20" customWidth="1" min="3" max="3"/>
    <col width="20" customWidth="1" min="4" max="4"/>
    <col width="14" customWidth="1" min="5" max="5"/>
    <col width="32" customWidth="1" min="6" max="6"/>
    <col width="32" customWidth="1" min="7" max="7"/>
    <col width="31" customWidth="1" min="8" max="8"/>
    <col width="25" customWidth="1" min="9" max="9"/>
  </cols>
  <sheetData>
    <row r="1">
      <c r="A1" s="1" t="inlineStr">
        <is>
          <t>SUPPLEMENTAL DISCLOSURE WITH RESPECT TO CASH FLOWS (Narrative) (Details)</t>
        </is>
      </c>
      <c r="B1" s="2" t="inlineStr">
        <is>
          <t>1 Months Ended</t>
        </is>
      </c>
      <c r="F1" s="2" t="inlineStr">
        <is>
          <t>7 Months Ended</t>
        </is>
      </c>
      <c r="G1" s="2" t="inlineStr">
        <is>
          <t>12 Months Ended</t>
        </is>
      </c>
    </row>
    <row r="2">
      <c r="B2" s="2" t="inlineStr">
        <is>
          <t>Dec. 31, 2020USD ($)Share</t>
        </is>
      </c>
      <c r="C2" s="2" t="inlineStr">
        <is>
          <t>Sep. 30, 2020shares</t>
        </is>
      </c>
      <c r="D2" s="2" t="inlineStr">
        <is>
          <t>Jun. 30, 2020shares</t>
        </is>
      </c>
      <c r="E2" s="2" t="inlineStr">
        <is>
          <t>Feb. 29, 2020</t>
        </is>
      </c>
      <c r="F2" s="2" t="inlineStr">
        <is>
          <t>Dec. 31, 2020USD ($)Shareshares</t>
        </is>
      </c>
      <c r="G2" s="2" t="inlineStr">
        <is>
          <t>Dec. 31, 2021USD ($)Shareshares</t>
        </is>
      </c>
      <c r="H2" s="2" t="inlineStr">
        <is>
          <t>May 31, 2020USD ($)Shareshares</t>
        </is>
      </c>
      <c r="I2" s="2" t="inlineStr">
        <is>
          <t>May 22, 2020USD ($)Share</t>
        </is>
      </c>
    </row>
    <row r="3">
      <c r="A3" s="3" t="inlineStr">
        <is>
          <t>Supplemental Disclosure Of Cash Flow [Line Items]</t>
        </is>
      </c>
    </row>
    <row r="4">
      <c r="A4" s="4" t="inlineStr">
        <is>
          <t>Conversion on loan payable (shares) | shares</t>
        </is>
      </c>
      <c r="F4" s="5" t="n">
        <v>1258992</v>
      </c>
      <c r="G4" s="5" t="n">
        <v>505050</v>
      </c>
    </row>
    <row r="5">
      <c r="A5" s="4" t="inlineStr">
        <is>
          <t>Conversion on loan payable</t>
        </is>
      </c>
      <c r="F5" s="6" t="n">
        <v>5736480</v>
      </c>
      <c r="G5" s="6" t="n">
        <v>4141329</v>
      </c>
    </row>
    <row r="6">
      <c r="A6" s="4" t="inlineStr">
        <is>
          <t>Issuance of committed shares (shares) | shares</t>
        </is>
      </c>
      <c r="G6" s="5" t="n">
        <v>401875</v>
      </c>
    </row>
    <row r="7">
      <c r="A7" s="4" t="inlineStr">
        <is>
          <t>Committed shares not issued</t>
        </is>
      </c>
      <c r="F7" s="5" t="n">
        <v>4111181</v>
      </c>
    </row>
    <row r="8">
      <c r="A8" s="4" t="inlineStr">
        <is>
          <t>Value of common shares issued for vesting of RSU</t>
        </is>
      </c>
      <c r="F8" s="6" t="n">
        <v>225426</v>
      </c>
      <c r="G8" s="6" t="n">
        <v>364976</v>
      </c>
      <c r="H8" s="6" t="n">
        <v>290135</v>
      </c>
    </row>
    <row r="9">
      <c r="A9" s="4" t="inlineStr">
        <is>
          <t>Number of common shares issued for vesting of RSU | shares</t>
        </is>
      </c>
      <c r="F9" s="5" t="n">
        <v>75000</v>
      </c>
      <c r="G9" s="5" t="n">
        <v>40000</v>
      </c>
      <c r="H9" s="5" t="n">
        <v>90805</v>
      </c>
    </row>
    <row r="10">
      <c r="A10" s="4" t="inlineStr">
        <is>
          <t>Reallocation from reserves for stock options exercised</t>
        </is>
      </c>
      <c r="F10" s="6" t="n">
        <v>96254</v>
      </c>
      <c r="G10" s="6" t="n">
        <v>216086</v>
      </c>
      <c r="H10" s="6" t="n">
        <v>696214</v>
      </c>
    </row>
    <row r="11">
      <c r="A11" s="4" t="inlineStr">
        <is>
          <t>Number of stock options exercised | Share</t>
        </is>
      </c>
      <c r="F11" s="5" t="n">
        <v>88875</v>
      </c>
      <c r="G11" s="5" t="n">
        <v>200832</v>
      </c>
      <c r="H11" s="5" t="n">
        <v>565603</v>
      </c>
    </row>
    <row r="12">
      <c r="A12" s="4" t="inlineStr">
        <is>
          <t>Reallocation from reserves for share purchase warrants exercised</t>
        </is>
      </c>
      <c r="F12" s="6" t="n">
        <v>223846</v>
      </c>
      <c r="H12" s="6" t="n">
        <v>503121</v>
      </c>
    </row>
    <row r="13">
      <c r="A13" s="4" t="inlineStr">
        <is>
          <t>Number of share purchase warrants exercised | shares</t>
        </is>
      </c>
      <c r="F13" s="5" t="n">
        <v>724170</v>
      </c>
      <c r="H13" s="5" t="n">
        <v>959698</v>
      </c>
    </row>
    <row r="14">
      <c r="A14" s="4" t="inlineStr">
        <is>
          <t>Wharf Acquisition [Member]</t>
        </is>
      </c>
    </row>
    <row r="15">
      <c r="A15" s="3" t="inlineStr">
        <is>
          <t>Supplemental Disclosure Of Cash Flow [Line Items]</t>
        </is>
      </c>
    </row>
    <row r="16">
      <c r="A16" s="4" t="inlineStr">
        <is>
          <t>Number of common shares issued for acquisitions of royalty interests | shares</t>
        </is>
      </c>
      <c r="D16" s="5" t="n">
        <v>899201</v>
      </c>
      <c r="F16" s="5" t="n">
        <v>899201</v>
      </c>
    </row>
    <row r="17">
      <c r="A17" s="4" t="inlineStr">
        <is>
          <t>Aggregate value of acquisitions of royalty interests</t>
        </is>
      </c>
      <c r="F17" s="6" t="n">
        <v>4964152</v>
      </c>
    </row>
    <row r="18">
      <c r="A18" s="4" t="inlineStr">
        <is>
          <t>Fosterville Acquisition [Member]</t>
        </is>
      </c>
    </row>
    <row r="19">
      <c r="A19" s="3" t="inlineStr">
        <is>
          <t>Supplemental Disclosure Of Cash Flow [Line Items]</t>
        </is>
      </c>
    </row>
    <row r="20">
      <c r="A20" s="4" t="inlineStr">
        <is>
          <t>Number of common shares issued for acquisitions of royalty interests | shares</t>
        </is>
      </c>
      <c r="C20" s="5" t="n">
        <v>467730</v>
      </c>
      <c r="F20" s="5" t="n">
        <v>467730</v>
      </c>
    </row>
    <row r="21">
      <c r="A21" s="4" t="inlineStr">
        <is>
          <t>Aggregate value of acquisitions of royalty interests</t>
        </is>
      </c>
      <c r="F21" s="6" t="n">
        <v>3786452</v>
      </c>
    </row>
    <row r="22">
      <c r="A22" s="4" t="inlineStr">
        <is>
          <t>Higginsville PPR [Member]</t>
        </is>
      </c>
    </row>
    <row r="23">
      <c r="A23" s="3" t="inlineStr">
        <is>
          <t>Supplemental Disclosure Of Cash Flow [Line Items]</t>
        </is>
      </c>
    </row>
    <row r="24">
      <c r="A24" s="4" t="inlineStr">
        <is>
          <t>Number of common shares issued for acquisitions of royalty interests | shares</t>
        </is>
      </c>
      <c r="F24" s="5" t="n">
        <v>828331</v>
      </c>
    </row>
    <row r="25">
      <c r="A25" s="4" t="inlineStr">
        <is>
          <t>Aggregate value of acquisitions of royalty interests</t>
        </is>
      </c>
      <c r="F25" s="6" t="n">
        <v>6937974</v>
      </c>
    </row>
    <row r="26">
      <c r="A26" s="4" t="inlineStr">
        <is>
          <t>Genesis and GSI acquisitions [Member]</t>
        </is>
      </c>
    </row>
    <row r="27">
      <c r="A27" s="3" t="inlineStr">
        <is>
          <t>Supplemental Disclosure Of Cash Flow [Line Items]</t>
        </is>
      </c>
    </row>
    <row r="28">
      <c r="A28" s="4" t="inlineStr">
        <is>
          <t>Issuance of committed shares</t>
        </is>
      </c>
      <c r="G28" s="6" t="n">
        <v>4111181</v>
      </c>
    </row>
    <row r="29">
      <c r="A29" s="4" t="inlineStr">
        <is>
          <t>Issuance of committed shares (shares) | shares</t>
        </is>
      </c>
      <c r="G29" s="5" t="n">
        <v>401875</v>
      </c>
    </row>
    <row r="30">
      <c r="A30" s="4" t="inlineStr">
        <is>
          <t>Number of common shares issued for acquisitions | Share</t>
        </is>
      </c>
      <c r="B30" s="5" t="n">
        <v>401875</v>
      </c>
      <c r="F30" s="5" t="n">
        <v>401875</v>
      </c>
    </row>
    <row r="31">
      <c r="A31" s="4" t="inlineStr">
        <is>
          <t>Committed shares not issued</t>
        </is>
      </c>
      <c r="B31" s="6" t="n">
        <v>4111181</v>
      </c>
      <c r="F31" s="6" t="n">
        <v>4111181</v>
      </c>
    </row>
    <row r="32">
      <c r="A32" s="4" t="inlineStr">
        <is>
          <t>Idaho Resources Corp. Acquisition [Member]</t>
        </is>
      </c>
    </row>
    <row r="33">
      <c r="A33" s="3" t="inlineStr">
        <is>
          <t>Supplemental Disclosure Of Cash Flow [Line Items]</t>
        </is>
      </c>
    </row>
    <row r="34">
      <c r="A34" s="4" t="inlineStr">
        <is>
          <t>Number of common shares issued for acquisitions | Share</t>
        </is>
      </c>
      <c r="I34" s="5" t="n">
        <v>357121</v>
      </c>
    </row>
    <row r="35">
      <c r="A35" s="4" t="inlineStr">
        <is>
          <t>Common shares issued for acquisitions</t>
        </is>
      </c>
      <c r="I35" s="6" t="n">
        <v>2108443</v>
      </c>
    </row>
    <row r="36">
      <c r="A36" s="4" t="inlineStr">
        <is>
          <t>Alamos Acquisitions [Member]</t>
        </is>
      </c>
    </row>
    <row r="37">
      <c r="A37" s="3" t="inlineStr">
        <is>
          <t>Supplemental Disclosure Of Cash Flow [Line Items]</t>
        </is>
      </c>
    </row>
    <row r="38">
      <c r="A38" s="4" t="inlineStr">
        <is>
          <t>Number of common shares issued for acquisitions of royalty interests | shares</t>
        </is>
      </c>
      <c r="H38" s="5" t="n">
        <v>2574</v>
      </c>
    </row>
    <row r="39">
      <c r="A39" s="4" t="inlineStr">
        <is>
          <t>Aggregate value of acquisitions of royalty interests</t>
        </is>
      </c>
      <c r="H39" s="6" t="n">
        <v>8529</v>
      </c>
    </row>
    <row r="40">
      <c r="A40" s="4" t="inlineStr">
        <is>
          <t>NuevaUnión acquisition [Member]</t>
        </is>
      </c>
    </row>
    <row r="41">
      <c r="A41" s="3" t="inlineStr">
        <is>
          <t>Supplemental Disclosure Of Cash Flow [Line Items]</t>
        </is>
      </c>
    </row>
    <row r="42">
      <c r="A42" s="4" t="inlineStr">
        <is>
          <t>Trade and other payables recognised as of acquisition date</t>
        </is>
      </c>
      <c r="H42" s="5" t="n">
        <v>250000</v>
      </c>
    </row>
    <row r="43">
      <c r="A43" s="4" t="inlineStr">
        <is>
          <t>Percentage of NSR royalty interest</t>
        </is>
      </c>
      <c r="E43" s="4" t="inlineStr">
        <is>
          <t>2.00%</t>
        </is>
      </c>
    </row>
    <row r="44">
      <c r="A44" s="4" t="inlineStr">
        <is>
          <t>Tower Mountain project [Member]</t>
        </is>
      </c>
    </row>
    <row r="45">
      <c r="A45" s="3" t="inlineStr">
        <is>
          <t>Supplemental Disclosure Of Cash Flow [Line Items]</t>
        </is>
      </c>
    </row>
    <row r="46">
      <c r="A46" s="4" t="inlineStr">
        <is>
          <t>Proceeds from sale of project</t>
        </is>
      </c>
      <c r="H46" s="6" t="n">
        <v>115013</v>
      </c>
    </row>
    <row r="47">
      <c r="A47" s="4" t="inlineStr">
        <is>
          <t>Percentage of NSR royalty interest</t>
        </is>
      </c>
      <c r="H47" s="4" t="inlineStr">
        <is>
          <t>2.00%</t>
        </is>
      </c>
    </row>
  </sheetData>
  <mergeCells count="3">
    <mergeCell ref="A1:A2"/>
    <mergeCell ref="B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FINANCIAL INSTRUMENTS (Narrative) (Details) - Currency risk [Member]</t>
        </is>
      </c>
      <c r="B1" s="2" t="inlineStr">
        <is>
          <t>Dec. 31, 2021USD ($)</t>
        </is>
      </c>
    </row>
    <row r="2">
      <c r="A2" s="3" t="inlineStr">
        <is>
          <t>Disclosure of detailed information about financial instruments [line items]</t>
        </is>
      </c>
    </row>
    <row r="3">
      <c r="A3" s="4" t="inlineStr">
        <is>
          <t>Sensitivity analysis, variance, percentage</t>
        </is>
      </c>
      <c r="B3" s="4" t="inlineStr">
        <is>
          <t>1.00%</t>
        </is>
      </c>
    </row>
    <row r="4">
      <c r="A4" s="4" t="inlineStr">
        <is>
          <t>Value at risk</t>
        </is>
      </c>
      <c r="B4" s="6" t="n">
        <v>693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6" customWidth="1" min="3" max="3"/>
    <col width="13" customWidth="1" min="4" max="4"/>
  </cols>
  <sheetData>
    <row r="1">
      <c r="A1" s="1" t="inlineStr">
        <is>
          <t>EVENTS AFTER REPORTING DATE (Narrative)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Disclosure of non-adjusting events after reporting period [line items]</t>
        </is>
      </c>
    </row>
    <row r="4">
      <c r="A4" s="4" t="inlineStr">
        <is>
          <t>Purchase price of acquisition</t>
        </is>
      </c>
      <c r="B4" s="6" t="n">
        <v>4416619</v>
      </c>
      <c r="C4" s="6" t="n">
        <v>36506829</v>
      </c>
      <c r="D4" s="6" t="n">
        <v>3683997</v>
      </c>
    </row>
    <row r="5">
      <c r="A5" s="4" t="inlineStr">
        <is>
          <t>Events after the reporting date [Member] | Monarch Mining Corporation [Member]</t>
        </is>
      </c>
    </row>
    <row r="6">
      <c r="A6" s="3" t="inlineStr">
        <is>
          <t>Disclosure of non-adjusting events after reporting period [line items]</t>
        </is>
      </c>
    </row>
    <row r="7">
      <c r="A7" s="4" t="inlineStr">
        <is>
          <t>Percentage of NSR royalty interest</t>
        </is>
      </c>
      <c r="C7" s="4" t="inlineStr">
        <is>
          <t>1.00%</t>
        </is>
      </c>
    </row>
    <row r="8">
      <c r="A8" s="4" t="inlineStr">
        <is>
          <t>Purchase price of acquisition</t>
        </is>
      </c>
      <c r="C8" s="6" t="n">
        <v>1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 Disclosure of detailed information about accounts receivables (Details) - USD ($)</t>
        </is>
      </c>
      <c r="B1" s="2" t="inlineStr">
        <is>
          <t>Dec. 31, 2021</t>
        </is>
      </c>
      <c r="C1" s="2" t="inlineStr">
        <is>
          <t>Dec. 31, 2020</t>
        </is>
      </c>
      <c r="D1" s="2" t="inlineStr">
        <is>
          <t>May 31, 2020</t>
        </is>
      </c>
    </row>
    <row r="2">
      <c r="A2" s="3" t="inlineStr">
        <is>
          <t>Trade and other receivables [abstract]</t>
        </is>
      </c>
    </row>
    <row r="3">
      <c r="A3" s="4" t="inlineStr">
        <is>
          <t>Royalty, derivative royalty, and stream receivables</t>
        </is>
      </c>
      <c r="B3" s="6" t="n">
        <v>1175602</v>
      </c>
      <c r="C3" s="6" t="n">
        <v>1547895</v>
      </c>
      <c r="D3" s="6" t="n">
        <v>0</v>
      </c>
    </row>
    <row r="4">
      <c r="A4" s="4" t="inlineStr">
        <is>
          <t>GST and other recoverable taxes</t>
        </is>
      </c>
      <c r="B4" s="5" t="n">
        <v>125571</v>
      </c>
      <c r="C4" s="5" t="n">
        <v>229075</v>
      </c>
      <c r="D4" s="5" t="n">
        <v>138739</v>
      </c>
    </row>
    <row r="5">
      <c r="A5" s="4" t="inlineStr">
        <is>
          <t>Other receivables</t>
        </is>
      </c>
      <c r="B5" s="5" t="n">
        <v>0</v>
      </c>
      <c r="C5" s="5" t="n">
        <v>36605</v>
      </c>
      <c r="D5" s="5" t="n">
        <v>39180</v>
      </c>
    </row>
    <row r="6">
      <c r="A6" s="4" t="inlineStr">
        <is>
          <t>Total accounts receivable</t>
        </is>
      </c>
      <c r="B6" s="6" t="n">
        <v>1301173</v>
      </c>
      <c r="C6" s="6" t="n">
        <v>1813575</v>
      </c>
      <c r="D6" s="6" t="n">
        <v>1779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9" customWidth="1" min="1" max="1"/>
    <col width="23" customWidth="1" min="2" max="2"/>
    <col width="18" customWidth="1" min="3" max="3"/>
    <col width="17" customWidth="1" min="4" max="4"/>
    <col width="14" customWidth="1" min="5" max="5"/>
  </cols>
  <sheetData>
    <row r="1">
      <c r="A1" s="1" t="inlineStr">
        <is>
          <t>CONSOLIDATED STATEMENTS OF CHANGES IN EQUITY - USD ($)</t>
        </is>
      </c>
      <c r="B1" s="2" t="inlineStr">
        <is>
          <t>Share capital [Member]</t>
        </is>
      </c>
      <c r="C1" s="2" t="inlineStr">
        <is>
          <t>Reserves [Member]</t>
        </is>
      </c>
      <c r="D1" s="2" t="inlineStr">
        <is>
          <t>Deficit [Member]</t>
        </is>
      </c>
      <c r="E1" s="2" t="inlineStr">
        <is>
          <t>Total</t>
        </is>
      </c>
    </row>
    <row r="2">
      <c r="A2" s="4" t="inlineStr">
        <is>
          <t>Balance opening at May. 31, 2019</t>
        </is>
      </c>
      <c r="B2" s="6" t="n">
        <v>63685213</v>
      </c>
      <c r="C2" s="6" t="n">
        <v>5262898</v>
      </c>
      <c r="D2" s="6" t="n">
        <v>-23579767</v>
      </c>
      <c r="E2" s="6" t="n">
        <v>45368344</v>
      </c>
    </row>
    <row r="3">
      <c r="A3" s="4" t="inlineStr">
        <is>
          <t>Balance opening (shares) at May. 31, 2019</t>
        </is>
      </c>
      <c r="E3" s="5" t="n">
        <v>33138247</v>
      </c>
    </row>
    <row r="4">
      <c r="A4" s="4" t="inlineStr">
        <is>
          <t>Acquisition of royalty and other interests</t>
        </is>
      </c>
      <c r="B4" s="5" t="n">
        <v>2116972</v>
      </c>
      <c r="E4" s="6" t="n">
        <v>2116972</v>
      </c>
    </row>
    <row r="5">
      <c r="A5" s="4" t="inlineStr">
        <is>
          <t>Acquisition of royalty and other interests (shares)</t>
        </is>
      </c>
      <c r="E5" s="5" t="n">
        <v>359695</v>
      </c>
    </row>
    <row r="6">
      <c r="A6" s="4" t="inlineStr">
        <is>
          <t>Allocation of conversion feature net of taxes</t>
        </is>
      </c>
      <c r="C6" s="5" t="n">
        <v>1557347</v>
      </c>
      <c r="E6" s="6" t="n">
        <v>1557347</v>
      </c>
    </row>
    <row r="7">
      <c r="A7" s="4" t="inlineStr">
        <is>
          <t>Exercise of stock options</t>
        </is>
      </c>
      <c r="B7" s="5" t="n">
        <v>1438217</v>
      </c>
      <c r="C7" s="5" t="n">
        <v>-696214</v>
      </c>
      <c r="E7" s="6" t="n">
        <v>742003</v>
      </c>
    </row>
    <row r="8">
      <c r="A8" s="4" t="inlineStr">
        <is>
          <t>Exercise of stock options (shares)</t>
        </is>
      </c>
      <c r="E8" s="5" t="n">
        <v>565603</v>
      </c>
    </row>
    <row r="9">
      <c r="A9" s="4" t="inlineStr">
        <is>
          <t>Exercise of share purchase and finder's warrants</t>
        </is>
      </c>
      <c r="B9" s="5" t="n">
        <v>3163293</v>
      </c>
      <c r="C9" s="5" t="n">
        <v>-503121</v>
      </c>
      <c r="E9" s="6" t="n">
        <v>2660172</v>
      </c>
    </row>
    <row r="10">
      <c r="A10" s="4" t="inlineStr">
        <is>
          <t>Exercise of share purchase and finder's warrants (shares)</t>
        </is>
      </c>
      <c r="E10" s="5" t="n">
        <v>959698</v>
      </c>
    </row>
    <row r="11">
      <c r="A11" s="4" t="inlineStr">
        <is>
          <t>Share-based payments - stock options</t>
        </is>
      </c>
      <c r="C11" s="5" t="n">
        <v>1068013</v>
      </c>
      <c r="E11" s="6" t="n">
        <v>1068013</v>
      </c>
    </row>
    <row r="12">
      <c r="A12" s="4" t="inlineStr">
        <is>
          <t>Share-based payments - restricted share units</t>
        </is>
      </c>
      <c r="B12" s="5" t="n">
        <v>290135</v>
      </c>
      <c r="C12" s="5" t="n">
        <v>206604</v>
      </c>
      <c r="E12" s="6" t="n">
        <v>496739</v>
      </c>
    </row>
    <row r="13">
      <c r="A13" s="4" t="inlineStr">
        <is>
          <t>Share-based payments - restricted share units (shares)</t>
        </is>
      </c>
      <c r="E13" s="5" t="n">
        <v>90805</v>
      </c>
    </row>
    <row r="14">
      <c r="A14" s="4" t="inlineStr">
        <is>
          <t>Elimination of historic foreign currency adjustments</t>
        </is>
      </c>
      <c r="D14" s="5" t="n">
        <v>-285462</v>
      </c>
      <c r="E14" s="6" t="n">
        <v>-285462</v>
      </c>
    </row>
    <row r="15">
      <c r="A15" s="4" t="inlineStr">
        <is>
          <t>Dividend paid</t>
        </is>
      </c>
      <c r="D15" s="5" t="n">
        <v>-1244857</v>
      </c>
      <c r="E15" s="5" t="n">
        <v>-1244857</v>
      </c>
    </row>
    <row r="16">
      <c r="A16" s="4" t="inlineStr">
        <is>
          <t>Loss for the period</t>
        </is>
      </c>
      <c r="D16" s="5" t="n">
        <v>-4422527</v>
      </c>
      <c r="E16" s="5" t="n">
        <v>-4422527</v>
      </c>
    </row>
    <row r="17">
      <c r="A17" s="4" t="inlineStr">
        <is>
          <t>Balance ending at May. 31, 2020</t>
        </is>
      </c>
      <c r="B17" s="5" t="n">
        <v>70693830</v>
      </c>
      <c r="C17" s="5" t="n">
        <v>6895527</v>
      </c>
      <c r="D17" s="5" t="n">
        <v>-29532613</v>
      </c>
      <c r="E17" s="6" t="n">
        <v>48056744</v>
      </c>
    </row>
    <row r="18">
      <c r="A18" s="4" t="inlineStr">
        <is>
          <t>Balance ending (shares) at May. 31, 2020</t>
        </is>
      </c>
      <c r="E18" s="5" t="n">
        <v>35114048</v>
      </c>
    </row>
    <row r="19">
      <c r="A19" s="4" t="inlineStr">
        <is>
          <t>Shares issued in ATM, net of issue costs</t>
        </is>
      </c>
      <c r="B19" s="5" t="n">
        <v>2864210</v>
      </c>
      <c r="E19" s="6" t="n">
        <v>2864210</v>
      </c>
    </row>
    <row r="20">
      <c r="A20" s="4" t="inlineStr">
        <is>
          <t>Shares issued in ATM, net of issue costs (in shares)</t>
        </is>
      </c>
      <c r="E20" s="5" t="n">
        <v>282700</v>
      </c>
    </row>
    <row r="21">
      <c r="A21" s="4" t="inlineStr">
        <is>
          <t>Acquisition of royalty and other interests</t>
        </is>
      </c>
      <c r="B21" s="5" t="n">
        <v>15688578</v>
      </c>
      <c r="E21" s="6" t="n">
        <v>15688578</v>
      </c>
    </row>
    <row r="22">
      <c r="A22" s="4" t="inlineStr">
        <is>
          <t>Acquisition of royalty and other interests (shares)</t>
        </is>
      </c>
      <c r="E22" s="5" t="n">
        <v>2195262</v>
      </c>
    </row>
    <row r="23">
      <c r="A23" s="4" t="inlineStr">
        <is>
          <t>Committed shares not issued</t>
        </is>
      </c>
      <c r="C23" s="5" t="n">
        <v>4111181</v>
      </c>
      <c r="E23" s="6" t="n">
        <v>4111181</v>
      </c>
    </row>
    <row r="24">
      <c r="A24" s="4" t="inlineStr">
        <is>
          <t>Conversion on loan payable</t>
        </is>
      </c>
      <c r="B24" s="5" t="n">
        <v>5736480</v>
      </c>
      <c r="C24" s="5" t="n">
        <v>-1557347</v>
      </c>
      <c r="E24" s="6" t="n">
        <v>4179133</v>
      </c>
    </row>
    <row r="25">
      <c r="A25" s="4" t="inlineStr">
        <is>
          <t>Conversion on loan payable (shares)</t>
        </is>
      </c>
      <c r="E25" s="5" t="n">
        <v>1258992</v>
      </c>
    </row>
    <row r="26">
      <c r="A26" s="4" t="inlineStr">
        <is>
          <t>Allocation of conversion feature net of taxes</t>
        </is>
      </c>
      <c r="C26" s="5" t="n">
        <v>697663</v>
      </c>
      <c r="E26" s="6" t="n">
        <v>697663</v>
      </c>
    </row>
    <row r="27">
      <c r="A27" s="4" t="inlineStr">
        <is>
          <t>Exercise of stock options</t>
        </is>
      </c>
      <c r="B27" s="5" t="n">
        <v>264597</v>
      </c>
      <c r="C27" s="5" t="n">
        <v>-96254</v>
      </c>
      <c r="E27" s="6" t="n">
        <v>168343</v>
      </c>
    </row>
    <row r="28">
      <c r="A28" s="4" t="inlineStr">
        <is>
          <t>Exercise of stock options (shares)</t>
        </is>
      </c>
      <c r="E28" s="5" t="n">
        <v>88875</v>
      </c>
    </row>
    <row r="29">
      <c r="A29" s="4" t="inlineStr">
        <is>
          <t>Exercise of share purchase warrants</t>
        </is>
      </c>
      <c r="B29" s="5" t="n">
        <v>2657062</v>
      </c>
      <c r="C29" s="5" t="n">
        <v>-223846</v>
      </c>
      <c r="E29" s="6" t="n">
        <v>2433216</v>
      </c>
    </row>
    <row r="30">
      <c r="A30" s="4" t="inlineStr">
        <is>
          <t>Exercise of share purchase warrants (shares)</t>
        </is>
      </c>
      <c r="E30" s="5" t="n">
        <v>724170</v>
      </c>
    </row>
    <row r="31">
      <c r="A31" s="4" t="inlineStr">
        <is>
          <t>Share-based payments - stock options</t>
        </is>
      </c>
      <c r="C31" s="5" t="n">
        <v>1066094</v>
      </c>
      <c r="E31" s="6" t="n">
        <v>1066094</v>
      </c>
    </row>
    <row r="32">
      <c r="A32" s="4" t="inlineStr">
        <is>
          <t>Share-based payments - restricted share units</t>
        </is>
      </c>
      <c r="B32" s="5" t="n">
        <v>225426</v>
      </c>
      <c r="C32" s="5" t="n">
        <v>340612</v>
      </c>
      <c r="E32" s="6" t="n">
        <v>566038</v>
      </c>
    </row>
    <row r="33">
      <c r="A33" s="4" t="inlineStr">
        <is>
          <t>Share-based payments - restricted share units (shares)</t>
        </is>
      </c>
      <c r="E33" s="5" t="n">
        <v>75000</v>
      </c>
    </row>
    <row r="34">
      <c r="A34" s="4" t="inlineStr">
        <is>
          <t>Elimination of historic foreign currency adjustments</t>
        </is>
      </c>
      <c r="D34" s="5" t="n">
        <v>-700514</v>
      </c>
      <c r="E34" s="6" t="n">
        <v>-700514</v>
      </c>
    </row>
    <row r="35">
      <c r="A35" s="4" t="inlineStr">
        <is>
          <t>Loss for the period</t>
        </is>
      </c>
      <c r="D35" s="5" t="n">
        <v>-4745809</v>
      </c>
      <c r="E35" s="5" t="n">
        <v>-4745809</v>
      </c>
    </row>
    <row r="36">
      <c r="A36" s="4" t="inlineStr">
        <is>
          <t>Balance ending at Dec. 31, 2020</t>
        </is>
      </c>
      <c r="B36" s="5" t="n">
        <v>98130183</v>
      </c>
      <c r="C36" s="5" t="n">
        <v>11233630</v>
      </c>
      <c r="D36" s="5" t="n">
        <v>-34978936</v>
      </c>
      <c r="E36" s="6" t="n">
        <v>74384877</v>
      </c>
    </row>
    <row r="37">
      <c r="A37" s="4" t="inlineStr">
        <is>
          <t>Balance ending (shares) at Dec. 31, 2020</t>
        </is>
      </c>
      <c r="E37" s="5" t="n">
        <v>39739047</v>
      </c>
    </row>
    <row r="38">
      <c r="A38" s="4" t="inlineStr">
        <is>
          <t>Shares issued in ATM, net of issue costs</t>
        </is>
      </c>
      <c r="B38" s="5" t="n">
        <v>26660317</v>
      </c>
      <c r="E38" s="6" t="n">
        <v>26660317</v>
      </c>
    </row>
    <row r="39">
      <c r="A39" s="4" t="inlineStr">
        <is>
          <t>Shares issued in ATM, net of issue costs (in shares)</t>
        </is>
      </c>
      <c r="E39" s="5" t="n">
        <v>3148765</v>
      </c>
    </row>
    <row r="40">
      <c r="A40" s="4" t="inlineStr">
        <is>
          <t>Issuance of committed shares</t>
        </is>
      </c>
      <c r="B40" s="5" t="n">
        <v>4111181</v>
      </c>
      <c r="C40" s="5" t="n">
        <v>-4111181</v>
      </c>
    </row>
    <row r="41">
      <c r="A41" s="4" t="inlineStr">
        <is>
          <t>Issuance of committed shares (shares)</t>
        </is>
      </c>
      <c r="E41" s="5" t="n">
        <v>401875</v>
      </c>
    </row>
    <row r="42">
      <c r="A42" s="4" t="inlineStr">
        <is>
          <t>Conversion on loan payable</t>
        </is>
      </c>
      <c r="B42" s="5" t="n">
        <v>4141329</v>
      </c>
      <c r="C42" s="5" t="n">
        <v>-697663</v>
      </c>
      <c r="E42" s="6" t="n">
        <v>3443666</v>
      </c>
    </row>
    <row r="43">
      <c r="A43" s="4" t="inlineStr">
        <is>
          <t>Conversion on loan payable (shares)</t>
        </is>
      </c>
      <c r="E43" s="5" t="n">
        <v>505050</v>
      </c>
    </row>
    <row r="44">
      <c r="A44" s="4" t="inlineStr">
        <is>
          <t>Allocation of conversion feature net of taxes</t>
        </is>
      </c>
      <c r="C44" s="5" t="n">
        <v>882940</v>
      </c>
      <c r="E44" s="6" t="n">
        <v>882940</v>
      </c>
    </row>
    <row r="45">
      <c r="A45" s="4" t="inlineStr">
        <is>
          <t>Exercise of stock options</t>
        </is>
      </c>
      <c r="B45" s="5" t="n">
        <v>497798</v>
      </c>
      <c r="C45" s="5" t="n">
        <v>-216086</v>
      </c>
      <c r="E45" s="6" t="n">
        <v>281712</v>
      </c>
    </row>
    <row r="46">
      <c r="A46" s="4" t="inlineStr">
        <is>
          <t>Exercise of stock options (shares)</t>
        </is>
      </c>
      <c r="E46" s="5" t="n">
        <v>200832</v>
      </c>
    </row>
    <row r="47">
      <c r="A47" s="4" t="inlineStr">
        <is>
          <t>Shares issued on vesting of restricted share units</t>
        </is>
      </c>
      <c r="B47" s="5" t="n">
        <v>364976</v>
      </c>
      <c r="C47" s="5" t="n">
        <v>-364976</v>
      </c>
    </row>
    <row r="48">
      <c r="A48" s="4" t="inlineStr">
        <is>
          <t>Shares issued on vesting of restricted share unit (shares)</t>
        </is>
      </c>
      <c r="E48" s="5" t="n">
        <v>40000</v>
      </c>
    </row>
    <row r="49">
      <c r="A49" s="4" t="inlineStr">
        <is>
          <t>Share-based payments - stock options</t>
        </is>
      </c>
      <c r="C49" s="5" t="n">
        <v>2952843</v>
      </c>
      <c r="E49" s="6" t="n">
        <v>2952843</v>
      </c>
    </row>
    <row r="50">
      <c r="A50" s="4" t="inlineStr">
        <is>
          <t>Share-based payments - restricted share units</t>
        </is>
      </c>
      <c r="C50" s="5" t="n">
        <v>2371425</v>
      </c>
      <c r="E50" s="5" t="n">
        <v>2371425</v>
      </c>
    </row>
    <row r="51">
      <c r="A51" s="4" t="inlineStr">
        <is>
          <t>Loss for the period</t>
        </is>
      </c>
      <c r="D51" s="5" t="n">
        <v>-10426357</v>
      </c>
      <c r="E51" s="5" t="n">
        <v>-10426357</v>
      </c>
    </row>
    <row r="52">
      <c r="A52" s="4" t="inlineStr">
        <is>
          <t>Balance ending at Dec. 31, 2021</t>
        </is>
      </c>
      <c r="B52" s="6" t="n">
        <v>133905784</v>
      </c>
      <c r="C52" s="6" t="n">
        <v>12050932</v>
      </c>
      <c r="D52" s="6" t="n">
        <v>-45405293</v>
      </c>
      <c r="E52" s="6" t="n">
        <v>100551423</v>
      </c>
    </row>
    <row r="53">
      <c r="A53" s="4" t="inlineStr">
        <is>
          <t>Balance ending (shares) at Dec. 31, 2021</t>
        </is>
      </c>
      <c r="E53" s="5" t="n">
        <v>44035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ROYALTY, STREAM, AND OTHER INTERESTS - Disclosure of detailed information about royalty interests and deferred acquisition costs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Disclosure Of Royalty Interests And Deferred Acquisition Costs [Line Items]</t>
        </is>
      </c>
    </row>
    <row r="4">
      <c r="A4" s="4" t="inlineStr">
        <is>
          <t>Beginning balance</t>
        </is>
      </c>
      <c r="B4" s="6" t="n">
        <v>47976215</v>
      </c>
      <c r="C4" s="6" t="n">
        <v>63732457</v>
      </c>
      <c r="D4" s="6" t="n">
        <v>43137849</v>
      </c>
    </row>
    <row r="5">
      <c r="A5" s="4" t="inlineStr">
        <is>
          <t>Other</t>
        </is>
      </c>
      <c r="C5" s="5" t="n">
        <v>-28096</v>
      </c>
      <c r="D5" s="5" t="n">
        <v>89461</v>
      </c>
    </row>
    <row r="6">
      <c r="A6" s="4" t="inlineStr">
        <is>
          <t>Depletion</t>
        </is>
      </c>
      <c r="B6" s="5" t="n">
        <v>-869360</v>
      </c>
      <c r="C6" s="5" t="n">
        <v>-2347535</v>
      </c>
      <c r="D6" s="5" t="n">
        <v>-698840</v>
      </c>
    </row>
    <row r="7">
      <c r="A7" s="4" t="inlineStr">
        <is>
          <t>Recoveries</t>
        </is>
      </c>
      <c r="D7" s="5" t="n">
        <v>-115013</v>
      </c>
    </row>
    <row r="8">
      <c r="A8" s="4" t="inlineStr">
        <is>
          <t>Reclassification (Joaquin and COSE)</t>
        </is>
      </c>
      <c r="D8" s="5" t="n">
        <v>0</v>
      </c>
    </row>
    <row r="9">
      <c r="A9" s="4" t="inlineStr">
        <is>
          <t>Functional currency change adjustments</t>
        </is>
      </c>
      <c r="B9" s="5" t="n">
        <v>-439345</v>
      </c>
      <c r="D9" s="5" t="n">
        <v>-387246</v>
      </c>
    </row>
    <row r="10">
      <c r="A10" s="4" t="inlineStr">
        <is>
          <t>Ending Balance</t>
        </is>
      </c>
      <c r="B10" s="5" t="n">
        <v>63732457</v>
      </c>
      <c r="C10" s="5" t="n">
        <v>102863762</v>
      </c>
      <c r="D10" s="5" t="n">
        <v>47976215</v>
      </c>
    </row>
    <row r="11">
      <c r="A11" s="4" t="inlineStr">
        <is>
          <t>Historical costs</t>
        </is>
      </c>
      <c r="C11" s="5" t="n">
        <v>111461128</v>
      </c>
    </row>
    <row r="12">
      <c r="A12" s="4" t="inlineStr">
        <is>
          <t>Accumulated depletion</t>
        </is>
      </c>
      <c r="C12" s="5" t="n">
        <v>-8597366</v>
      </c>
    </row>
    <row r="13">
      <c r="A13" s="4" t="inlineStr">
        <is>
          <t>Alamos royalty portfolio acquisition [Member]</t>
        </is>
      </c>
    </row>
    <row r="14">
      <c r="A14" s="3" t="inlineStr">
        <is>
          <t>Disclosure Of Royalty Interests And Deferred Acquisition Costs [Line Items]</t>
        </is>
      </c>
    </row>
    <row r="15">
      <c r="A15" s="4" t="inlineStr">
        <is>
          <t>Royalty interests and deferred acquisition costs</t>
        </is>
      </c>
      <c r="D15" s="5" t="n">
        <v>66203</v>
      </c>
    </row>
    <row r="16">
      <c r="A16" s="4" t="inlineStr">
        <is>
          <t>Fifteen Mile Stream (FMS) acquisition [Member]</t>
        </is>
      </c>
    </row>
    <row r="17">
      <c r="A17" s="3" t="inlineStr">
        <is>
          <t>Disclosure Of Royalty Interests And Deferred Acquisition Costs [Line Items]</t>
        </is>
      </c>
    </row>
    <row r="18">
      <c r="A18" s="4" t="inlineStr">
        <is>
          <t>Royalty interests and deferred acquisition costs</t>
        </is>
      </c>
      <c r="D18" s="5" t="n">
        <v>406431</v>
      </c>
    </row>
    <row r="19">
      <c r="A19" s="4" t="inlineStr">
        <is>
          <t>NuevaUnión acquisition [Member]</t>
        </is>
      </c>
    </row>
    <row r="20">
      <c r="A20" s="3" t="inlineStr">
        <is>
          <t>Disclosure Of Royalty Interests And Deferred Acquisition Costs [Line Items]</t>
        </is>
      </c>
    </row>
    <row r="21">
      <c r="A21" s="4" t="inlineStr">
        <is>
          <t>Royalty interests and deferred acquisition costs</t>
        </is>
      </c>
      <c r="D21" s="5" t="n">
        <v>1059449</v>
      </c>
    </row>
    <row r="22">
      <c r="A22" s="4" t="inlineStr">
        <is>
          <t>Idaho Resources Corp. acquisition [Member]</t>
        </is>
      </c>
    </row>
    <row r="23">
      <c r="A23" s="3" t="inlineStr">
        <is>
          <t>Disclosure Of Royalty Interests And Deferred Acquisition Costs [Line Items]</t>
        </is>
      </c>
    </row>
    <row r="24">
      <c r="A24" s="4" t="inlineStr">
        <is>
          <t>Royalty interests and deferred acquisition costs</t>
        </is>
      </c>
      <c r="D24" s="5" t="n">
        <v>4417921</v>
      </c>
    </row>
    <row r="25">
      <c r="A25" s="4" t="inlineStr">
        <is>
          <t>Wharf acquisition [Member]</t>
        </is>
      </c>
    </row>
    <row r="26">
      <c r="A26" s="3" t="inlineStr">
        <is>
          <t>Disclosure Of Royalty Interests And Deferred Acquisition Costs [Line Items]</t>
        </is>
      </c>
    </row>
    <row r="27">
      <c r="A27" s="4" t="inlineStr">
        <is>
          <t>Royalty interests and deferred acquisition costs</t>
        </is>
      </c>
      <c r="B27" s="5" t="n">
        <v>5899822</v>
      </c>
    </row>
    <row r="28">
      <c r="A28" s="4" t="inlineStr">
        <is>
          <t>Fosterville acquisition [Member]</t>
        </is>
      </c>
    </row>
    <row r="29">
      <c r="A29" s="3" t="inlineStr">
        <is>
          <t>Disclosure Of Royalty Interests And Deferred Acquisition Costs [Line Items]</t>
        </is>
      </c>
    </row>
    <row r="30">
      <c r="A30" s="4" t="inlineStr">
        <is>
          <t>Royalty interests and deferred acquisition costs</t>
        </is>
      </c>
      <c r="B30" s="5" t="n">
        <v>5224664</v>
      </c>
    </row>
    <row r="31">
      <c r="A31" s="4" t="inlineStr">
        <is>
          <t>Amalgamated Kirkland acquisition [Member]</t>
        </is>
      </c>
    </row>
    <row r="32">
      <c r="A32" s="3" t="inlineStr">
        <is>
          <t>Disclosure Of Royalty Interests And Deferred Acquisition Costs [Line Items]</t>
        </is>
      </c>
    </row>
    <row r="33">
      <c r="A33" s="4" t="inlineStr">
        <is>
          <t>Royalty interests and deferred acquisition costs</t>
        </is>
      </c>
      <c r="C33" s="5" t="n">
        <v>562656</v>
      </c>
    </row>
    <row r="34">
      <c r="A34" s="4" t="inlineStr">
        <is>
          <t>Tocantinzinho acquisition [Member]</t>
        </is>
      </c>
    </row>
    <row r="35">
      <c r="A35" s="3" t="inlineStr">
        <is>
          <t>Disclosure Of Royalty Interests And Deferred Acquisition Costs [Line Items]</t>
        </is>
      </c>
    </row>
    <row r="36">
      <c r="A36" s="4" t="inlineStr">
        <is>
          <t>Royalty interests and deferred acquisition costs</t>
        </is>
      </c>
      <c r="C36" s="5" t="n">
        <v>9023354</v>
      </c>
    </row>
    <row r="37">
      <c r="A37" s="4" t="inlineStr">
        <is>
          <t>CentroGold acquisition [Member]</t>
        </is>
      </c>
    </row>
    <row r="38">
      <c r="A38" s="3" t="inlineStr">
        <is>
          <t>Disclosure Of Royalty Interests And Deferred Acquisition Costs [Line Items]</t>
        </is>
      </c>
    </row>
    <row r="39">
      <c r="A39" s="4" t="inlineStr">
        <is>
          <t>Royalty interests and deferred acquisition costs</t>
        </is>
      </c>
      <c r="C39" s="5" t="n">
        <v>7039552</v>
      </c>
    </row>
    <row r="40">
      <c r="A40" s="4" t="inlineStr">
        <is>
          <t>Del Carmen acquisition [Member]</t>
        </is>
      </c>
    </row>
    <row r="41">
      <c r="A41" s="3" t="inlineStr">
        <is>
          <t>Disclosure Of Royalty Interests And Deferred Acquisition Costs [Line Items]</t>
        </is>
      </c>
    </row>
    <row r="42">
      <c r="A42" s="4" t="inlineStr">
        <is>
          <t>Royalty interests and deferred acquisition costs</t>
        </is>
      </c>
      <c r="C42" s="5" t="n">
        <v>1301982</v>
      </c>
    </row>
    <row r="43">
      <c r="A43" s="4" t="inlineStr">
        <is>
          <t>Côté-Gosselin acquisition [Member]</t>
        </is>
      </c>
    </row>
    <row r="44">
      <c r="A44" s="3" t="inlineStr">
        <is>
          <t>Disclosure Of Royalty Interests And Deferred Acquisition Costs [Line Items]</t>
        </is>
      </c>
    </row>
    <row r="45">
      <c r="A45" s="4" t="inlineStr">
        <is>
          <t>Royalty interests and deferred acquisition costs</t>
        </is>
      </c>
      <c r="C45" s="5" t="n">
        <v>6185363</v>
      </c>
    </row>
    <row r="46">
      <c r="A46" s="4" t="inlineStr">
        <is>
          <t>La Fortuna acquisition [Member]</t>
        </is>
      </c>
    </row>
    <row r="47">
      <c r="A47" s="3" t="inlineStr">
        <is>
          <t>Disclosure Of Royalty Interests And Deferred Acquisition Costs [Line Items]</t>
        </is>
      </c>
    </row>
    <row r="48">
      <c r="A48" s="4" t="inlineStr">
        <is>
          <t>Royalty interests and deferred acquisition costs</t>
        </is>
      </c>
      <c r="B48" s="5" t="n">
        <v>645032</v>
      </c>
      <c r="C48" s="5" t="n">
        <v>2268776</v>
      </c>
    </row>
    <row r="49">
      <c r="A49" s="4" t="inlineStr">
        <is>
          <t>Genesis and GSI acquisitions [Member]</t>
        </is>
      </c>
    </row>
    <row r="50">
      <c r="A50" s="3" t="inlineStr">
        <is>
          <t>Disclosure Of Royalty Interests And Deferred Acquisition Costs [Line Items]</t>
        </is>
      </c>
    </row>
    <row r="51">
      <c r="A51" s="4" t="inlineStr">
        <is>
          <t>Royalty interests and deferred acquisition costs</t>
        </is>
      </c>
      <c r="B51" s="5" t="n">
        <v>5295429</v>
      </c>
    </row>
    <row r="52">
      <c r="A52" s="4" t="inlineStr">
        <is>
          <t>Castle Mountain acquisition [Member]</t>
        </is>
      </c>
    </row>
    <row r="53">
      <c r="A53" s="3" t="inlineStr">
        <is>
          <t>Disclosure Of Royalty Interests And Deferred Acquisition Costs [Line Items]</t>
        </is>
      </c>
    </row>
    <row r="54">
      <c r="A54" s="4" t="inlineStr">
        <is>
          <t>Royalty interests and deferred acquisition costs</t>
        </is>
      </c>
      <c r="C54" s="5" t="n">
        <v>15125253</v>
      </c>
    </row>
    <row r="55">
      <c r="A55" s="4" t="inlineStr">
        <is>
          <t>Producing assets [Member]</t>
        </is>
      </c>
    </row>
    <row r="56">
      <c r="A56" s="3" t="inlineStr">
        <is>
          <t>Disclosure Of Royalty Interests And Deferred Acquisition Costs [Line Items]</t>
        </is>
      </c>
    </row>
    <row r="57">
      <c r="A57" s="4" t="inlineStr">
        <is>
          <t>Beginning balance</t>
        </is>
      </c>
      <c r="B57" s="5" t="n">
        <v>8209510</v>
      </c>
      <c r="C57" s="5" t="n">
        <v>13251612</v>
      </c>
      <c r="D57" s="5" t="n">
        <v>2773923</v>
      </c>
    </row>
    <row r="58">
      <c r="A58" s="4" t="inlineStr">
        <is>
          <t>Other</t>
        </is>
      </c>
      <c r="C58" s="5" t="n">
        <v>0</v>
      </c>
      <c r="D58" s="5" t="n">
        <v>0</v>
      </c>
    </row>
    <row r="59">
      <c r="A59" s="4" t="inlineStr">
        <is>
          <t>Depletion</t>
        </is>
      </c>
      <c r="B59" s="5" t="n">
        <v>-829263</v>
      </c>
      <c r="C59" s="5" t="n">
        <v>-2302919</v>
      </c>
      <c r="D59" s="5" t="n">
        <v>-698840</v>
      </c>
    </row>
    <row r="60">
      <c r="A60" s="4" t="inlineStr">
        <is>
          <t>Recoveries</t>
        </is>
      </c>
      <c r="D60" s="5" t="n">
        <v>0</v>
      </c>
    </row>
    <row r="61">
      <c r="A61" s="4" t="inlineStr">
        <is>
          <t>Reclassification (Joaquin and COSE)</t>
        </is>
      </c>
      <c r="D61" s="5" t="n">
        <v>6440685</v>
      </c>
    </row>
    <row r="62">
      <c r="A62" s="4" t="inlineStr">
        <is>
          <t>Functional currency change adjustments</t>
        </is>
      </c>
      <c r="B62" s="5" t="n">
        <v>-28457</v>
      </c>
      <c r="D62" s="5" t="n">
        <v>-306258</v>
      </c>
    </row>
    <row r="63">
      <c r="A63" s="4" t="inlineStr">
        <is>
          <t>Ending Balance</t>
        </is>
      </c>
      <c r="B63" s="5" t="n">
        <v>13251612</v>
      </c>
      <c r="C63" s="5" t="n">
        <v>10948693</v>
      </c>
      <c r="D63" s="5" t="n">
        <v>8209510</v>
      </c>
    </row>
    <row r="64">
      <c r="A64" s="4" t="inlineStr">
        <is>
          <t>Historical costs</t>
        </is>
      </c>
      <c r="C64" s="5" t="n">
        <v>19461346</v>
      </c>
    </row>
    <row r="65">
      <c r="A65" s="4" t="inlineStr">
        <is>
          <t>Accumulated depletion</t>
        </is>
      </c>
      <c r="C65" s="5" t="n">
        <v>-8512653</v>
      </c>
    </row>
    <row r="66">
      <c r="A66" s="4" t="inlineStr">
        <is>
          <t>Producing assets [Member] | Alamos royalty portfolio acquisition [Member]</t>
        </is>
      </c>
    </row>
    <row r="67">
      <c r="A67" s="3" t="inlineStr">
        <is>
          <t>Disclosure Of Royalty Interests And Deferred Acquisition Costs [Line Items]</t>
        </is>
      </c>
    </row>
    <row r="68">
      <c r="A68" s="4" t="inlineStr">
        <is>
          <t>Royalty interests and deferred acquisition costs</t>
        </is>
      </c>
      <c r="D68" s="5" t="n">
        <v>0</v>
      </c>
    </row>
    <row r="69">
      <c r="A69" s="4" t="inlineStr">
        <is>
          <t>Producing assets [Member] | Fifteen Mile Stream (FMS) acquisition [Member]</t>
        </is>
      </c>
    </row>
    <row r="70">
      <c r="A70" s="3" t="inlineStr">
        <is>
          <t>Disclosure Of Royalty Interests And Deferred Acquisition Costs [Line Items]</t>
        </is>
      </c>
    </row>
    <row r="71">
      <c r="A71" s="4" t="inlineStr">
        <is>
          <t>Royalty interests and deferred acquisition costs</t>
        </is>
      </c>
      <c r="D71" s="5" t="n">
        <v>0</v>
      </c>
    </row>
    <row r="72">
      <c r="A72" s="4" t="inlineStr">
        <is>
          <t>Producing assets [Member] | NuevaUnión acquisition [Member]</t>
        </is>
      </c>
    </row>
    <row r="73">
      <c r="A73" s="3" t="inlineStr">
        <is>
          <t>Disclosure Of Royalty Interests And Deferred Acquisition Costs [Line Items]</t>
        </is>
      </c>
    </row>
    <row r="74">
      <c r="A74" s="4" t="inlineStr">
        <is>
          <t>Royalty interests and deferred acquisition costs</t>
        </is>
      </c>
      <c r="D74" s="5" t="n">
        <v>0</v>
      </c>
    </row>
    <row r="75">
      <c r="A75" s="4" t="inlineStr">
        <is>
          <t>Producing assets [Member] | Idaho Resources Corp. acquisition [Member]</t>
        </is>
      </c>
    </row>
    <row r="76">
      <c r="A76" s="3" t="inlineStr">
        <is>
          <t>Disclosure Of Royalty Interests And Deferred Acquisition Costs [Line Items]</t>
        </is>
      </c>
    </row>
    <row r="77">
      <c r="A77" s="4" t="inlineStr">
        <is>
          <t>Royalty interests and deferred acquisition costs</t>
        </is>
      </c>
      <c r="D77" s="5" t="n">
        <v>0</v>
      </c>
    </row>
    <row r="78">
      <c r="A78" s="4" t="inlineStr">
        <is>
          <t>Producing assets [Member] | Wharf acquisition [Member]</t>
        </is>
      </c>
    </row>
    <row r="79">
      <c r="A79" s="3" t="inlineStr">
        <is>
          <t>Disclosure Of Royalty Interests And Deferred Acquisition Costs [Line Items]</t>
        </is>
      </c>
    </row>
    <row r="80">
      <c r="A80" s="4" t="inlineStr">
        <is>
          <t>Royalty interests and deferred acquisition costs</t>
        </is>
      </c>
      <c r="B80" s="5" t="n">
        <v>5899822</v>
      </c>
    </row>
    <row r="81">
      <c r="A81" s="4" t="inlineStr">
        <is>
          <t>Producing assets [Member] | Fosterville acquisition [Member]</t>
        </is>
      </c>
    </row>
    <row r="82">
      <c r="A82" s="3" t="inlineStr">
        <is>
          <t>Disclosure Of Royalty Interests And Deferred Acquisition Costs [Line Items]</t>
        </is>
      </c>
    </row>
    <row r="83">
      <c r="A83" s="4" t="inlineStr">
        <is>
          <t>Royalty interests and deferred acquisition costs</t>
        </is>
      </c>
      <c r="B83" s="5" t="n">
        <v>0</v>
      </c>
    </row>
    <row r="84">
      <c r="A84" s="4" t="inlineStr">
        <is>
          <t>Producing assets [Member] | Amalgamated Kirkland acquisition [Member]</t>
        </is>
      </c>
    </row>
    <row r="85">
      <c r="A85" s="3" t="inlineStr">
        <is>
          <t>Disclosure Of Royalty Interests And Deferred Acquisition Costs [Line Items]</t>
        </is>
      </c>
    </row>
    <row r="86">
      <c r="A86" s="4" t="inlineStr">
        <is>
          <t>Royalty interests and deferred acquisition costs</t>
        </is>
      </c>
      <c r="C86" s="5" t="n">
        <v>0</v>
      </c>
    </row>
    <row r="87">
      <c r="A87" s="4" t="inlineStr">
        <is>
          <t>Producing assets [Member] | Tocantinzinho acquisition [Member]</t>
        </is>
      </c>
    </row>
    <row r="88">
      <c r="A88" s="3" t="inlineStr">
        <is>
          <t>Disclosure Of Royalty Interests And Deferred Acquisition Costs [Line Items]</t>
        </is>
      </c>
    </row>
    <row r="89">
      <c r="A89" s="4" t="inlineStr">
        <is>
          <t>Royalty interests and deferred acquisition costs</t>
        </is>
      </c>
      <c r="C89" s="5" t="n">
        <v>0</v>
      </c>
    </row>
    <row r="90">
      <c r="A90" s="4" t="inlineStr">
        <is>
          <t>Producing assets [Member] | CentroGold acquisition [Member]</t>
        </is>
      </c>
    </row>
    <row r="91">
      <c r="A91" s="3" t="inlineStr">
        <is>
          <t>Disclosure Of Royalty Interests And Deferred Acquisition Costs [Line Items]</t>
        </is>
      </c>
    </row>
    <row r="92">
      <c r="A92" s="4" t="inlineStr">
        <is>
          <t>Royalty interests and deferred acquisition costs</t>
        </is>
      </c>
      <c r="C92" s="5" t="n">
        <v>0</v>
      </c>
    </row>
    <row r="93">
      <c r="A93" s="4" t="inlineStr">
        <is>
          <t>Producing assets [Member] | Del Carmen acquisition [Member]</t>
        </is>
      </c>
    </row>
    <row r="94">
      <c r="A94" s="3" t="inlineStr">
        <is>
          <t>Disclosure Of Royalty Interests And Deferred Acquisition Costs [Line Items]</t>
        </is>
      </c>
    </row>
    <row r="95">
      <c r="A95" s="4" t="inlineStr">
        <is>
          <t>Royalty interests and deferred acquisition costs</t>
        </is>
      </c>
      <c r="C95" s="5" t="n">
        <v>0</v>
      </c>
    </row>
    <row r="96">
      <c r="A96" s="4" t="inlineStr">
        <is>
          <t>Producing assets [Member] | Côté-Gosselin acquisition [Member]</t>
        </is>
      </c>
    </row>
    <row r="97">
      <c r="A97" s="3" t="inlineStr">
        <is>
          <t>Disclosure Of Royalty Interests And Deferred Acquisition Costs [Line Items]</t>
        </is>
      </c>
    </row>
    <row r="98">
      <c r="A98" s="4" t="inlineStr">
        <is>
          <t>Royalty interests and deferred acquisition costs</t>
        </is>
      </c>
      <c r="C98" s="5" t="n">
        <v>0</v>
      </c>
    </row>
    <row r="99">
      <c r="A99" s="4" t="inlineStr">
        <is>
          <t>Producing assets [Member] | La Fortuna acquisition [Member]</t>
        </is>
      </c>
    </row>
    <row r="100">
      <c r="A100" s="3" t="inlineStr">
        <is>
          <t>Disclosure Of Royalty Interests And Deferred Acquisition Costs [Line Items]</t>
        </is>
      </c>
    </row>
    <row r="101">
      <c r="A101" s="4" t="inlineStr">
        <is>
          <t>Royalty interests and deferred acquisition costs</t>
        </is>
      </c>
      <c r="B101" s="5" t="n">
        <v>0</v>
      </c>
      <c r="C101" s="5" t="n">
        <v>0</v>
      </c>
    </row>
    <row r="102">
      <c r="A102" s="4" t="inlineStr">
        <is>
          <t>Producing assets [Member] | Genesis and GSI acquisitions [Member]</t>
        </is>
      </c>
    </row>
    <row r="103">
      <c r="A103" s="3" t="inlineStr">
        <is>
          <t>Disclosure Of Royalty Interests And Deferred Acquisition Costs [Line Items]</t>
        </is>
      </c>
    </row>
    <row r="104">
      <c r="A104" s="4" t="inlineStr">
        <is>
          <t>Royalty interests and deferred acquisition costs</t>
        </is>
      </c>
      <c r="B104" s="5" t="n">
        <v>0</v>
      </c>
    </row>
    <row r="105">
      <c r="A105" s="4" t="inlineStr">
        <is>
          <t>Producing assets [Member] | Castle Mountain acquisition [Member]</t>
        </is>
      </c>
    </row>
    <row r="106">
      <c r="A106" s="3" t="inlineStr">
        <is>
          <t>Disclosure Of Royalty Interests And Deferred Acquisition Costs [Line Items]</t>
        </is>
      </c>
    </row>
    <row r="107">
      <c r="A107" s="4" t="inlineStr">
        <is>
          <t>Royalty interests and deferred acquisition costs</t>
        </is>
      </c>
      <c r="C107" s="5" t="n">
        <v>0</v>
      </c>
    </row>
    <row r="108">
      <c r="A108" s="4" t="inlineStr">
        <is>
          <t>Development assets [Member]</t>
        </is>
      </c>
    </row>
    <row r="109">
      <c r="A109" s="3" t="inlineStr">
        <is>
          <t>Disclosure Of Royalty Interests And Deferred Acquisition Costs [Line Items]</t>
        </is>
      </c>
    </row>
    <row r="110">
      <c r="A110" s="4" t="inlineStr">
        <is>
          <t>Beginning balance</t>
        </is>
      </c>
      <c r="B110" s="5" t="n">
        <v>34362804</v>
      </c>
      <c r="C110" s="5" t="n">
        <v>45218412</v>
      </c>
      <c r="D110" s="5" t="n">
        <v>39217875</v>
      </c>
    </row>
    <row r="111">
      <c r="A111" s="4" t="inlineStr">
        <is>
          <t>Other</t>
        </is>
      </c>
      <c r="C111" s="5" t="n">
        <v>-64654</v>
      </c>
      <c r="D111" s="5" t="n">
        <v>68013</v>
      </c>
    </row>
    <row r="112">
      <c r="A112" s="4" t="inlineStr">
        <is>
          <t>Depletion</t>
        </is>
      </c>
      <c r="B112" s="5" t="n">
        <v>-30000</v>
      </c>
      <c r="C112" s="5" t="n">
        <v>-30000</v>
      </c>
      <c r="D112" s="5" t="n">
        <v>0</v>
      </c>
    </row>
    <row r="113">
      <c r="A113" s="4" t="inlineStr">
        <is>
          <t>Recoveries</t>
        </is>
      </c>
      <c r="D113" s="5" t="n">
        <v>0</v>
      </c>
    </row>
    <row r="114">
      <c r="A114" s="4" t="inlineStr">
        <is>
          <t>Reclassification (Joaquin and COSE)</t>
        </is>
      </c>
      <c r="D114" s="5" t="n">
        <v>-6440685</v>
      </c>
    </row>
    <row r="115">
      <c r="A115" s="4" t="inlineStr">
        <is>
          <t>Functional currency change adjustments</t>
        </is>
      </c>
      <c r="B115" s="5" t="n">
        <v>-179517</v>
      </c>
      <c r="D115" s="5" t="n">
        <v>0</v>
      </c>
    </row>
    <row r="116">
      <c r="A116" s="4" t="inlineStr">
        <is>
          <t>Ending Balance</t>
        </is>
      </c>
      <c r="B116" s="5" t="n">
        <v>45218412</v>
      </c>
      <c r="C116" s="5" t="n">
        <v>86630694</v>
      </c>
      <c r="D116" s="5" t="n">
        <v>34362804</v>
      </c>
    </row>
    <row r="117">
      <c r="A117" s="4" t="inlineStr">
        <is>
          <t>Historical costs</t>
        </is>
      </c>
      <c r="C117" s="5" t="n">
        <v>86690694</v>
      </c>
    </row>
    <row r="118">
      <c r="A118" s="4" t="inlineStr">
        <is>
          <t>Accumulated depletion</t>
        </is>
      </c>
      <c r="C118" s="5" t="n">
        <v>-60000</v>
      </c>
    </row>
    <row r="119">
      <c r="A119" s="4" t="inlineStr">
        <is>
          <t>Development assets [Member] | Alamos royalty portfolio acquisition [Member]</t>
        </is>
      </c>
    </row>
    <row r="120">
      <c r="A120" s="3" t="inlineStr">
        <is>
          <t>Disclosure Of Royalty Interests And Deferred Acquisition Costs [Line Items]</t>
        </is>
      </c>
    </row>
    <row r="121">
      <c r="A121" s="4" t="inlineStr">
        <is>
          <t>Royalty interests and deferred acquisition costs</t>
        </is>
      </c>
      <c r="D121" s="5" t="n">
        <v>51721</v>
      </c>
    </row>
    <row r="122">
      <c r="A122" s="4" t="inlineStr">
        <is>
          <t>Development assets [Member] | Fifteen Mile Stream (FMS) acquisition [Member]</t>
        </is>
      </c>
    </row>
    <row r="123">
      <c r="A123" s="3" t="inlineStr">
        <is>
          <t>Disclosure Of Royalty Interests And Deferred Acquisition Costs [Line Items]</t>
        </is>
      </c>
    </row>
    <row r="124">
      <c r="A124" s="4" t="inlineStr">
        <is>
          <t>Royalty interests and deferred acquisition costs</t>
        </is>
      </c>
      <c r="D124" s="5" t="n">
        <v>406431</v>
      </c>
    </row>
    <row r="125">
      <c r="A125" s="4" t="inlineStr">
        <is>
          <t>Development assets [Member] | NuevaUnión acquisition [Member]</t>
        </is>
      </c>
    </row>
    <row r="126">
      <c r="A126" s="3" t="inlineStr">
        <is>
          <t>Disclosure Of Royalty Interests And Deferred Acquisition Costs [Line Items]</t>
        </is>
      </c>
    </row>
    <row r="127">
      <c r="A127" s="4" t="inlineStr">
        <is>
          <t>Royalty interests and deferred acquisition costs</t>
        </is>
      </c>
      <c r="D127" s="5" t="n">
        <v>1059449</v>
      </c>
    </row>
    <row r="128">
      <c r="A128" s="4" t="inlineStr">
        <is>
          <t>Development assets [Member] | Idaho Resources Corp. acquisition [Member]</t>
        </is>
      </c>
    </row>
    <row r="129">
      <c r="A129" s="3" t="inlineStr">
        <is>
          <t>Disclosure Of Royalty Interests And Deferred Acquisition Costs [Line Items]</t>
        </is>
      </c>
    </row>
    <row r="130">
      <c r="A130" s="4" t="inlineStr">
        <is>
          <t>Royalty interests and deferred acquisition costs</t>
        </is>
      </c>
      <c r="D130" s="5" t="n">
        <v>0</v>
      </c>
    </row>
    <row r="131">
      <c r="A131" s="4" t="inlineStr">
        <is>
          <t>Development assets [Member] | Wharf acquisition [Member]</t>
        </is>
      </c>
    </row>
    <row r="132">
      <c r="A132" s="3" t="inlineStr">
        <is>
          <t>Disclosure Of Royalty Interests And Deferred Acquisition Costs [Line Items]</t>
        </is>
      </c>
    </row>
    <row r="133">
      <c r="A133" s="4" t="inlineStr">
        <is>
          <t>Royalty interests and deferred acquisition costs</t>
        </is>
      </c>
      <c r="B133" s="5" t="n">
        <v>0</v>
      </c>
    </row>
    <row r="134">
      <c r="A134" s="4" t="inlineStr">
        <is>
          <t>Development assets [Member] | Fosterville acquisition [Member]</t>
        </is>
      </c>
    </row>
    <row r="135">
      <c r="A135" s="3" t="inlineStr">
        <is>
          <t>Disclosure Of Royalty Interests And Deferred Acquisition Costs [Line Items]</t>
        </is>
      </c>
    </row>
    <row r="136">
      <c r="A136" s="4" t="inlineStr">
        <is>
          <t>Royalty interests and deferred acquisition costs</t>
        </is>
      </c>
      <c r="B136" s="5" t="n">
        <v>5224664</v>
      </c>
    </row>
    <row r="137">
      <c r="A137" s="4" t="inlineStr">
        <is>
          <t>Development assets [Member] | Amalgamated Kirkland acquisition [Member]</t>
        </is>
      </c>
    </row>
    <row r="138">
      <c r="A138" s="3" t="inlineStr">
        <is>
          <t>Disclosure Of Royalty Interests And Deferred Acquisition Costs [Line Items]</t>
        </is>
      </c>
    </row>
    <row r="139">
      <c r="A139" s="4" t="inlineStr">
        <is>
          <t>Royalty interests and deferred acquisition costs</t>
        </is>
      </c>
      <c r="C139" s="5" t="n">
        <v>562656</v>
      </c>
    </row>
    <row r="140">
      <c r="A140" s="4" t="inlineStr">
        <is>
          <t>Development assets [Member] | Tocantinzinho acquisition [Member]</t>
        </is>
      </c>
    </row>
    <row r="141">
      <c r="A141" s="3" t="inlineStr">
        <is>
          <t>Disclosure Of Royalty Interests And Deferred Acquisition Costs [Line Items]</t>
        </is>
      </c>
    </row>
    <row r="142">
      <c r="A142" s="4" t="inlineStr">
        <is>
          <t>Royalty interests and deferred acquisition costs</t>
        </is>
      </c>
      <c r="C142" s="5" t="n">
        <v>9023354</v>
      </c>
    </row>
    <row r="143">
      <c r="A143" s="4" t="inlineStr">
        <is>
          <t>Development assets [Member] | CentroGold acquisition [Member]</t>
        </is>
      </c>
    </row>
    <row r="144">
      <c r="A144" s="3" t="inlineStr">
        <is>
          <t>Disclosure Of Royalty Interests And Deferred Acquisition Costs [Line Items]</t>
        </is>
      </c>
    </row>
    <row r="145">
      <c r="A145" s="4" t="inlineStr">
        <is>
          <t>Royalty interests and deferred acquisition costs</t>
        </is>
      </c>
      <c r="C145" s="5" t="n">
        <v>7039552</v>
      </c>
    </row>
    <row r="146">
      <c r="A146" s="4" t="inlineStr">
        <is>
          <t>Development assets [Member] | Del Carmen acquisition [Member]</t>
        </is>
      </c>
    </row>
    <row r="147">
      <c r="A147" s="3" t="inlineStr">
        <is>
          <t>Disclosure Of Royalty Interests And Deferred Acquisition Costs [Line Items]</t>
        </is>
      </c>
    </row>
    <row r="148">
      <c r="A148" s="4" t="inlineStr">
        <is>
          <t>Royalty interests and deferred acquisition costs</t>
        </is>
      </c>
      <c r="C148" s="5" t="n">
        <v>1301982</v>
      </c>
    </row>
    <row r="149">
      <c r="A149" s="4" t="inlineStr">
        <is>
          <t>Development assets [Member] | Côté-Gosselin acquisition [Member]</t>
        </is>
      </c>
    </row>
    <row r="150">
      <c r="A150" s="3" t="inlineStr">
        <is>
          <t>Disclosure Of Royalty Interests And Deferred Acquisition Costs [Line Items]</t>
        </is>
      </c>
    </row>
    <row r="151">
      <c r="A151" s="4" t="inlineStr">
        <is>
          <t>Royalty interests and deferred acquisition costs</t>
        </is>
      </c>
      <c r="C151" s="5" t="n">
        <v>6185363</v>
      </c>
    </row>
    <row r="152">
      <c r="A152" s="4" t="inlineStr">
        <is>
          <t>Development assets [Member] | La Fortuna acquisition [Member]</t>
        </is>
      </c>
    </row>
    <row r="153">
      <c r="A153" s="3" t="inlineStr">
        <is>
          <t>Disclosure Of Royalty Interests And Deferred Acquisition Costs [Line Items]</t>
        </is>
      </c>
    </row>
    <row r="154">
      <c r="A154" s="4" t="inlineStr">
        <is>
          <t>Royalty interests and deferred acquisition costs</t>
        </is>
      </c>
      <c r="B154" s="5" t="n">
        <v>645032</v>
      </c>
      <c r="C154" s="5" t="n">
        <v>2268776</v>
      </c>
    </row>
    <row r="155">
      <c r="A155" s="4" t="inlineStr">
        <is>
          <t>Development assets [Member] | Genesis and GSI acquisitions [Member]</t>
        </is>
      </c>
    </row>
    <row r="156">
      <c r="A156" s="3" t="inlineStr">
        <is>
          <t>Disclosure Of Royalty Interests And Deferred Acquisition Costs [Line Items]</t>
        </is>
      </c>
    </row>
    <row r="157">
      <c r="A157" s="4" t="inlineStr">
        <is>
          <t>Royalty interests and deferred acquisition costs</t>
        </is>
      </c>
      <c r="B157" s="5" t="n">
        <v>5195429</v>
      </c>
    </row>
    <row r="158">
      <c r="A158" s="4" t="inlineStr">
        <is>
          <t>Development assets [Member] | Castle Mountain acquisition [Member]</t>
        </is>
      </c>
    </row>
    <row r="159">
      <c r="A159" s="3" t="inlineStr">
        <is>
          <t>Disclosure Of Royalty Interests And Deferred Acquisition Costs [Line Items]</t>
        </is>
      </c>
    </row>
    <row r="160">
      <c r="A160" s="4" t="inlineStr">
        <is>
          <t>Royalty interests and deferred acquisition costs</t>
        </is>
      </c>
      <c r="C160" s="5" t="n">
        <v>15125253</v>
      </c>
    </row>
    <row r="161">
      <c r="A161" s="4" t="inlineStr">
        <is>
          <t>Exploration assets [Member]</t>
        </is>
      </c>
    </row>
    <row r="162">
      <c r="A162" s="3" t="inlineStr">
        <is>
          <t>Disclosure Of Royalty Interests And Deferred Acquisition Costs [Line Items]</t>
        </is>
      </c>
    </row>
    <row r="163">
      <c r="A163" s="4" t="inlineStr">
        <is>
          <t>Beginning balance</t>
        </is>
      </c>
      <c r="B163" s="5" t="n">
        <v>5403901</v>
      </c>
      <c r="C163" s="5" t="n">
        <v>5262433</v>
      </c>
      <c r="D163" s="5" t="n">
        <v>1146051</v>
      </c>
    </row>
    <row r="164">
      <c r="A164" s="4" t="inlineStr">
        <is>
          <t>Other</t>
        </is>
      </c>
      <c r="C164" s="5" t="n">
        <v>36558</v>
      </c>
      <c r="D164" s="5" t="n">
        <v>21448</v>
      </c>
    </row>
    <row r="165">
      <c r="A165" s="4" t="inlineStr">
        <is>
          <t>Depletion</t>
        </is>
      </c>
      <c r="B165" s="5" t="n">
        <v>-10097</v>
      </c>
      <c r="C165" s="5" t="n">
        <v>-14616</v>
      </c>
      <c r="D165" s="5" t="n">
        <v>0</v>
      </c>
    </row>
    <row r="166">
      <c r="A166" s="4" t="inlineStr">
        <is>
          <t>Recoveries</t>
        </is>
      </c>
      <c r="D166" s="5" t="n">
        <v>-115013</v>
      </c>
    </row>
    <row r="167">
      <c r="A167" s="4" t="inlineStr">
        <is>
          <t>Reclassification (Joaquin and COSE)</t>
        </is>
      </c>
      <c r="D167" s="5" t="n">
        <v>0</v>
      </c>
    </row>
    <row r="168">
      <c r="A168" s="4" t="inlineStr">
        <is>
          <t>Functional currency change adjustments</t>
        </is>
      </c>
      <c r="B168" s="5" t="n">
        <v>-231371</v>
      </c>
      <c r="D168" s="5" t="n">
        <v>-80988</v>
      </c>
    </row>
    <row r="169">
      <c r="A169" s="4" t="inlineStr">
        <is>
          <t>Ending Balance</t>
        </is>
      </c>
      <c r="B169" s="5" t="n">
        <v>5262433</v>
      </c>
      <c r="C169" s="5" t="n">
        <v>5284375</v>
      </c>
      <c r="D169" s="5" t="n">
        <v>5403901</v>
      </c>
    </row>
    <row r="170">
      <c r="A170" s="4" t="inlineStr">
        <is>
          <t>Historical costs</t>
        </is>
      </c>
      <c r="C170" s="5" t="n">
        <v>5309088</v>
      </c>
    </row>
    <row r="171">
      <c r="A171" s="4" t="inlineStr">
        <is>
          <t>Accumulated depletion</t>
        </is>
      </c>
      <c r="C171" s="5" t="n">
        <v>-24713</v>
      </c>
    </row>
    <row r="172">
      <c r="A172" s="4" t="inlineStr">
        <is>
          <t>Exploration assets [Member] | Alamos royalty portfolio acquisition [Member]</t>
        </is>
      </c>
    </row>
    <row r="173">
      <c r="A173" s="3" t="inlineStr">
        <is>
          <t>Disclosure Of Royalty Interests And Deferred Acquisition Costs [Line Items]</t>
        </is>
      </c>
    </row>
    <row r="174">
      <c r="A174" s="4" t="inlineStr">
        <is>
          <t>Royalty interests and deferred acquisition costs</t>
        </is>
      </c>
      <c r="D174" s="5" t="n">
        <v>14482</v>
      </c>
    </row>
    <row r="175">
      <c r="A175" s="4" t="inlineStr">
        <is>
          <t>Exploration assets [Member] | Fifteen Mile Stream (FMS) acquisition [Member]</t>
        </is>
      </c>
    </row>
    <row r="176">
      <c r="A176" s="3" t="inlineStr">
        <is>
          <t>Disclosure Of Royalty Interests And Deferred Acquisition Costs [Line Items]</t>
        </is>
      </c>
    </row>
    <row r="177">
      <c r="A177" s="4" t="inlineStr">
        <is>
          <t>Royalty interests and deferred acquisition costs</t>
        </is>
      </c>
      <c r="D177" s="5" t="n">
        <v>0</v>
      </c>
    </row>
    <row r="178">
      <c r="A178" s="4" t="inlineStr">
        <is>
          <t>Exploration assets [Member] | NuevaUnión acquisition [Member]</t>
        </is>
      </c>
    </row>
    <row r="179">
      <c r="A179" s="3" t="inlineStr">
        <is>
          <t>Disclosure Of Royalty Interests And Deferred Acquisition Costs [Line Items]</t>
        </is>
      </c>
    </row>
    <row r="180">
      <c r="A180" s="4" t="inlineStr">
        <is>
          <t>Royalty interests and deferred acquisition costs</t>
        </is>
      </c>
      <c r="D180" s="5" t="n">
        <v>0</v>
      </c>
    </row>
    <row r="181">
      <c r="A181" s="4" t="inlineStr">
        <is>
          <t>Exploration assets [Member] | Idaho Resources Corp. acquisition [Member]</t>
        </is>
      </c>
    </row>
    <row r="182">
      <c r="A182" s="3" t="inlineStr">
        <is>
          <t>Disclosure Of Royalty Interests And Deferred Acquisition Costs [Line Items]</t>
        </is>
      </c>
    </row>
    <row r="183">
      <c r="A183" s="4" t="inlineStr">
        <is>
          <t>Royalty interests and deferred acquisition costs</t>
        </is>
      </c>
      <c r="D183" s="6" t="n">
        <v>4417921</v>
      </c>
    </row>
    <row r="184">
      <c r="A184" s="4" t="inlineStr">
        <is>
          <t>Exploration assets [Member] | Wharf acquisition [Member]</t>
        </is>
      </c>
    </row>
    <row r="185">
      <c r="A185" s="3" t="inlineStr">
        <is>
          <t>Disclosure Of Royalty Interests And Deferred Acquisition Costs [Line Items]</t>
        </is>
      </c>
    </row>
    <row r="186">
      <c r="A186" s="4" t="inlineStr">
        <is>
          <t>Royalty interests and deferred acquisition costs</t>
        </is>
      </c>
      <c r="B186" s="5" t="n">
        <v>0</v>
      </c>
    </row>
    <row r="187">
      <c r="A187" s="4" t="inlineStr">
        <is>
          <t>Exploration assets [Member] | Fosterville acquisition [Member]</t>
        </is>
      </c>
    </row>
    <row r="188">
      <c r="A188" s="3" t="inlineStr">
        <is>
          <t>Disclosure Of Royalty Interests And Deferred Acquisition Costs [Line Items]</t>
        </is>
      </c>
    </row>
    <row r="189">
      <c r="A189" s="4" t="inlineStr">
        <is>
          <t>Royalty interests and deferred acquisition costs</t>
        </is>
      </c>
      <c r="B189" s="5" t="n">
        <v>0</v>
      </c>
    </row>
    <row r="190">
      <c r="A190" s="4" t="inlineStr">
        <is>
          <t>Exploration assets [Member] | Amalgamated Kirkland acquisition [Member]</t>
        </is>
      </c>
    </row>
    <row r="191">
      <c r="A191" s="3" t="inlineStr">
        <is>
          <t>Disclosure Of Royalty Interests And Deferred Acquisition Costs [Line Items]</t>
        </is>
      </c>
    </row>
    <row r="192">
      <c r="A192" s="4" t="inlineStr">
        <is>
          <t>Royalty interests and deferred acquisition costs</t>
        </is>
      </c>
      <c r="C192" s="5" t="n">
        <v>0</v>
      </c>
    </row>
    <row r="193">
      <c r="A193" s="4" t="inlineStr">
        <is>
          <t>Exploration assets [Member] | Tocantinzinho acquisition [Member]</t>
        </is>
      </c>
    </row>
    <row r="194">
      <c r="A194" s="3" t="inlineStr">
        <is>
          <t>Disclosure Of Royalty Interests And Deferred Acquisition Costs [Line Items]</t>
        </is>
      </c>
    </row>
    <row r="195">
      <c r="A195" s="4" t="inlineStr">
        <is>
          <t>Royalty interests and deferred acquisition costs</t>
        </is>
      </c>
      <c r="C195" s="5" t="n">
        <v>0</v>
      </c>
    </row>
    <row r="196">
      <c r="A196" s="4" t="inlineStr">
        <is>
          <t>Exploration assets [Member] | CentroGold acquisition [Member]</t>
        </is>
      </c>
    </row>
    <row r="197">
      <c r="A197" s="3" t="inlineStr">
        <is>
          <t>Disclosure Of Royalty Interests And Deferred Acquisition Costs [Line Items]</t>
        </is>
      </c>
    </row>
    <row r="198">
      <c r="A198" s="4" t="inlineStr">
        <is>
          <t>Royalty interests and deferred acquisition costs</t>
        </is>
      </c>
      <c r="C198" s="5" t="n">
        <v>0</v>
      </c>
    </row>
    <row r="199">
      <c r="A199" s="4" t="inlineStr">
        <is>
          <t>Exploration assets [Member] | Del Carmen acquisition [Member]</t>
        </is>
      </c>
    </row>
    <row r="200">
      <c r="A200" s="3" t="inlineStr">
        <is>
          <t>Disclosure Of Royalty Interests And Deferred Acquisition Costs [Line Items]</t>
        </is>
      </c>
    </row>
    <row r="201">
      <c r="A201" s="4" t="inlineStr">
        <is>
          <t>Royalty interests and deferred acquisition costs</t>
        </is>
      </c>
      <c r="C201" s="5" t="n">
        <v>0</v>
      </c>
    </row>
    <row r="202">
      <c r="A202" s="4" t="inlineStr">
        <is>
          <t>Exploration assets [Member] | Côté-Gosselin acquisition [Member]</t>
        </is>
      </c>
    </row>
    <row r="203">
      <c r="A203" s="3" t="inlineStr">
        <is>
          <t>Disclosure Of Royalty Interests And Deferred Acquisition Costs [Line Items]</t>
        </is>
      </c>
    </row>
    <row r="204">
      <c r="A204" s="4" t="inlineStr">
        <is>
          <t>Royalty interests and deferred acquisition costs</t>
        </is>
      </c>
      <c r="C204" s="5" t="n">
        <v>0</v>
      </c>
    </row>
    <row r="205">
      <c r="A205" s="4" t="inlineStr">
        <is>
          <t>Exploration assets [Member] | La Fortuna acquisition [Member]</t>
        </is>
      </c>
    </row>
    <row r="206">
      <c r="A206" s="3" t="inlineStr">
        <is>
          <t>Disclosure Of Royalty Interests And Deferred Acquisition Costs [Line Items]</t>
        </is>
      </c>
    </row>
    <row r="207">
      <c r="A207" s="4" t="inlineStr">
        <is>
          <t>Royalty interests and deferred acquisition costs</t>
        </is>
      </c>
      <c r="B207" s="5" t="n">
        <v>0</v>
      </c>
      <c r="C207" s="5" t="n">
        <v>0</v>
      </c>
    </row>
    <row r="208">
      <c r="A208" s="4" t="inlineStr">
        <is>
          <t>Exploration assets [Member] | Genesis and GSI acquisitions [Member]</t>
        </is>
      </c>
    </row>
    <row r="209">
      <c r="A209" s="3" t="inlineStr">
        <is>
          <t>Disclosure Of Royalty Interests And Deferred Acquisition Costs [Line Items]</t>
        </is>
      </c>
    </row>
    <row r="210">
      <c r="A210" s="4" t="inlineStr">
        <is>
          <t>Royalty interests and deferred acquisition costs</t>
        </is>
      </c>
      <c r="B210" s="6" t="n">
        <v>100000</v>
      </c>
    </row>
    <row r="211">
      <c r="A211" s="4" t="inlineStr">
        <is>
          <t>Exploration assets [Member] | Castle Mountain acquisition [Member]</t>
        </is>
      </c>
    </row>
    <row r="212">
      <c r="A212" s="3" t="inlineStr">
        <is>
          <t>Disclosure Of Royalty Interests And Deferred Acquisition Costs [Line Items]</t>
        </is>
      </c>
    </row>
    <row r="213">
      <c r="A213" s="4" t="inlineStr">
        <is>
          <t>Royalty interests and deferred acquisition costs</t>
        </is>
      </c>
      <c r="C213"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ROYALTY, STREAM, AND OTHER INTERESTS - Disclosure of detailed information about purchase price allocation for acquisition (Details) - USD ($)</t>
        </is>
      </c>
      <c r="B1" s="2" t="inlineStr">
        <is>
          <t>1 Months Ended</t>
        </is>
      </c>
      <c r="D1" s="2" t="inlineStr">
        <is>
          <t>7 Months Ended</t>
        </is>
      </c>
    </row>
    <row r="2">
      <c r="B2" s="2" t="inlineStr">
        <is>
          <t>Dec. 31, 2020</t>
        </is>
      </c>
      <c r="C2" s="2" t="inlineStr">
        <is>
          <t>May 22, 2020</t>
        </is>
      </c>
      <c r="D2" s="2" t="inlineStr">
        <is>
          <t>Dec. 31, 2020</t>
        </is>
      </c>
    </row>
    <row r="3">
      <c r="A3" s="3" t="inlineStr">
        <is>
          <t>Considerations paid:</t>
        </is>
      </c>
    </row>
    <row r="4">
      <c r="A4" s="4" t="inlineStr">
        <is>
          <t>Common shares issued</t>
        </is>
      </c>
      <c r="D4" s="6" t="n">
        <v>4111181</v>
      </c>
    </row>
    <row r="5">
      <c r="A5" s="4" t="inlineStr">
        <is>
          <t>Genesis and GSI acquisitions [Member]</t>
        </is>
      </c>
    </row>
    <row r="6">
      <c r="A6" s="3" t="inlineStr">
        <is>
          <t>Considerations paid:</t>
        </is>
      </c>
    </row>
    <row r="7">
      <c r="A7" s="4" t="inlineStr">
        <is>
          <t>Cash paid</t>
        </is>
      </c>
      <c r="B7" s="6" t="n">
        <v>1000000</v>
      </c>
      <c r="D7" s="5" t="n">
        <v>1000000</v>
      </c>
    </row>
    <row r="8">
      <c r="A8" s="4" t="inlineStr">
        <is>
          <t>Common shares issued</t>
        </is>
      </c>
      <c r="B8" s="5" t="n">
        <v>4111181</v>
      </c>
      <c r="D8" s="5" t="n">
        <v>4111181</v>
      </c>
    </row>
    <row r="9">
      <c r="A9" s="4" t="inlineStr">
        <is>
          <t>Acquisition costs</t>
        </is>
      </c>
      <c r="B9" s="5" t="n">
        <v>184248</v>
      </c>
    </row>
    <row r="10">
      <c r="A10" s="4" t="inlineStr">
        <is>
          <t>Considerations paid</t>
        </is>
      </c>
      <c r="B10" s="5" t="n">
        <v>5295429</v>
      </c>
    </row>
    <row r="11">
      <c r="A11" s="3" t="inlineStr">
        <is>
          <t>Net asset acquired</t>
        </is>
      </c>
    </row>
    <row r="12">
      <c r="A12" s="4" t="inlineStr">
        <is>
          <t>NSR interests</t>
        </is>
      </c>
      <c r="B12" s="5" t="n">
        <v>5295429</v>
      </c>
      <c r="D12" s="5" t="n">
        <v>5295429</v>
      </c>
    </row>
    <row r="13">
      <c r="A13" s="4" t="inlineStr">
        <is>
          <t>Net asset acquired</t>
        </is>
      </c>
      <c r="B13" s="6" t="n">
        <v>5295429</v>
      </c>
      <c r="D13" s="6" t="n">
        <v>5295429</v>
      </c>
    </row>
    <row r="14">
      <c r="A14" s="4" t="inlineStr">
        <is>
          <t>Idaho Resources Corp. Acquisition [Member]</t>
        </is>
      </c>
    </row>
    <row r="15">
      <c r="A15" s="3" t="inlineStr">
        <is>
          <t>Considerations paid:</t>
        </is>
      </c>
    </row>
    <row r="16">
      <c r="A16" s="4" t="inlineStr">
        <is>
          <t>Cash paid</t>
        </is>
      </c>
      <c r="C16" s="6" t="n">
        <v>2147523</v>
      </c>
    </row>
    <row r="17">
      <c r="A17" s="4" t="inlineStr">
        <is>
          <t>Common shares issued</t>
        </is>
      </c>
      <c r="C17" s="5" t="n">
        <v>2108443</v>
      </c>
    </row>
    <row r="18">
      <c r="A18" s="4" t="inlineStr">
        <is>
          <t>Acquisition costs</t>
        </is>
      </c>
      <c r="C18" s="5" t="n">
        <v>180973</v>
      </c>
    </row>
    <row r="19">
      <c r="A19" s="4" t="inlineStr">
        <is>
          <t>Considerations paid</t>
        </is>
      </c>
      <c r="C19" s="5" t="n">
        <v>4436939</v>
      </c>
    </row>
    <row r="20">
      <c r="A20" s="3" t="inlineStr">
        <is>
          <t>Net asset acquired</t>
        </is>
      </c>
    </row>
    <row r="21">
      <c r="A21" s="4" t="inlineStr">
        <is>
          <t>Cash</t>
        </is>
      </c>
      <c r="C21" s="5" t="n">
        <v>616</v>
      </c>
    </row>
    <row r="22">
      <c r="A22" s="4" t="inlineStr">
        <is>
          <t>Marketable securities</t>
        </is>
      </c>
      <c r="C22" s="5" t="n">
        <v>18402</v>
      </c>
    </row>
    <row r="23">
      <c r="A23" s="4" t="inlineStr">
        <is>
          <t>NSR interests</t>
        </is>
      </c>
      <c r="C23" s="5" t="n">
        <v>4417921</v>
      </c>
    </row>
    <row r="24">
      <c r="A24" s="4" t="inlineStr">
        <is>
          <t>Net asset acquired</t>
        </is>
      </c>
      <c r="C24" s="6" t="n">
        <v>44369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DERIVATIVE ROYALTY ASSET - Disclosure of detailed information about changes in the derivative royalty asset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Derivative Royalty Asset [Abstract]</t>
        </is>
      </c>
    </row>
    <row r="4">
      <c r="A4" s="4" t="inlineStr">
        <is>
          <t>Derivative royalty asset, beginning balance</t>
        </is>
      </c>
      <c r="B4" s="6" t="n">
        <v>0</v>
      </c>
      <c r="C4" s="6" t="n">
        <v>6432610</v>
      </c>
    </row>
    <row r="5">
      <c r="A5" s="4" t="inlineStr">
        <is>
          <t>Acquisition</t>
        </is>
      </c>
      <c r="B5" s="5" t="n">
        <v>7203474</v>
      </c>
    </row>
    <row r="6">
      <c r="A6" s="4" t="inlineStr">
        <is>
          <t>Payments received or due under derivative royalty asset</t>
        </is>
      </c>
      <c r="B6" s="5" t="n">
        <v>-1040100</v>
      </c>
      <c r="C6" s="5" t="n">
        <v>-2163380</v>
      </c>
    </row>
    <row r="7">
      <c r="A7" s="4" t="inlineStr">
        <is>
          <t>Mark-to-market gain (loss) on derivative royalty asset</t>
        </is>
      </c>
      <c r="B7" s="5" t="n">
        <v>269236</v>
      </c>
      <c r="C7" s="5" t="n">
        <v>-235223</v>
      </c>
      <c r="D7" s="6" t="n">
        <v>0</v>
      </c>
    </row>
    <row r="8">
      <c r="A8" s="4" t="inlineStr">
        <is>
          <t>Derivative royalty asset, ending balance</t>
        </is>
      </c>
      <c r="B8" s="5" t="n">
        <v>6432610</v>
      </c>
      <c r="C8" s="5" t="n">
        <v>4034007</v>
      </c>
      <c r="D8" s="5" t="n">
        <v>0</v>
      </c>
    </row>
    <row r="9">
      <c r="A9" s="4" t="inlineStr">
        <is>
          <t>Current portion</t>
        </is>
      </c>
      <c r="B9" s="5" t="n">
        <v>2416461</v>
      </c>
      <c r="C9" s="5" t="n">
        <v>2144547</v>
      </c>
      <c r="D9" s="5" t="n">
        <v>0</v>
      </c>
    </row>
    <row r="10">
      <c r="A10" s="4" t="inlineStr">
        <is>
          <t>Long - term portion</t>
        </is>
      </c>
      <c r="B10" s="6" t="n">
        <v>4016149</v>
      </c>
      <c r="C10" s="6" t="n">
        <v>1889460</v>
      </c>
      <c r="D10" s="6"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INVESTMENT IN SILVERBACK - Disclosure of detailed information about transactions recognised separately from acquisition of assets and assumption of liabilities in business combination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Disclosure of associates [line items]</t>
        </is>
      </c>
    </row>
    <row r="4">
      <c r="A4" s="4" t="inlineStr">
        <is>
          <t>Opening balance</t>
        </is>
      </c>
      <c r="B4" s="6" t="n">
        <v>1516672</v>
      </c>
      <c r="C4" s="6" t="n">
        <v>1668851</v>
      </c>
    </row>
    <row r="5">
      <c r="A5" s="4" t="inlineStr">
        <is>
          <t>Income in Silverback for the period</t>
        </is>
      </c>
      <c r="B5" s="5" t="n">
        <v>152179</v>
      </c>
      <c r="C5" s="5" t="n">
        <v>155453</v>
      </c>
      <c r="D5" s="6" t="n">
        <v>75069</v>
      </c>
    </row>
    <row r="6">
      <c r="A6" s="4" t="inlineStr">
        <is>
          <t>Ending balance</t>
        </is>
      </c>
      <c r="B6" s="5" t="n">
        <v>1668851</v>
      </c>
      <c r="C6" s="5" t="n">
        <v>1340458</v>
      </c>
      <c r="D6" s="5" t="n">
        <v>1516672</v>
      </c>
    </row>
    <row r="7">
      <c r="A7" s="4" t="inlineStr">
        <is>
          <t>Silverback Ltd. ("Silverback") [Member]</t>
        </is>
      </c>
    </row>
    <row r="8">
      <c r="A8" s="3" t="inlineStr">
        <is>
          <t>Disclosure of associates [line items]</t>
        </is>
      </c>
    </row>
    <row r="9">
      <c r="A9" s="4" t="inlineStr">
        <is>
          <t>Opening balance</t>
        </is>
      </c>
      <c r="B9" s="5" t="n">
        <v>1516672</v>
      </c>
      <c r="C9" s="5" t="n">
        <v>1668851</v>
      </c>
      <c r="D9" s="5" t="n">
        <v>1680288</v>
      </c>
    </row>
    <row r="10">
      <c r="A10" s="4" t="inlineStr">
        <is>
          <t>Income in Silverback for the period</t>
        </is>
      </c>
      <c r="B10" s="5" t="n">
        <v>152179</v>
      </c>
      <c r="C10" s="5" t="n">
        <v>155453</v>
      </c>
      <c r="D10" s="5" t="n">
        <v>75069</v>
      </c>
    </row>
    <row r="11">
      <c r="A11" s="4" t="inlineStr">
        <is>
          <t>Distribution</t>
        </is>
      </c>
      <c r="B11" s="5" t="n">
        <v>0</v>
      </c>
      <c r="C11" s="5" t="n">
        <v>-483846</v>
      </c>
      <c r="D11" s="5" t="n">
        <v>-238685</v>
      </c>
    </row>
    <row r="12">
      <c r="A12" s="4" t="inlineStr">
        <is>
          <t>Ending balance</t>
        </is>
      </c>
      <c r="B12" s="6" t="n">
        <v>1668851</v>
      </c>
      <c r="C12" s="6" t="n">
        <v>1340458</v>
      </c>
      <c r="D12" s="6" t="n">
        <v>151667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INVESTMENT IN SILVERBACK - Disclosure of detailed information about subsidiary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Disclosure of associates [line items]</t>
        </is>
      </c>
    </row>
    <row r="4">
      <c r="A4" s="4" t="inlineStr">
        <is>
          <t>Current assets</t>
        </is>
      </c>
      <c r="B4" s="6" t="n">
        <v>10313788</v>
      </c>
      <c r="C4" s="6" t="n">
        <v>6529674</v>
      </c>
      <c r="D4" s="6" t="n">
        <v>4011696</v>
      </c>
    </row>
    <row r="5">
      <c r="A5" s="4" t="inlineStr">
        <is>
          <t>Non-current assets</t>
        </is>
      </c>
      <c r="B5" s="5" t="n">
        <v>69417457</v>
      </c>
      <c r="C5" s="5" t="n">
        <v>106093680</v>
      </c>
      <c r="D5" s="5" t="n">
        <v>49492887</v>
      </c>
    </row>
    <row r="6">
      <c r="A6" s="4" t="inlineStr">
        <is>
          <t>Total assets</t>
        </is>
      </c>
      <c r="B6" s="5" t="n">
        <v>79731245</v>
      </c>
      <c r="C6" s="5" t="n">
        <v>112623354</v>
      </c>
      <c r="D6" s="5" t="n">
        <v>53504583</v>
      </c>
    </row>
    <row r="7">
      <c r="A7" s="4" t="inlineStr">
        <is>
          <t>Total liabilities</t>
        </is>
      </c>
      <c r="B7" s="5" t="n">
        <v>-5346368</v>
      </c>
      <c r="C7" s="5" t="n">
        <v>-12071931</v>
      </c>
      <c r="D7" s="5" t="n">
        <v>-5447839</v>
      </c>
    </row>
    <row r="8">
      <c r="A8" s="4" t="inlineStr">
        <is>
          <t>Revenue from stream interest</t>
        </is>
      </c>
      <c r="B8" s="5" t="n">
        <v>0</v>
      </c>
      <c r="C8" s="5" t="n">
        <v>0</v>
      </c>
      <c r="D8" s="5" t="n">
        <v>2699607</v>
      </c>
    </row>
    <row r="9">
      <c r="A9" s="4" t="inlineStr">
        <is>
          <t>Depletion</t>
        </is>
      </c>
      <c r="B9" s="5" t="n">
        <v>-869360</v>
      </c>
      <c r="C9" s="5" t="n">
        <v>-2347535</v>
      </c>
      <c r="D9" s="5" t="n">
        <v>-698840</v>
      </c>
    </row>
    <row r="10">
      <c r="A10" s="4" t="inlineStr">
        <is>
          <t>Silverback Ltd. ("Silverback") [Member]</t>
        </is>
      </c>
    </row>
    <row r="11">
      <c r="A11" s="3" t="inlineStr">
        <is>
          <t>Disclosure of associates [line items]</t>
        </is>
      </c>
    </row>
    <row r="12">
      <c r="A12" s="4" t="inlineStr">
        <is>
          <t>Current assets</t>
        </is>
      </c>
      <c r="B12" s="5" t="n">
        <v>1983260</v>
      </c>
      <c r="C12" s="5" t="n">
        <v>138890</v>
      </c>
      <c r="D12" s="5" t="n">
        <v>363522</v>
      </c>
    </row>
    <row r="13">
      <c r="A13" s="4" t="inlineStr">
        <is>
          <t>Non-current assets</t>
        </is>
      </c>
      <c r="B13" s="5" t="n">
        <v>1635599</v>
      </c>
      <c r="C13" s="5" t="n">
        <v>195010</v>
      </c>
      <c r="D13" s="5" t="n">
        <v>2349324</v>
      </c>
    </row>
    <row r="14">
      <c r="A14" s="4" t="inlineStr">
        <is>
          <t>Total assets</t>
        </is>
      </c>
      <c r="B14" s="5" t="n">
        <v>3618859</v>
      </c>
      <c r="C14" s="5" t="n">
        <v>333900</v>
      </c>
      <c r="D14" s="5" t="n">
        <v>2712845</v>
      </c>
    </row>
    <row r="15">
      <c r="A15" s="4" t="inlineStr">
        <is>
          <t>Total liabilities</t>
        </is>
      </c>
      <c r="B15" s="5" t="n">
        <v>-183692</v>
      </c>
      <c r="C15" s="5" t="n">
        <v>-77500</v>
      </c>
      <c r="D15" s="5" t="n">
        <v>-155817</v>
      </c>
    </row>
    <row r="16">
      <c r="A16" s="4" t="inlineStr">
        <is>
          <t>Revenue from stream interest</t>
        </is>
      </c>
      <c r="B16" s="5" t="n">
        <v>1649612</v>
      </c>
      <c r="C16" s="5" t="n">
        <v>1376715</v>
      </c>
      <c r="D16" s="5" t="n">
        <v>1650490</v>
      </c>
    </row>
    <row r="17">
      <c r="A17" s="4" t="inlineStr">
        <is>
          <t>Depletion</t>
        </is>
      </c>
      <c r="B17" s="5" t="n">
        <v>-588391</v>
      </c>
      <c r="C17" s="5" t="n">
        <v>-263808</v>
      </c>
      <c r="D17" s="5" t="n">
        <v>-1065514</v>
      </c>
    </row>
    <row r="18">
      <c r="A18" s="4" t="inlineStr">
        <is>
          <t>Net income and comprehensive income for the period</t>
        </is>
      </c>
      <c r="B18" s="6" t="n">
        <v>1014554</v>
      </c>
      <c r="C18" s="6" t="n">
        <v>1032907</v>
      </c>
      <c r="D18" s="6" t="n">
        <v>50046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AND OTHER PAYABLES - Disclosure of detailed information about trade and other payable (Details) - USD ($)</t>
        </is>
      </c>
      <c r="B1" s="2" t="inlineStr">
        <is>
          <t>Dec. 31, 2021</t>
        </is>
      </c>
      <c r="C1" s="2" t="inlineStr">
        <is>
          <t>Dec. 31, 2020</t>
        </is>
      </c>
      <c r="D1" s="2" t="inlineStr">
        <is>
          <t>May 31, 2020</t>
        </is>
      </c>
    </row>
    <row r="2">
      <c r="A2" s="3" t="inlineStr">
        <is>
          <t>Trade and other payables [abstract]</t>
        </is>
      </c>
    </row>
    <row r="3">
      <c r="A3" s="4" t="inlineStr">
        <is>
          <t>Trade payables and accrued liabilities</t>
        </is>
      </c>
      <c r="B3" s="6" t="n">
        <v>1031688</v>
      </c>
      <c r="C3" s="6" t="n">
        <v>1400319</v>
      </c>
      <c r="D3" s="6" t="n">
        <v>1004123</v>
      </c>
    </row>
    <row r="4">
      <c r="A4" s="4" t="inlineStr">
        <is>
          <t>Payables on acquisitions</t>
        </is>
      </c>
      <c r="B4" s="5" t="n">
        <v>0</v>
      </c>
      <c r="C4" s="5" t="n">
        <v>250000</v>
      </c>
      <c r="D4" s="5" t="n">
        <v>250000</v>
      </c>
    </row>
    <row r="5">
      <c r="A5" s="4" t="inlineStr">
        <is>
          <t>Lease liability</t>
        </is>
      </c>
      <c r="B5" s="5" t="n">
        <v>0</v>
      </c>
      <c r="C5" s="5" t="n">
        <v>0</v>
      </c>
      <c r="D5" s="5" t="n">
        <v>2976</v>
      </c>
    </row>
    <row r="6">
      <c r="A6" s="4" t="inlineStr">
        <is>
          <t>Taxes payable</t>
        </is>
      </c>
      <c r="B6" s="5" t="n">
        <v>57531</v>
      </c>
      <c r="C6" s="5" t="n">
        <v>121985</v>
      </c>
      <c r="D6" s="5" t="n">
        <v>160879</v>
      </c>
    </row>
    <row r="7">
      <c r="A7" s="4" t="inlineStr">
        <is>
          <t>Total trade and other current payables</t>
        </is>
      </c>
      <c r="B7" s="6" t="n">
        <v>1089219</v>
      </c>
      <c r="C7" s="6" t="n">
        <v>1772304</v>
      </c>
      <c r="D7" s="6" t="n">
        <v>14179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LOANS PAYABLE - Disclosure of detailed information about loans payable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Loan Payable [Line Items]</t>
        </is>
      </c>
    </row>
    <row r="4">
      <c r="A4" s="4" t="inlineStr">
        <is>
          <t>Opening balance</t>
        </is>
      </c>
      <c r="B4" s="6" t="n">
        <v>3523570</v>
      </c>
      <c r="C4" s="6" t="n">
        <v>3062706</v>
      </c>
      <c r="D4" s="6" t="n">
        <v>2146124</v>
      </c>
    </row>
    <row r="5">
      <c r="A5" s="4" t="inlineStr">
        <is>
          <t>Additions</t>
        </is>
      </c>
      <c r="B5" s="5" t="n">
        <v>3833768</v>
      </c>
      <c r="C5" s="5" t="n">
        <v>11383148</v>
      </c>
      <c r="D5" s="5" t="n">
        <v>5367275</v>
      </c>
    </row>
    <row r="6">
      <c r="A6" s="4" t="inlineStr">
        <is>
          <t>Allocation of conversion feature</t>
        </is>
      </c>
      <c r="B6" s="5" t="n">
        <v>-955703</v>
      </c>
      <c r="C6" s="5" t="n">
        <v>-1209507</v>
      </c>
      <c r="D6" s="5" t="n">
        <v>-2133352</v>
      </c>
    </row>
    <row r="7">
      <c r="A7" s="4" t="inlineStr">
        <is>
          <t>Conversion</t>
        </is>
      </c>
      <c r="B7" s="5" t="n">
        <v>-3603128</v>
      </c>
      <c r="C7" s="5" t="n">
        <v>-3185626</v>
      </c>
    </row>
    <row r="8">
      <c r="A8" s="4" t="inlineStr">
        <is>
          <t>Interest expense</t>
        </is>
      </c>
      <c r="B8" s="5" t="n">
        <v>424104</v>
      </c>
      <c r="C8" s="5" t="n">
        <v>818371</v>
      </c>
      <c r="D8" s="5" t="n">
        <v>701011</v>
      </c>
    </row>
    <row r="9">
      <c r="A9" s="4" t="inlineStr">
        <is>
          <t>Repayments</t>
        </is>
      </c>
      <c r="D9" s="5" t="n">
        <v>-2504394</v>
      </c>
    </row>
    <row r="10">
      <c r="A10" s="4" t="inlineStr">
        <is>
          <t>Interest payments</t>
        </is>
      </c>
      <c r="B10" s="5" t="n">
        <v>-219164</v>
      </c>
      <c r="C10" s="5" t="n">
        <v>-376428</v>
      </c>
      <c r="D10" s="5" t="n">
        <v>-460037</v>
      </c>
    </row>
    <row r="11">
      <c r="A11" s="4" t="inlineStr">
        <is>
          <t>Foreign exchange adjustments</t>
        </is>
      </c>
      <c r="B11" s="5" t="n">
        <v>59259</v>
      </c>
      <c r="C11" s="5" t="n">
        <v>21980</v>
      </c>
      <c r="D11" s="5" t="n">
        <v>-53094</v>
      </c>
    </row>
    <row r="12">
      <c r="A12" s="4" t="inlineStr">
        <is>
          <t>Ending balance</t>
        </is>
      </c>
      <c r="B12" s="5" t="n">
        <v>3062706</v>
      </c>
      <c r="C12" s="5" t="n">
        <v>10514644</v>
      </c>
      <c r="D12" s="5" t="n">
        <v>3523570</v>
      </c>
    </row>
    <row r="13">
      <c r="A13" s="4" t="inlineStr">
        <is>
          <t>Convertible loan facility [Member]</t>
        </is>
      </c>
    </row>
    <row r="14">
      <c r="A14" s="3" t="inlineStr">
        <is>
          <t>Loan Payable [Line Items]</t>
        </is>
      </c>
    </row>
    <row r="15">
      <c r="A15" s="4" t="inlineStr">
        <is>
          <t>Opening balance</t>
        </is>
      </c>
      <c r="B15" s="5" t="n">
        <v>3523570</v>
      </c>
      <c r="C15" s="5" t="n">
        <v>3062706</v>
      </c>
      <c r="D15" s="5" t="n">
        <v>0</v>
      </c>
    </row>
    <row r="16">
      <c r="A16" s="4" t="inlineStr">
        <is>
          <t>Additions</t>
        </is>
      </c>
      <c r="B16" s="5" t="n">
        <v>3833768</v>
      </c>
      <c r="C16" s="5" t="n">
        <v>6383148</v>
      </c>
      <c r="D16" s="5" t="n">
        <v>5367275</v>
      </c>
    </row>
    <row r="17">
      <c r="A17" s="4" t="inlineStr">
        <is>
          <t>Allocation of conversion feature</t>
        </is>
      </c>
      <c r="B17" s="5" t="n">
        <v>-955703</v>
      </c>
      <c r="C17" s="5" t="n">
        <v>-1209507</v>
      </c>
      <c r="D17" s="5" t="n">
        <v>-2133352</v>
      </c>
    </row>
    <row r="18">
      <c r="A18" s="4" t="inlineStr">
        <is>
          <t>Conversion</t>
        </is>
      </c>
      <c r="B18" s="5" t="n">
        <v>-3603128</v>
      </c>
      <c r="C18" s="5" t="n">
        <v>-3185626</v>
      </c>
    </row>
    <row r="19">
      <c r="A19" s="4" t="inlineStr">
        <is>
          <t>Interest expense</t>
        </is>
      </c>
      <c r="B19" s="5" t="n">
        <v>424104</v>
      </c>
      <c r="C19" s="5" t="n">
        <v>768508</v>
      </c>
      <c r="D19" s="5" t="n">
        <v>647466</v>
      </c>
    </row>
    <row r="20">
      <c r="A20" s="4" t="inlineStr">
        <is>
          <t>Repayments</t>
        </is>
      </c>
      <c r="D20" s="5" t="n">
        <v>-357819</v>
      </c>
    </row>
    <row r="21">
      <c r="A21" s="4" t="inlineStr">
        <is>
          <t>Interest payments</t>
        </is>
      </c>
      <c r="B21" s="5" t="n">
        <v>-219164</v>
      </c>
      <c r="C21" s="5" t="n">
        <v>-376428</v>
      </c>
    </row>
    <row r="22">
      <c r="A22" s="4" t="inlineStr">
        <is>
          <t>Foreign exchange adjustments</t>
        </is>
      </c>
      <c r="B22" s="5" t="n">
        <v>59259</v>
      </c>
      <c r="C22" s="5" t="n">
        <v>21980</v>
      </c>
      <c r="D22" s="5" t="n">
        <v>0</v>
      </c>
    </row>
    <row r="23">
      <c r="A23" s="4" t="inlineStr">
        <is>
          <t>Ending balance</t>
        </is>
      </c>
      <c r="B23" s="5" t="n">
        <v>3062706</v>
      </c>
      <c r="C23" s="5" t="n">
        <v>5464781</v>
      </c>
      <c r="D23" s="5" t="n">
        <v>3523570</v>
      </c>
    </row>
    <row r="24">
      <c r="A24" s="4" t="inlineStr">
        <is>
          <t>Other loans [Member]</t>
        </is>
      </c>
    </row>
    <row r="25">
      <c r="A25" s="3" t="inlineStr">
        <is>
          <t>Loan Payable [Line Items]</t>
        </is>
      </c>
    </row>
    <row r="26">
      <c r="A26" s="4" t="inlineStr">
        <is>
          <t>Opening balance</t>
        </is>
      </c>
      <c r="B26" s="5" t="n">
        <v>0</v>
      </c>
      <c r="C26" s="5" t="n">
        <v>0</v>
      </c>
      <c r="D26" s="5" t="n">
        <v>2146124</v>
      </c>
    </row>
    <row r="27">
      <c r="A27" s="4" t="inlineStr">
        <is>
          <t>Additions</t>
        </is>
      </c>
      <c r="B27" s="5" t="n">
        <v>0</v>
      </c>
      <c r="C27" s="5" t="n">
        <v>5000000</v>
      </c>
      <c r="D27" s="5" t="n">
        <v>0</v>
      </c>
    </row>
    <row r="28">
      <c r="A28" s="4" t="inlineStr">
        <is>
          <t>Allocation of conversion feature</t>
        </is>
      </c>
      <c r="B28" s="5" t="n">
        <v>0</v>
      </c>
      <c r="C28" s="5" t="n">
        <v>0</v>
      </c>
      <c r="D28" s="5" t="n">
        <v>0</v>
      </c>
    </row>
    <row r="29">
      <c r="A29" s="4" t="inlineStr">
        <is>
          <t>Conversion</t>
        </is>
      </c>
      <c r="B29" s="5" t="n">
        <v>0</v>
      </c>
      <c r="C29" s="5" t="n">
        <v>0</v>
      </c>
    </row>
    <row r="30">
      <c r="A30" s="4" t="inlineStr">
        <is>
          <t>Interest expense</t>
        </is>
      </c>
      <c r="B30" s="5" t="n">
        <v>0</v>
      </c>
      <c r="C30" s="5" t="n">
        <v>49863</v>
      </c>
      <c r="D30" s="5" t="n">
        <v>53545</v>
      </c>
    </row>
    <row r="31">
      <c r="A31" s="4" t="inlineStr">
        <is>
          <t>Repayments</t>
        </is>
      </c>
      <c r="D31" s="5" t="n">
        <v>-2146575</v>
      </c>
    </row>
    <row r="32">
      <c r="A32" s="4" t="inlineStr">
        <is>
          <t>Interest payments</t>
        </is>
      </c>
      <c r="B32" s="5" t="n">
        <v>0</v>
      </c>
      <c r="C32" s="5" t="n">
        <v>0</v>
      </c>
    </row>
    <row r="33">
      <c r="A33" s="4" t="inlineStr">
        <is>
          <t>Foreign exchange adjustments</t>
        </is>
      </c>
      <c r="B33" s="5" t="n">
        <v>0</v>
      </c>
      <c r="C33" s="5" t="n">
        <v>0</v>
      </c>
      <c r="D33" s="5" t="n">
        <v>-53094</v>
      </c>
    </row>
    <row r="34">
      <c r="A34" s="4" t="inlineStr">
        <is>
          <t>Ending balance</t>
        </is>
      </c>
      <c r="B34" s="6" t="n">
        <v>0</v>
      </c>
      <c r="C34" s="6" t="n">
        <v>5049863</v>
      </c>
      <c r="D34" s="6"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6" customWidth="1" min="3" max="3"/>
    <col width="13" customWidth="1" min="4" max="4"/>
  </cols>
  <sheetData>
    <row r="1">
      <c r="A1" s="1" t="inlineStr">
        <is>
          <t>REVENUE - Disclosure of detailed information about revenue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Revenue [Line Items]</t>
        </is>
      </c>
    </row>
    <row r="4">
      <c r="A4" s="4" t="inlineStr">
        <is>
          <t>Royalty revenue</t>
        </is>
      </c>
      <c r="B4" s="6" t="n">
        <v>1217807</v>
      </c>
      <c r="C4" s="6" t="n">
        <v>2639200</v>
      </c>
      <c r="D4" s="6" t="n">
        <v>69217</v>
      </c>
    </row>
    <row r="5">
      <c r="A5" s="4" t="inlineStr">
        <is>
          <t>Stream revenue - Endeavor</t>
        </is>
      </c>
      <c r="B5" s="5" t="n">
        <v>0</v>
      </c>
      <c r="C5" s="5" t="n">
        <v>0</v>
      </c>
      <c r="D5" s="5" t="n">
        <v>2699607</v>
      </c>
    </row>
    <row r="6">
      <c r="A6" s="4" t="inlineStr">
        <is>
          <t>Other fixed royalty payments</t>
        </is>
      </c>
      <c r="B6" s="5" t="n">
        <v>91845</v>
      </c>
      <c r="C6" s="5" t="n">
        <v>330557</v>
      </c>
      <c r="D6" s="5" t="n">
        <v>0</v>
      </c>
    </row>
    <row r="7">
      <c r="A7" s="4" t="inlineStr">
        <is>
          <t>Total revenue</t>
        </is>
      </c>
      <c r="B7" s="5" t="n">
        <v>1309652</v>
      </c>
      <c r="C7" s="5" t="n">
        <v>2969757</v>
      </c>
      <c r="D7" s="5" t="n">
        <v>2768824</v>
      </c>
    </row>
    <row r="8">
      <c r="A8" s="4" t="inlineStr">
        <is>
          <t>Wharf [Member]</t>
        </is>
      </c>
    </row>
    <row r="9">
      <c r="A9" s="3" t="inlineStr">
        <is>
          <t>Revenue [Line Items]</t>
        </is>
      </c>
    </row>
    <row r="10">
      <c r="A10" s="4" t="inlineStr">
        <is>
          <t>Royalty revenue</t>
        </is>
      </c>
      <c r="B10" s="5" t="n">
        <v>894872</v>
      </c>
      <c r="C10" s="5" t="n">
        <v>1449735</v>
      </c>
      <c r="D10" s="5" t="n">
        <v>0</v>
      </c>
    </row>
    <row r="11">
      <c r="A11" s="4" t="inlineStr">
        <is>
          <t>COSE [Member]</t>
        </is>
      </c>
    </row>
    <row r="12">
      <c r="A12" s="3" t="inlineStr">
        <is>
          <t>Revenue [Line Items]</t>
        </is>
      </c>
    </row>
    <row r="13">
      <c r="A13" s="4" t="inlineStr">
        <is>
          <t>Royalty revenue</t>
        </is>
      </c>
      <c r="B13" s="5" t="n">
        <v>237228</v>
      </c>
      <c r="C13" s="5" t="n">
        <v>748680</v>
      </c>
      <c r="D13" s="5" t="n">
        <v>47321</v>
      </c>
    </row>
    <row r="14">
      <c r="A14" s="4" t="inlineStr">
        <is>
          <t>Joaquin [Member]</t>
        </is>
      </c>
    </row>
    <row r="15">
      <c r="A15" s="3" t="inlineStr">
        <is>
          <t>Revenue [Line Items]</t>
        </is>
      </c>
    </row>
    <row r="16">
      <c r="A16" s="4" t="inlineStr">
        <is>
          <t>Royalty revenue</t>
        </is>
      </c>
      <c r="B16" s="6" t="n">
        <v>85707</v>
      </c>
      <c r="C16" s="6" t="n">
        <v>440785</v>
      </c>
      <c r="D16" s="6" t="n">
        <v>2189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GENERAL AND ADMINISTRATIVE EXPENSES - Disclosure of detailed information about general and administrative expenses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General And Administrative Expense [Abstract]</t>
        </is>
      </c>
    </row>
    <row r="4">
      <c r="A4" s="4" t="inlineStr">
        <is>
          <t>Compensation and benefits</t>
        </is>
      </c>
      <c r="B4" s="6" t="n">
        <v>1156969</v>
      </c>
      <c r="C4" s="6" t="n">
        <v>1918482</v>
      </c>
      <c r="D4" s="6" t="n">
        <v>485434</v>
      </c>
    </row>
    <row r="5">
      <c r="A5" s="4" t="inlineStr">
        <is>
          <t>Corporate administration</t>
        </is>
      </c>
      <c r="B5" s="5" t="n">
        <v>457109</v>
      </c>
      <c r="C5" s="5" t="n">
        <v>1123782</v>
      </c>
      <c r="D5" s="5" t="n">
        <v>1497058</v>
      </c>
    </row>
    <row r="6">
      <c r="A6" s="4" t="inlineStr">
        <is>
          <t>Professional fees</t>
        </is>
      </c>
      <c r="B6" s="5" t="n">
        <v>887386</v>
      </c>
      <c r="C6" s="5" t="n">
        <v>877760</v>
      </c>
      <c r="D6" s="5" t="n">
        <v>932670</v>
      </c>
    </row>
    <row r="7">
      <c r="A7" s="4" t="inlineStr">
        <is>
          <t>Listing and filing fees</t>
        </is>
      </c>
      <c r="B7" s="5" t="n">
        <v>208836</v>
      </c>
      <c r="C7" s="5" t="n">
        <v>323251</v>
      </c>
      <c r="D7" s="5" t="n">
        <v>360071</v>
      </c>
    </row>
    <row r="8">
      <c r="A8" s="4" t="inlineStr">
        <is>
          <t>Total general and administrative expenses</t>
        </is>
      </c>
      <c r="B8" s="6" t="n">
        <v>2710300</v>
      </c>
      <c r="C8" s="6" t="n">
        <v>4243275</v>
      </c>
      <c r="D8" s="6" t="n">
        <v>327523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INCOME TAXES - Disclosure of detailed information about income tax expense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INCOME TAXES [abstract]</t>
        </is>
      </c>
    </row>
    <row r="4">
      <c r="A4" s="4" t="inlineStr">
        <is>
          <t>Loss before income taxes</t>
        </is>
      </c>
      <c r="B4" s="6" t="n">
        <v>-4258786</v>
      </c>
      <c r="C4" s="6" t="n">
        <v>-10491468</v>
      </c>
      <c r="D4" s="6" t="n">
        <v>-4702285</v>
      </c>
    </row>
    <row r="5">
      <c r="A5" s="4" t="inlineStr">
        <is>
          <t>Canadian federal and provincial income tax rates</t>
        </is>
      </c>
      <c r="B5" s="4" t="inlineStr">
        <is>
          <t>27.00%</t>
        </is>
      </c>
      <c r="C5" s="4" t="inlineStr">
        <is>
          <t>27.00%</t>
        </is>
      </c>
      <c r="D5" s="4" t="inlineStr">
        <is>
          <t>27.00%</t>
        </is>
      </c>
    </row>
    <row r="6">
      <c r="A6" s="4" t="inlineStr">
        <is>
          <t>Expected income tax recovery at statutory income tax rate</t>
        </is>
      </c>
      <c r="B6" s="6" t="n">
        <v>-1149872</v>
      </c>
      <c r="C6" s="6" t="n">
        <v>-2832696</v>
      </c>
      <c r="D6" s="6" t="n">
        <v>-1269617</v>
      </c>
    </row>
    <row r="7">
      <c r="A7" s="4" t="inlineStr">
        <is>
          <t>Difference between Canadian and foreign tax rate</t>
        </is>
      </c>
      <c r="B7" s="5" t="n">
        <v>-77921</v>
      </c>
      <c r="C7" s="5" t="n">
        <v>-100183</v>
      </c>
      <c r="D7" s="5" t="n">
        <v>-14199</v>
      </c>
    </row>
    <row r="8">
      <c r="A8" s="4" t="inlineStr">
        <is>
          <t>Permanent differences</t>
        </is>
      </c>
      <c r="B8" s="5" t="n">
        <v>411581</v>
      </c>
      <c r="C8" s="5" t="n">
        <v>1462400</v>
      </c>
      <c r="D8" s="5" t="n">
        <v>502848</v>
      </c>
    </row>
    <row r="9">
      <c r="A9" s="4" t="inlineStr">
        <is>
          <t>Changes in unrecognized deferred tax assets</t>
        </is>
      </c>
      <c r="B9" s="5" t="n">
        <v>410685</v>
      </c>
      <c r="C9" s="5" t="n">
        <v>1210869</v>
      </c>
      <c r="D9" s="5" t="n">
        <v>403257</v>
      </c>
    </row>
    <row r="10">
      <c r="A10" s="4" t="inlineStr">
        <is>
          <t>Other adjustments</t>
        </is>
      </c>
      <c r="B10" s="5" t="n">
        <v>892550</v>
      </c>
      <c r="C10" s="5" t="n">
        <v>194499</v>
      </c>
      <c r="D10" s="5" t="n">
        <v>97953</v>
      </c>
    </row>
    <row r="11">
      <c r="A11" s="4" t="inlineStr">
        <is>
          <t>Total income tax expense (recovery)</t>
        </is>
      </c>
      <c r="B11" s="5" t="n">
        <v>487023</v>
      </c>
      <c r="C11" s="5" t="n">
        <v>-65111</v>
      </c>
      <c r="D11" s="5" t="n">
        <v>-279758</v>
      </c>
    </row>
    <row r="12">
      <c r="A12" s="4" t="inlineStr">
        <is>
          <t>Current income tax expense (recovery)</t>
        </is>
      </c>
      <c r="B12" s="5" t="n">
        <v>181315</v>
      </c>
      <c r="C12" s="5" t="n">
        <v>46706</v>
      </c>
      <c r="D12" s="5" t="n">
        <v>-98695</v>
      </c>
    </row>
    <row r="13">
      <c r="A13" s="4" t="inlineStr">
        <is>
          <t>Deferred income tax expense (recovery)</t>
        </is>
      </c>
      <c r="B13" s="6" t="n">
        <v>305708</v>
      </c>
      <c r="C13" s="6" t="n">
        <v>-111817</v>
      </c>
      <c r="D13" s="6" t="n">
        <v>-18106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 [Text Block]</t>
        </is>
      </c>
      <c r="B4" s="4" t="inlineStr">
        <is>
          <t>1. NATURE OF OPERATIONS Metalla Royalty &amp; Streaming Ltd. (" Metalla Company TSX-V MTA NYSE MTA The Company has incurred a cumulative deficit to date of $45,405,293 as at December 31, 2021 and has had losses from operations for multiple years. Continued operations of the Company are dependent on the Company's ability to generate profitable earnings in the future, receive continued financial support, and/or complete external financing. Management expects that its cash balance, cash flows from operating activities, and available credit facilities will be sufficient to fund the operations of the Company for the next twelve months. In order to better align the Company's reporting cycle with its peers and its royalty and stream partners, the Company changed its year-end from May 31 to December 31, beginning with December 31, 2020. As such, in addition to the audited financial statements for the twelve months ended December 31, 2021, the Company has provided comparative information for the seven months ended December 31, 2020 (a transition year) and the twelve months ended May 31,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COME TAXES - Disclosure of detailed information about deferred income tax asset (liability) (Details) - USD ($)</t>
        </is>
      </c>
      <c r="B1" s="2" t="inlineStr">
        <is>
          <t>Dec. 31, 2021</t>
        </is>
      </c>
      <c r="C1" s="2" t="inlineStr">
        <is>
          <t>Dec. 31, 2020</t>
        </is>
      </c>
      <c r="D1" s="2" t="inlineStr">
        <is>
          <t>May 31, 2020</t>
        </is>
      </c>
    </row>
    <row r="2">
      <c r="A2" s="3" t="inlineStr">
        <is>
          <t>Deferred tax assets:</t>
        </is>
      </c>
    </row>
    <row r="3">
      <c r="A3" s="4" t="inlineStr">
        <is>
          <t>Deferred tax assets</t>
        </is>
      </c>
      <c r="B3" s="6" t="n">
        <v>6272316</v>
      </c>
      <c r="C3" s="6" t="n">
        <v>5304421</v>
      </c>
      <c r="D3" s="6" t="n">
        <v>5219794</v>
      </c>
    </row>
    <row r="4">
      <c r="A4" s="4" t="inlineStr">
        <is>
          <t>Unrecognized deferred tax assets</t>
        </is>
      </c>
      <c r="B4" s="5" t="n">
        <v>-5948679</v>
      </c>
      <c r="C4" s="5" t="n">
        <v>-5066922</v>
      </c>
      <c r="D4" s="5" t="n">
        <v>-4818605</v>
      </c>
    </row>
    <row r="5">
      <c r="A5" s="4" t="inlineStr">
        <is>
          <t>Deferred tax liabilities</t>
        </is>
      </c>
      <c r="B5" s="5" t="n">
        <v>-791705</v>
      </c>
      <c r="C5" s="5" t="n">
        <v>-748857</v>
      </c>
      <c r="D5" s="5" t="n">
        <v>-907480</v>
      </c>
    </row>
    <row r="6">
      <c r="A6" s="4" t="inlineStr">
        <is>
          <t>Net deferred income tax liabilities</t>
        </is>
      </c>
      <c r="B6" s="5" t="n">
        <v>-468068</v>
      </c>
      <c r="C6" s="5" t="n">
        <v>-511358</v>
      </c>
      <c r="D6" s="5" t="n">
        <v>-506291</v>
      </c>
    </row>
    <row r="7">
      <c r="A7" s="4" t="inlineStr">
        <is>
          <t>Mineral expenditures and other capital assets [Member]</t>
        </is>
      </c>
    </row>
    <row r="8">
      <c r="A8" s="3" t="inlineStr">
        <is>
          <t>Deferred tax assets:</t>
        </is>
      </c>
    </row>
    <row r="9">
      <c r="A9" s="4" t="inlineStr">
        <is>
          <t>Deferred tax assets</t>
        </is>
      </c>
      <c r="B9" s="5" t="n">
        <v>1046832</v>
      </c>
      <c r="C9" s="5" t="n">
        <v>1212470</v>
      </c>
      <c r="D9" s="5" t="n">
        <v>1181258</v>
      </c>
    </row>
    <row r="10">
      <c r="A10" s="4" t="inlineStr">
        <is>
          <t>Share issue costs [Member]</t>
        </is>
      </c>
    </row>
    <row r="11">
      <c r="A11" s="3" t="inlineStr">
        <is>
          <t>Deferred tax assets:</t>
        </is>
      </c>
    </row>
    <row r="12">
      <c r="A12" s="4" t="inlineStr">
        <is>
          <t>Deferred tax assets</t>
        </is>
      </c>
      <c r="B12" s="5" t="n">
        <v>425231</v>
      </c>
      <c r="C12" s="5" t="n">
        <v>133563</v>
      </c>
      <c r="D12" s="5" t="n">
        <v>130388</v>
      </c>
    </row>
    <row r="13">
      <c r="A13" s="4" t="inlineStr">
        <is>
          <t>Non-capital losses and others [Member]</t>
        </is>
      </c>
    </row>
    <row r="14">
      <c r="A14" s="3" t="inlineStr">
        <is>
          <t>Deferred tax assets:</t>
        </is>
      </c>
    </row>
    <row r="15">
      <c r="A15" s="4" t="inlineStr">
        <is>
          <t>Deferred tax assets</t>
        </is>
      </c>
      <c r="B15" s="6" t="n">
        <v>4800253</v>
      </c>
      <c r="C15" s="6" t="n">
        <v>3958388</v>
      </c>
      <c r="D15" s="6" t="n">
        <v>39081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COME TAXES - Disclosure of detailed information about significant temporary differences, unused tax credits, and unused tax losses (Details) - USD ($)</t>
        </is>
      </c>
      <c r="B1" s="2" t="inlineStr">
        <is>
          <t>Dec. 31, 2021</t>
        </is>
      </c>
      <c r="C1" s="2" t="inlineStr">
        <is>
          <t>Dec. 31, 2020</t>
        </is>
      </c>
      <c r="D1" s="2" t="inlineStr">
        <is>
          <t>May 31, 2020</t>
        </is>
      </c>
    </row>
    <row r="2">
      <c r="A2" s="3" t="inlineStr">
        <is>
          <t>Deferred tax assets:</t>
        </is>
      </c>
    </row>
    <row r="3">
      <c r="A3" s="4" t="inlineStr">
        <is>
          <t>Unrecognized deferred tax assets</t>
        </is>
      </c>
      <c r="B3" s="6" t="n">
        <v>5948679</v>
      </c>
      <c r="C3" s="6" t="n">
        <v>5066922</v>
      </c>
      <c r="D3" s="6" t="n">
        <v>4818605</v>
      </c>
    </row>
    <row r="4">
      <c r="A4" s="4" t="inlineStr">
        <is>
          <t>Expiry 2026 To 2040 [Member]</t>
        </is>
      </c>
    </row>
    <row r="5">
      <c r="A5" s="3" t="inlineStr">
        <is>
          <t>Deferred tax assets:</t>
        </is>
      </c>
    </row>
    <row r="6">
      <c r="A6" s="4" t="inlineStr">
        <is>
          <t>Unrecognized deferred tax assets</t>
        </is>
      </c>
      <c r="B6" s="5" t="n">
        <v>18396343</v>
      </c>
    </row>
    <row r="7">
      <c r="A7" s="4" t="inlineStr">
        <is>
          <t>No expiry date [Member]</t>
        </is>
      </c>
    </row>
    <row r="8">
      <c r="A8" s="3" t="inlineStr">
        <is>
          <t>Deferred tax assets:</t>
        </is>
      </c>
    </row>
    <row r="9">
      <c r="A9" s="4" t="inlineStr">
        <is>
          <t>Unrecognized deferred tax assets</t>
        </is>
      </c>
      <c r="B9" s="5" t="n">
        <v>8439319</v>
      </c>
    </row>
    <row r="10">
      <c r="A10" s="4" t="inlineStr">
        <is>
          <t>Mineral expenditures and other capital assets [Member] | Expiry 2026 To 2040 [Member]</t>
        </is>
      </c>
    </row>
    <row r="11">
      <c r="A11" s="3" t="inlineStr">
        <is>
          <t>Deferred tax assets:</t>
        </is>
      </c>
    </row>
    <row r="12">
      <c r="A12" s="4" t="inlineStr">
        <is>
          <t>Unrecognized deferred tax assets</t>
        </is>
      </c>
      <c r="B12" s="5" t="n">
        <v>0</v>
      </c>
    </row>
    <row r="13">
      <c r="A13" s="4" t="inlineStr">
        <is>
          <t>Mineral expenditures and other capital assets [Member] | No expiry date [Member]</t>
        </is>
      </c>
    </row>
    <row r="14">
      <c r="A14" s="3" t="inlineStr">
        <is>
          <t>Deferred tax assets:</t>
        </is>
      </c>
    </row>
    <row r="15">
      <c r="A15" s="4" t="inlineStr">
        <is>
          <t>Unrecognized deferred tax assets</t>
        </is>
      </c>
      <c r="B15" s="5" t="n">
        <v>3670148</v>
      </c>
    </row>
    <row r="16">
      <c r="A16" s="4" t="inlineStr">
        <is>
          <t>Share issue costs [Member] | Expiry 2026 To 2040 [Member]</t>
        </is>
      </c>
    </row>
    <row r="17">
      <c r="A17" s="3" t="inlineStr">
        <is>
          <t>Deferred tax assets:</t>
        </is>
      </c>
    </row>
    <row r="18">
      <c r="A18" s="4" t="inlineStr">
        <is>
          <t>Unrecognized deferred tax assets</t>
        </is>
      </c>
      <c r="B18" s="5" t="n">
        <v>1574928</v>
      </c>
    </row>
    <row r="19">
      <c r="A19" s="4" t="inlineStr">
        <is>
          <t>Share issue costs [Member] | No expiry date [Member]</t>
        </is>
      </c>
    </row>
    <row r="20">
      <c r="A20" s="3" t="inlineStr">
        <is>
          <t>Deferred tax assets:</t>
        </is>
      </c>
    </row>
    <row r="21">
      <c r="A21" s="4" t="inlineStr">
        <is>
          <t>Unrecognized deferred tax assets</t>
        </is>
      </c>
      <c r="B21" s="5" t="n">
        <v>0</v>
      </c>
    </row>
    <row r="22">
      <c r="A22" s="4" t="inlineStr">
        <is>
          <t>Non-capital losses and others [Member] | Expiry 2026 To 2040 [Member]</t>
        </is>
      </c>
    </row>
    <row r="23">
      <c r="A23" s="3" t="inlineStr">
        <is>
          <t>Deferred tax assets:</t>
        </is>
      </c>
    </row>
    <row r="24">
      <c r="A24" s="4" t="inlineStr">
        <is>
          <t>Unrecognized deferred tax assets</t>
        </is>
      </c>
      <c r="B24" s="5" t="n">
        <v>16821415</v>
      </c>
    </row>
    <row r="25">
      <c r="A25" s="4" t="inlineStr">
        <is>
          <t>Non-capital losses and others [Member] | No expiry date [Member]</t>
        </is>
      </c>
    </row>
    <row r="26">
      <c r="A26" s="3" t="inlineStr">
        <is>
          <t>Deferred tax assets:</t>
        </is>
      </c>
    </row>
    <row r="27">
      <c r="A27" s="4" t="inlineStr">
        <is>
          <t>Unrecognized deferred tax assets</t>
        </is>
      </c>
      <c r="B27" s="6" t="n">
        <v>47691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s>
  <sheetData>
    <row r="1">
      <c r="A1" s="1" t="inlineStr">
        <is>
          <t>SHARE CAPITAL - Disclosure of detailed information about number and weighted average exercise prices of stock options (Details)</t>
        </is>
      </c>
      <c r="B1" s="2" t="inlineStr">
        <is>
          <t>7 Months Ended</t>
        </is>
      </c>
      <c r="C1" s="2" t="inlineStr">
        <is>
          <t>12 Months Ended</t>
        </is>
      </c>
    </row>
    <row r="2">
      <c r="B2" s="2" t="inlineStr">
        <is>
          <t>Dec. 31, 2020Share$ / shares</t>
        </is>
      </c>
      <c r="C2" s="2" t="inlineStr">
        <is>
          <t>Dec. 31, 2021Share$ / shares</t>
        </is>
      </c>
      <c r="D2" s="2" t="inlineStr">
        <is>
          <t>May 31, 2020Share$ / shares</t>
        </is>
      </c>
    </row>
    <row r="3">
      <c r="A3" s="3" t="inlineStr">
        <is>
          <t>Disclosure of classes of share capital [abstract]</t>
        </is>
      </c>
    </row>
    <row r="4">
      <c r="A4" s="4" t="inlineStr">
        <is>
          <t>Balance | Share</t>
        </is>
      </c>
      <c r="B4" s="5" t="n">
        <v>2203145</v>
      </c>
      <c r="C4" s="5" t="n">
        <v>2534270</v>
      </c>
      <c r="D4" s="5" t="n">
        <v>2171873</v>
      </c>
    </row>
    <row r="5">
      <c r="A5" s="4" t="inlineStr">
        <is>
          <t>Granted | Share</t>
        </is>
      </c>
      <c r="B5" s="5" t="n">
        <v>420000</v>
      </c>
      <c r="C5" s="5" t="n">
        <v>500000</v>
      </c>
      <c r="D5" s="5" t="n">
        <v>600000</v>
      </c>
    </row>
    <row r="6">
      <c r="A6" s="4" t="inlineStr">
        <is>
          <t>Exercised | Share</t>
        </is>
      </c>
      <c r="B6" s="5" t="n">
        <v>-88875</v>
      </c>
      <c r="C6" s="5" t="n">
        <v>-200832</v>
      </c>
      <c r="D6" s="5" t="n">
        <v>-565603</v>
      </c>
    </row>
    <row r="7">
      <c r="A7" s="4" t="inlineStr">
        <is>
          <t>Cancelled/Expired | Share</t>
        </is>
      </c>
      <c r="D7" s="5" t="n">
        <v>-3125</v>
      </c>
    </row>
    <row r="8">
      <c r="A8" s="4" t="inlineStr">
        <is>
          <t>Balance | Share</t>
        </is>
      </c>
      <c r="B8" s="5" t="n">
        <v>2534270</v>
      </c>
      <c r="C8" s="5" t="n">
        <v>2833438</v>
      </c>
      <c r="D8" s="5" t="n">
        <v>2203145</v>
      </c>
    </row>
    <row r="9">
      <c r="A9" s="4" t="inlineStr">
        <is>
          <t>Weighted average exercise price, Balance | $ / shares</t>
        </is>
      </c>
      <c r="B9" s="7" t="n">
        <v>3.91</v>
      </c>
      <c r="C9" s="7" t="n">
        <v>5.44</v>
      </c>
      <c r="D9" s="7" t="n">
        <v>2.3</v>
      </c>
    </row>
    <row r="10">
      <c r="A10" s="4" t="inlineStr">
        <is>
          <t>Weighted average exercise price, Granted | $ / shares</t>
        </is>
      </c>
      <c r="B10" s="9" t="n">
        <v>12.85</v>
      </c>
      <c r="C10" s="9" t="n">
        <v>11.73</v>
      </c>
      <c r="D10" s="9" t="n">
        <v>7.66</v>
      </c>
    </row>
    <row r="11">
      <c r="A11" s="4" t="inlineStr">
        <is>
          <t>Weighted average exercise price, Exercised | $ / shares</t>
        </is>
      </c>
      <c r="B11" s="9" t="n">
        <v>2.44</v>
      </c>
      <c r="C11" s="9" t="n">
        <v>1.76</v>
      </c>
      <c r="D11" s="9" t="n">
        <v>1.71</v>
      </c>
    </row>
    <row r="12">
      <c r="A12" s="4" t="inlineStr">
        <is>
          <t>Weighted average exercise price, Cancelled/Expired | $ / shares</t>
        </is>
      </c>
      <c r="D12" s="9" t="n">
        <v>2.32</v>
      </c>
    </row>
    <row r="13">
      <c r="A13" s="4" t="inlineStr">
        <is>
          <t>Weighted average exercise price, Balance | $ / shares</t>
        </is>
      </c>
      <c r="B13" s="7" t="n">
        <v>5.44</v>
      </c>
      <c r="C13" s="7" t="n">
        <v>6.81</v>
      </c>
      <c r="D13" s="7" t="n">
        <v>3.9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HARE CAPITAL - Disclosure of detailed information about pricing model with weighted average assumptions for share option granted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Disclosure of classes of share capital [abstract]</t>
        </is>
      </c>
    </row>
    <row r="4">
      <c r="A4" s="4" t="inlineStr">
        <is>
          <t>Risk free interest rate</t>
        </is>
      </c>
      <c r="B4" s="4" t="inlineStr">
        <is>
          <t>0.40%</t>
        </is>
      </c>
      <c r="C4" s="4" t="inlineStr">
        <is>
          <t>0.96%</t>
        </is>
      </c>
      <c r="D4" s="4" t="inlineStr">
        <is>
          <t>1.54%</t>
        </is>
      </c>
    </row>
    <row r="5">
      <c r="A5" s="4" t="inlineStr">
        <is>
          <t>Expected dividend yield</t>
        </is>
      </c>
      <c r="B5" s="4" t="inlineStr">
        <is>
          <t>0.00%</t>
        </is>
      </c>
      <c r="C5" s="4" t="inlineStr">
        <is>
          <t>0.00%</t>
        </is>
      </c>
      <c r="D5" s="4" t="inlineStr">
        <is>
          <t>0.63%</t>
        </is>
      </c>
    </row>
    <row r="6">
      <c r="A6" s="4" t="inlineStr">
        <is>
          <t>Expected stock price volatility</t>
        </is>
      </c>
      <c r="B6" s="4" t="inlineStr">
        <is>
          <t>58.00%</t>
        </is>
      </c>
      <c r="C6" s="4" t="inlineStr">
        <is>
          <t>58.00%</t>
        </is>
      </c>
      <c r="D6" s="4" t="inlineStr">
        <is>
          <t>60.00%</t>
        </is>
      </c>
    </row>
    <row r="7">
      <c r="A7" s="4" t="inlineStr">
        <is>
          <t>Expected life in years</t>
        </is>
      </c>
      <c r="B7" s="5" t="n">
        <v>5</v>
      </c>
      <c r="C7" s="5" t="n">
        <v>5</v>
      </c>
      <c r="D7" s="5" t="n">
        <v>5</v>
      </c>
    </row>
    <row r="8">
      <c r="A8" s="4" t="inlineStr">
        <is>
          <t>Forfeiture rate</t>
        </is>
      </c>
      <c r="B8" s="4" t="inlineStr">
        <is>
          <t>0.00%</t>
        </is>
      </c>
      <c r="C8" s="4" t="inlineStr">
        <is>
          <t>0.00%</t>
        </is>
      </c>
      <c r="D8" s="4" t="inlineStr">
        <is>
          <t>0.00%</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9" customWidth="1" min="2" max="2"/>
    <col width="19" customWidth="1" min="3" max="3"/>
    <col width="18" customWidth="1" min="4" max="4"/>
    <col width="18" customWidth="1" min="5" max="5"/>
  </cols>
  <sheetData>
    <row r="1">
      <c r="A1" s="1" t="inlineStr">
        <is>
          <t>SHARE CAPITAL - Disclosure of detailed information about range of exercise prices of outstanding share options (Details)</t>
        </is>
      </c>
      <c r="B1" s="2" t="inlineStr">
        <is>
          <t>Dec. 31, 2021Share$ / shares</t>
        </is>
      </c>
      <c r="C1" s="2" t="inlineStr">
        <is>
          <t>Dec. 31, 2020Share</t>
        </is>
      </c>
      <c r="D1" s="2" t="inlineStr">
        <is>
          <t>May 31, 2020Share</t>
        </is>
      </c>
      <c r="E1" s="2" t="inlineStr">
        <is>
          <t>May 31, 2019Share</t>
        </is>
      </c>
    </row>
    <row r="2">
      <c r="A2" s="3" t="inlineStr">
        <is>
          <t>Disclosure of range of exercise prices of outstanding share options [line items]</t>
        </is>
      </c>
    </row>
    <row r="3">
      <c r="A3" s="4" t="inlineStr">
        <is>
          <t>Outstanding</t>
        </is>
      </c>
      <c r="B3" s="5" t="n">
        <v>2833438</v>
      </c>
      <c r="C3" s="5" t="n">
        <v>2534270</v>
      </c>
      <c r="D3" s="5" t="n">
        <v>2203145</v>
      </c>
      <c r="E3" s="5" t="n">
        <v>2171873</v>
      </c>
    </row>
    <row r="4">
      <c r="A4" s="4" t="inlineStr">
        <is>
          <t>Exercisable</t>
        </is>
      </c>
      <c r="B4" s="5" t="n">
        <v>1973438</v>
      </c>
    </row>
    <row r="5">
      <c r="A5" s="4" t="inlineStr">
        <is>
          <t>March 6, 2022 [Member]</t>
        </is>
      </c>
    </row>
    <row r="6">
      <c r="A6" s="3" t="inlineStr">
        <is>
          <t>Disclosure of range of exercise prices of outstanding share options [line items]</t>
        </is>
      </c>
    </row>
    <row r="7">
      <c r="A7" s="4" t="inlineStr">
        <is>
          <t>Exercise price of outstanding share options | $ / shares</t>
        </is>
      </c>
      <c r="B7" s="7" t="n">
        <v>2.32</v>
      </c>
    </row>
    <row r="8">
      <c r="A8" s="4" t="inlineStr">
        <is>
          <t>Outstanding</t>
        </is>
      </c>
      <c r="B8" s="5" t="n">
        <v>68750</v>
      </c>
    </row>
    <row r="9">
      <c r="A9" s="4" t="inlineStr">
        <is>
          <t>Exercisable</t>
        </is>
      </c>
      <c r="B9" s="5" t="n">
        <v>68750</v>
      </c>
    </row>
    <row r="10">
      <c r="A10" s="4" t="inlineStr">
        <is>
          <t>July 31, 2022 [Member]</t>
        </is>
      </c>
    </row>
    <row r="11">
      <c r="A11" s="3" t="inlineStr">
        <is>
          <t>Disclosure of range of exercise prices of outstanding share options [line items]</t>
        </is>
      </c>
    </row>
    <row r="12">
      <c r="A12" s="4" t="inlineStr">
        <is>
          <t>Exercise price of outstanding share options | $ / shares</t>
        </is>
      </c>
      <c r="B12" s="7" t="n">
        <v>2.16</v>
      </c>
    </row>
    <row r="13">
      <c r="A13" s="4" t="inlineStr">
        <is>
          <t>Outstanding</t>
        </is>
      </c>
      <c r="B13" s="5" t="n">
        <v>401000</v>
      </c>
    </row>
    <row r="14">
      <c r="A14" s="4" t="inlineStr">
        <is>
          <t>Exercisable</t>
        </is>
      </c>
      <c r="B14" s="5" t="n">
        <v>401000</v>
      </c>
    </row>
    <row r="15">
      <c r="A15" s="4" t="inlineStr">
        <is>
          <t>March 1, 2023 [Member]</t>
        </is>
      </c>
    </row>
    <row r="16">
      <c r="A16" s="3" t="inlineStr">
        <is>
          <t>Disclosure of range of exercise prices of outstanding share options [line items]</t>
        </is>
      </c>
    </row>
    <row r="17">
      <c r="A17" s="4" t="inlineStr">
        <is>
          <t>Exercise price of outstanding share options | $ / shares</t>
        </is>
      </c>
      <c r="B17" s="7" t="n">
        <v>2.56</v>
      </c>
    </row>
    <row r="18">
      <c r="A18" s="4" t="inlineStr">
        <is>
          <t>Outstanding</t>
        </is>
      </c>
      <c r="B18" s="5" t="n">
        <v>231500</v>
      </c>
    </row>
    <row r="19">
      <c r="A19" s="4" t="inlineStr">
        <is>
          <t>Exercisable</t>
        </is>
      </c>
      <c r="B19" s="5" t="n">
        <v>231500</v>
      </c>
    </row>
    <row r="20">
      <c r="A20" s="4" t="inlineStr">
        <is>
          <t>September 17, 2023 [Member]</t>
        </is>
      </c>
    </row>
    <row r="21">
      <c r="A21" s="3" t="inlineStr">
        <is>
          <t>Disclosure of range of exercise prices of outstanding share options [line items]</t>
        </is>
      </c>
    </row>
    <row r="22">
      <c r="A22" s="4" t="inlineStr">
        <is>
          <t>Exercise price of outstanding share options | $ / shares</t>
        </is>
      </c>
      <c r="B22" s="7" t="n">
        <v>2.92</v>
      </c>
    </row>
    <row r="23">
      <c r="A23" s="4" t="inlineStr">
        <is>
          <t>Outstanding</t>
        </is>
      </c>
      <c r="B23" s="5" t="n">
        <v>320313</v>
      </c>
    </row>
    <row r="24">
      <c r="A24" s="4" t="inlineStr">
        <is>
          <t>Exercisable</t>
        </is>
      </c>
      <c r="B24" s="5" t="n">
        <v>320313</v>
      </c>
    </row>
    <row r="25">
      <c r="A25" s="4" t="inlineStr">
        <is>
          <t>January 4, 2024 [Member]</t>
        </is>
      </c>
    </row>
    <row r="26">
      <c r="A26" s="3" t="inlineStr">
        <is>
          <t>Disclosure of range of exercise prices of outstanding share options [line items]</t>
        </is>
      </c>
    </row>
    <row r="27">
      <c r="A27" s="4" t="inlineStr">
        <is>
          <t>Exercise price of outstanding share options | $ / shares</t>
        </is>
      </c>
      <c r="B27" s="7" t="n">
        <v>3.24</v>
      </c>
    </row>
    <row r="28">
      <c r="A28" s="4" t="inlineStr">
        <is>
          <t>Outstanding</t>
        </is>
      </c>
      <c r="B28" s="5" t="n">
        <v>303125</v>
      </c>
    </row>
    <row r="29">
      <c r="A29" s="4" t="inlineStr">
        <is>
          <t>Exercisable</t>
        </is>
      </c>
      <c r="B29" s="5" t="n">
        <v>303125</v>
      </c>
    </row>
    <row r="30">
      <c r="A30" s="4" t="inlineStr">
        <is>
          <t>January 15, 2025 [Member]</t>
        </is>
      </c>
    </row>
    <row r="31">
      <c r="A31" s="3" t="inlineStr">
        <is>
          <t>Disclosure of range of exercise prices of outstanding share options [line items]</t>
        </is>
      </c>
    </row>
    <row r="32">
      <c r="A32" s="4" t="inlineStr">
        <is>
          <t>Exercise price of outstanding share options | $ / shares</t>
        </is>
      </c>
      <c r="B32" s="7" t="n">
        <v>7.66</v>
      </c>
    </row>
    <row r="33">
      <c r="A33" s="4" t="inlineStr">
        <is>
          <t>Outstanding</t>
        </is>
      </c>
      <c r="B33" s="5" t="n">
        <v>588750</v>
      </c>
    </row>
    <row r="34">
      <c r="A34" s="4" t="inlineStr">
        <is>
          <t>Exercisable</t>
        </is>
      </c>
      <c r="B34" s="5" t="n">
        <v>438750</v>
      </c>
    </row>
    <row r="35">
      <c r="A35" s="4" t="inlineStr">
        <is>
          <t>November 6, 2025 [Member]</t>
        </is>
      </c>
    </row>
    <row r="36">
      <c r="A36" s="3" t="inlineStr">
        <is>
          <t>Disclosure of range of exercise prices of outstanding share options [line items]</t>
        </is>
      </c>
    </row>
    <row r="37">
      <c r="A37" s="4" t="inlineStr">
        <is>
          <t>Exercise price of outstanding share options | $ / shares</t>
        </is>
      </c>
      <c r="B37" s="7" t="n">
        <v>12.85</v>
      </c>
    </row>
    <row r="38">
      <c r="A38" s="4" t="inlineStr">
        <is>
          <t>Outstanding</t>
        </is>
      </c>
      <c r="B38" s="5" t="n">
        <v>420000</v>
      </c>
    </row>
    <row r="39">
      <c r="A39" s="4" t="inlineStr">
        <is>
          <t>Exercisable</t>
        </is>
      </c>
      <c r="B39" s="5" t="n">
        <v>210000</v>
      </c>
    </row>
    <row r="40">
      <c r="A40" s="4" t="inlineStr">
        <is>
          <t>April 27, 2026 [Member]</t>
        </is>
      </c>
    </row>
    <row r="41">
      <c r="A41" s="3" t="inlineStr">
        <is>
          <t>Disclosure of range of exercise prices of outstanding share options [line items]</t>
        </is>
      </c>
    </row>
    <row r="42">
      <c r="A42" s="4" t="inlineStr">
        <is>
          <t>Exercise price of outstanding share options | $ / shares</t>
        </is>
      </c>
      <c r="B42" s="7" t="n">
        <v>11.73</v>
      </c>
    </row>
    <row r="43">
      <c r="A43" s="4" t="inlineStr">
        <is>
          <t>Outstanding</t>
        </is>
      </c>
      <c r="B43" s="5" t="n">
        <v>500000</v>
      </c>
    </row>
    <row r="44">
      <c r="A44" s="4" t="inlineStr">
        <is>
          <t>Exercisable</t>
        </is>
      </c>
      <c r="B4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HARE CAPITAL - Disclosure of detailed information about number and weighted average exercise prices of Restricted share units (Details) - Share</t>
        </is>
      </c>
      <c r="B1" s="2" t="inlineStr">
        <is>
          <t>7 Months Ended</t>
        </is>
      </c>
      <c r="C1" s="2" t="inlineStr">
        <is>
          <t>12 Months Ended</t>
        </is>
      </c>
    </row>
    <row r="2">
      <c r="B2" s="2" t="inlineStr">
        <is>
          <t>Dec. 31, 2020</t>
        </is>
      </c>
      <c r="C2" s="2" t="inlineStr">
        <is>
          <t>Dec. 31, 2021</t>
        </is>
      </c>
      <c r="D2" s="2" t="inlineStr">
        <is>
          <t>May 31, 2020</t>
        </is>
      </c>
    </row>
    <row r="3">
      <c r="A3" s="3" t="inlineStr">
        <is>
          <t>Disclosure of classes of share capital [abstract]</t>
        </is>
      </c>
    </row>
    <row r="4">
      <c r="A4" s="4" t="inlineStr">
        <is>
          <t>Balance</t>
        </is>
      </c>
      <c r="B4" s="5" t="n">
        <v>81000</v>
      </c>
      <c r="C4" s="5" t="n">
        <v>211000</v>
      </c>
      <c r="D4" s="5" t="n">
        <v>0</v>
      </c>
    </row>
    <row r="5">
      <c r="A5" s="4" t="inlineStr">
        <is>
          <t>Granted</t>
        </is>
      </c>
      <c r="B5" s="5" t="n">
        <v>205000</v>
      </c>
      <c r="C5" s="5" t="n">
        <v>267000</v>
      </c>
      <c r="D5" s="5" t="n">
        <v>171805</v>
      </c>
    </row>
    <row r="6">
      <c r="A6" s="4" t="inlineStr">
        <is>
          <t>Settled</t>
        </is>
      </c>
      <c r="B6" s="5" t="n">
        <v>-75000</v>
      </c>
      <c r="C6" s="5" t="n">
        <v>-40000</v>
      </c>
      <c r="D6" s="5" t="n">
        <v>-90805</v>
      </c>
    </row>
    <row r="7">
      <c r="A7" s="4" t="inlineStr">
        <is>
          <t>Balance</t>
        </is>
      </c>
      <c r="B7" s="5" t="n">
        <v>211000</v>
      </c>
      <c r="C7" s="5" t="n">
        <v>438000</v>
      </c>
      <c r="D7" s="5" t="n">
        <v>81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RELATED PARTY TRANSACTIONS AND BALANCES - Disclosure of detailed information about transactions between related parties (Details) - USD ($)</t>
        </is>
      </c>
      <c r="B1" s="2" t="inlineStr">
        <is>
          <t>7 Months Ended</t>
        </is>
      </c>
      <c r="C1" s="2" t="inlineStr">
        <is>
          <t>12 Months Ended</t>
        </is>
      </c>
    </row>
    <row r="2">
      <c r="B2" s="2" t="inlineStr">
        <is>
          <t>Dec. 31, 2020</t>
        </is>
      </c>
      <c r="C2" s="2" t="inlineStr">
        <is>
          <t>Dec. 31, 2021</t>
        </is>
      </c>
      <c r="D2" s="2" t="inlineStr">
        <is>
          <t>May 31, 2020</t>
        </is>
      </c>
    </row>
    <row r="3">
      <c r="A3" s="3" t="inlineStr">
        <is>
          <t>Disclosure of transactions between related parties [Abstract]</t>
        </is>
      </c>
    </row>
    <row r="4">
      <c r="A4" s="4" t="inlineStr">
        <is>
          <t>Salaries and fees</t>
        </is>
      </c>
      <c r="B4" s="6" t="n">
        <v>865052</v>
      </c>
      <c r="C4" s="6" t="n">
        <v>1331996</v>
      </c>
      <c r="D4" s="6" t="n">
        <v>880556</v>
      </c>
    </row>
    <row r="5">
      <c r="A5" s="4" t="inlineStr">
        <is>
          <t>Share-based payments</t>
        </is>
      </c>
      <c r="B5" s="5" t="n">
        <v>1175647</v>
      </c>
      <c r="C5" s="5" t="n">
        <v>3945428</v>
      </c>
      <c r="D5" s="5" t="n">
        <v>1297981</v>
      </c>
    </row>
    <row r="6">
      <c r="A6" s="4" t="inlineStr">
        <is>
          <t>Total</t>
        </is>
      </c>
      <c r="B6" s="6" t="n">
        <v>2040699</v>
      </c>
      <c r="C6" s="6" t="n">
        <v>5277424</v>
      </c>
      <c r="D6" s="6" t="n">
        <v>217853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FINANCIAL INSTRUMENTS - Disclosure of detailed information about classification of financial instruments (Details) - USD ($)</t>
        </is>
      </c>
      <c r="B1" s="2" t="inlineStr">
        <is>
          <t>Dec. 31, 2021</t>
        </is>
      </c>
      <c r="C1" s="2" t="inlineStr">
        <is>
          <t>Dec. 31, 2020</t>
        </is>
      </c>
      <c r="D1" s="2" t="inlineStr">
        <is>
          <t>May 31, 2020</t>
        </is>
      </c>
      <c r="E1" s="2" t="inlineStr">
        <is>
          <t>May 31, 2019</t>
        </is>
      </c>
    </row>
    <row r="2">
      <c r="A2" s="3" t="inlineStr">
        <is>
          <t>Amortized cost:</t>
        </is>
      </c>
    </row>
    <row r="3">
      <c r="A3" s="4" t="inlineStr">
        <is>
          <t>Cash</t>
        </is>
      </c>
      <c r="B3" s="6" t="n">
        <v>2344246</v>
      </c>
      <c r="C3" s="6" t="n">
        <v>5299904</v>
      </c>
      <c r="D3" s="6" t="n">
        <v>3600409</v>
      </c>
    </row>
    <row r="4">
      <c r="A4" s="4" t="inlineStr">
        <is>
          <t>Royalty, derivative royalty, and stream receivables</t>
        </is>
      </c>
      <c r="B4" s="5" t="n">
        <v>1175602</v>
      </c>
      <c r="C4" s="5" t="n">
        <v>1547895</v>
      </c>
      <c r="D4" s="5" t="n">
        <v>0</v>
      </c>
    </row>
    <row r="5">
      <c r="A5" s="4" t="inlineStr">
        <is>
          <t>Other receivables</t>
        </is>
      </c>
      <c r="B5" s="5" t="n">
        <v>125571</v>
      </c>
      <c r="C5" s="5" t="n">
        <v>265680</v>
      </c>
      <c r="D5" s="5" t="n">
        <v>39180</v>
      </c>
    </row>
    <row r="6">
      <c r="A6" s="3" t="inlineStr">
        <is>
          <t>Fair value through profit or loss:</t>
        </is>
      </c>
    </row>
    <row r="7">
      <c r="A7" s="4" t="inlineStr">
        <is>
          <t>Derivative royalty asset</t>
        </is>
      </c>
      <c r="B7" s="5" t="n">
        <v>4034007</v>
      </c>
      <c r="C7" s="5" t="n">
        <v>6432610</v>
      </c>
      <c r="D7" s="5" t="n">
        <v>0</v>
      </c>
    </row>
    <row r="8">
      <c r="A8" s="4" t="inlineStr">
        <is>
          <t>Marketable securities</t>
        </is>
      </c>
      <c r="B8" s="5" t="n">
        <v>34027</v>
      </c>
      <c r="C8" s="5" t="n">
        <v>43984</v>
      </c>
      <c r="D8" s="5" t="n">
        <v>27603</v>
      </c>
    </row>
    <row r="9">
      <c r="A9" s="4" t="inlineStr">
        <is>
          <t>Total financial assets</t>
        </is>
      </c>
      <c r="B9" s="5" t="n">
        <v>7713453</v>
      </c>
      <c r="C9" s="5" t="n">
        <v>13590073</v>
      </c>
      <c r="D9" s="5" t="n">
        <v>3667192</v>
      </c>
    </row>
    <row r="10">
      <c r="A10" s="3" t="inlineStr">
        <is>
          <t>Amortized cost:</t>
        </is>
      </c>
    </row>
    <row r="11">
      <c r="A11" s="4" t="inlineStr">
        <is>
          <t>Trade and other payables</t>
        </is>
      </c>
      <c r="B11" s="5" t="n">
        <v>1089219</v>
      </c>
      <c r="C11" s="5" t="n">
        <v>1772304</v>
      </c>
      <c r="D11" s="5" t="n">
        <v>1254123</v>
      </c>
    </row>
    <row r="12">
      <c r="A12" s="4" t="inlineStr">
        <is>
          <t>Loans payable</t>
        </is>
      </c>
      <c r="B12" s="5" t="n">
        <v>10514644</v>
      </c>
      <c r="C12" s="5" t="n">
        <v>3062706</v>
      </c>
      <c r="D12" s="5" t="n">
        <v>3523570</v>
      </c>
      <c r="E12" s="6" t="n">
        <v>2146124</v>
      </c>
    </row>
    <row r="13">
      <c r="A13" s="4" t="inlineStr">
        <is>
          <t>Total financial liabilities</t>
        </is>
      </c>
      <c r="B13" s="6" t="n">
        <v>11603863</v>
      </c>
      <c r="C13" s="6" t="n">
        <v>4835010</v>
      </c>
      <c r="D13" s="6" t="n">
        <v>47776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COMMITMENTS - Disclosure of detailed information about contractual obligations (Detail)</t>
        </is>
      </c>
      <c r="B1" s="2" t="inlineStr">
        <is>
          <t>Dec. 31, 2021USD ($)</t>
        </is>
      </c>
    </row>
    <row r="2">
      <c r="A2" s="3" t="inlineStr">
        <is>
          <t>Commitments [Line Items]</t>
        </is>
      </c>
    </row>
    <row r="3">
      <c r="A3" s="4" t="inlineStr">
        <is>
          <t>Total contractual commitments</t>
        </is>
      </c>
      <c r="B3" s="6" t="n">
        <v>13599207</v>
      </c>
    </row>
    <row r="4">
      <c r="A4" s="4" t="inlineStr">
        <is>
          <t>Less than 1 year [Member]</t>
        </is>
      </c>
    </row>
    <row r="5">
      <c r="A5" s="3" t="inlineStr">
        <is>
          <t>Commitments [Line Items]</t>
        </is>
      </c>
    </row>
    <row r="6">
      <c r="A6" s="4" t="inlineStr">
        <is>
          <t>Total contractual commitments</t>
        </is>
      </c>
      <c r="B6" s="5" t="n">
        <v>1738106</v>
      </c>
    </row>
    <row r="7">
      <c r="A7" s="4" t="inlineStr">
        <is>
          <t>1 to 3 years [Member]</t>
        </is>
      </c>
    </row>
    <row r="8">
      <c r="A8" s="3" t="inlineStr">
        <is>
          <t>Commitments [Line Items]</t>
        </is>
      </c>
    </row>
    <row r="9">
      <c r="A9" s="4" t="inlineStr">
        <is>
          <t>Total contractual commitments</t>
        </is>
      </c>
      <c r="B9" s="5" t="n">
        <v>11861101</v>
      </c>
    </row>
    <row r="10">
      <c r="A10" s="4" t="inlineStr">
        <is>
          <t>Over 4 years [Member]</t>
        </is>
      </c>
    </row>
    <row r="11">
      <c r="A11" s="3" t="inlineStr">
        <is>
          <t>Commitments [Line Items]</t>
        </is>
      </c>
    </row>
    <row r="12">
      <c r="A12" s="4" t="inlineStr">
        <is>
          <t>Total contractual commitments</t>
        </is>
      </c>
      <c r="B12" s="5" t="n">
        <v>0</v>
      </c>
    </row>
    <row r="13">
      <c r="A13" s="4" t="inlineStr">
        <is>
          <t>Trade and other payables [Member]</t>
        </is>
      </c>
    </row>
    <row r="14">
      <c r="A14" s="3" t="inlineStr">
        <is>
          <t>Commitments [Line Items]</t>
        </is>
      </c>
    </row>
    <row r="15">
      <c r="A15" s="4" t="inlineStr">
        <is>
          <t>Total contractual commitments</t>
        </is>
      </c>
      <c r="B15" s="5" t="n">
        <v>1089219</v>
      </c>
    </row>
    <row r="16">
      <c r="A16" s="4" t="inlineStr">
        <is>
          <t>Trade and other payables [Member] | Less than 1 year [Member]</t>
        </is>
      </c>
    </row>
    <row r="17">
      <c r="A17" s="3" t="inlineStr">
        <is>
          <t>Commitments [Line Items]</t>
        </is>
      </c>
    </row>
    <row r="18">
      <c r="A18" s="4" t="inlineStr">
        <is>
          <t>Total contractual commitments</t>
        </is>
      </c>
      <c r="B18" s="5" t="n">
        <v>1089219</v>
      </c>
    </row>
    <row r="19">
      <c r="A19" s="4" t="inlineStr">
        <is>
          <t>Trade and other payables [Member] | 1 to 3 years [Member]</t>
        </is>
      </c>
    </row>
    <row r="20">
      <c r="A20" s="3" t="inlineStr">
        <is>
          <t>Commitments [Line Items]</t>
        </is>
      </c>
    </row>
    <row r="21">
      <c r="A21" s="4" t="inlineStr">
        <is>
          <t>Total contractual commitments</t>
        </is>
      </c>
      <c r="B21" s="5" t="n">
        <v>0</v>
      </c>
    </row>
    <row r="22">
      <c r="A22" s="4" t="inlineStr">
        <is>
          <t>Trade and other payables [Member] | Over 4 years [Member]</t>
        </is>
      </c>
    </row>
    <row r="23">
      <c r="A23" s="3" t="inlineStr">
        <is>
          <t>Commitments [Line Items]</t>
        </is>
      </c>
    </row>
    <row r="24">
      <c r="A24" s="4" t="inlineStr">
        <is>
          <t>Total contractual commitments</t>
        </is>
      </c>
      <c r="B24" s="5" t="n">
        <v>0</v>
      </c>
    </row>
    <row r="25">
      <c r="A25" s="4" t="inlineStr">
        <is>
          <t>Loans payable principal and interest payments [Member]</t>
        </is>
      </c>
    </row>
    <row r="26">
      <c r="A26" s="3" t="inlineStr">
        <is>
          <t>Commitments [Line Items]</t>
        </is>
      </c>
    </row>
    <row r="27">
      <c r="A27" s="4" t="inlineStr">
        <is>
          <t>Total contractual commitments</t>
        </is>
      </c>
      <c r="B27" s="5" t="n">
        <v>7176837</v>
      </c>
    </row>
    <row r="28">
      <c r="A28" s="4" t="inlineStr">
        <is>
          <t>Loans payable principal and interest payments [Member] | Less than 1 year [Member]</t>
        </is>
      </c>
    </row>
    <row r="29">
      <c r="A29" s="3" t="inlineStr">
        <is>
          <t>Commitments [Line Items]</t>
        </is>
      </c>
    </row>
    <row r="30">
      <c r="A30" s="4" t="inlineStr">
        <is>
          <t>Total contractual commitments</t>
        </is>
      </c>
      <c r="B30" s="5" t="n">
        <v>648887</v>
      </c>
    </row>
    <row r="31">
      <c r="A31" s="4" t="inlineStr">
        <is>
          <t>Loans payable principal and interest payments [Member] | 1 to 3 years [Member]</t>
        </is>
      </c>
    </row>
    <row r="32">
      <c r="A32" s="3" t="inlineStr">
        <is>
          <t>Commitments [Line Items]</t>
        </is>
      </c>
    </row>
    <row r="33">
      <c r="A33" s="4" t="inlineStr">
        <is>
          <t>Total contractual commitments</t>
        </is>
      </c>
      <c r="B33" s="5" t="n">
        <v>6527950</v>
      </c>
    </row>
    <row r="34">
      <c r="A34" s="4" t="inlineStr">
        <is>
          <t>Loans payable principal and interest payments [Member] | Over 4 years [Member]</t>
        </is>
      </c>
    </row>
    <row r="35">
      <c r="A35" s="3" t="inlineStr">
        <is>
          <t>Commitments [Line Items]</t>
        </is>
      </c>
    </row>
    <row r="36">
      <c r="A36" s="4" t="inlineStr">
        <is>
          <t>Total contractual commitments</t>
        </is>
      </c>
      <c r="B36" s="5" t="n">
        <v>0</v>
      </c>
    </row>
    <row r="37">
      <c r="A37" s="4" t="inlineStr">
        <is>
          <t>Payments related to acquisition of royalties and streams [Member]</t>
        </is>
      </c>
    </row>
    <row r="38">
      <c r="A38" s="3" t="inlineStr">
        <is>
          <t>Commitments [Line Items]</t>
        </is>
      </c>
    </row>
    <row r="39">
      <c r="A39" s="4" t="inlineStr">
        <is>
          <t>Total contractual commitments</t>
        </is>
      </c>
      <c r="B39" s="5" t="n">
        <v>5333151</v>
      </c>
    </row>
    <row r="40">
      <c r="A40" s="4" t="inlineStr">
        <is>
          <t>Payments related to acquisition of royalties and streams [Member] | Less than 1 year [Member]</t>
        </is>
      </c>
    </row>
    <row r="41">
      <c r="A41" s="3" t="inlineStr">
        <is>
          <t>Commitments [Line Items]</t>
        </is>
      </c>
    </row>
    <row r="42">
      <c r="A42" s="4" t="inlineStr">
        <is>
          <t>Total contractual commitments</t>
        </is>
      </c>
      <c r="B42" s="5" t="n">
        <v>0</v>
      </c>
    </row>
    <row r="43">
      <c r="A43" s="4" t="inlineStr">
        <is>
          <t>Payments related to acquisition of royalties and streams [Member] | 1 to 3 years [Member]</t>
        </is>
      </c>
    </row>
    <row r="44">
      <c r="A44" s="3" t="inlineStr">
        <is>
          <t>Commitments [Line Items]</t>
        </is>
      </c>
    </row>
    <row r="45">
      <c r="A45" s="4" t="inlineStr">
        <is>
          <t>Total contractual commitments</t>
        </is>
      </c>
      <c r="B45" s="5" t="n">
        <v>5333151</v>
      </c>
    </row>
    <row r="46">
      <c r="A46" s="4" t="inlineStr">
        <is>
          <t>Payments related to acquisition of royalties and streams [Member] | Over 4 years [Member]</t>
        </is>
      </c>
    </row>
    <row r="47">
      <c r="A47" s="3" t="inlineStr">
        <is>
          <t>Commitments [Line Items]</t>
        </is>
      </c>
    </row>
    <row r="48">
      <c r="A48" s="4" t="inlineStr">
        <is>
          <t>Total contractual commitments</t>
        </is>
      </c>
      <c r="B4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Abstract]</t>
        </is>
      </c>
    </row>
    <row r="4">
      <c r="A4" s="4" t="inlineStr">
        <is>
          <t>SUMMARY OF SIGNIFICANT ACCOUNTING POLICIES [Text Block]</t>
        </is>
      </c>
      <c r="B4" s="4" t="inlineStr">
        <is>
          <t>2. SUMMARY OF SIGNIFICANT ACCOUNTING POLICIES
(a) Statement of Compliance The consolidated financial statements have been prepared using accounting policies in compliance with International Financial Reporting Standards (" IFRS IASB IFRIC
(b) Basis of Preparation and Measurement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These consolidated financial statements are presented in United States Dollars except as otherwise indicated.
(c) Foreign Currency Translation Functional currency Commencing on September 1, 2020 (the " Effective Date
Presentation currency On September 1, 2020, the Company elected to change its presentation currency from the Canadian dollar (" C$ CAD $ USD From September 1, 2020, the United States dollar presentation currency is consistent with the functional currency of the Company. For periods prior to September 1, 2020, the statements of financial position for each period presented have been translated from the Canadian dollar presentation currency to the new United States dollar presentation currency at the rate of exchange prevailing on September 1, 2020. Transactions and balances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
(d) Principles of Consolidation These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e) Royalty, Stream, and Other Interests Royalty,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Exploration and Evaluation of Mineral Resources (" IFRS 6 IAS 16
(f) Joint Operations Under IFRS 11 Joint Arrangements investments in joint arrangements are classified as either joint operations or joint ventures. The classification depends on the contractual rights and obligations of each investor, rather than the legal structure of the joint arrangement. The Company recognizes its direct right to the assets, liabilities, revenues, and expenses of joint operations and its share of any jointly held or incurred assets, liabilities, revenues, and expenses.
(g) Investments in Associates
Companies over which the Company has significant influence, but not control, are determined to be associates and accounted for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if the event or events have an impact on the estimated future cash flow of the investment. Objective evidence of impairment of an equity investment includes:
Significant financial difficulty of the associated companies; Becoming probable that the associated companies will enter bankruptcy or other financial reorganization; or National or local economic conditions that correlate with defaults of the associated companies.
(h) Impairment of Royalty, Stream, and Other interes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 CGU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to reduce the carrying amounts of the assets of the CGU on a pro-rata basis. The future cash flows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i)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 interest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j) Financial Instruments All financial instruments are initially recorded at fair value and designated as follows: Cash includes cash on account and is subsequently measured at amortized cost. Trade
Marketable securities are designated as fair value through profit and loss (" FVTPL FVOCI Derivative royalty assets are designated as FVTPL. Fair values are determine using a valuation model and inputs that are not based on observable market data. Accounts payables, accrued liabilities, and loans payable are initially recorded at fair value, less transaction costs. These financial liabilities are subsequently measured at amortized cost, calculated using the effective interest rate method.
(k)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l)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
(m)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n) 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o) Share-based Payments The Company grants stock options and restricted share units (" RSU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
(p)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
(q) Critical Accounting Estimates and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The preparation of consolidated financial statements in conformance with IFRS requires management to make estimates, judgment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Critical accounting estimates are estimates and assumptions made by management that may result in a material adjustment to the carrying amount of assets and liabilities within the next financial year and include, but are not limited to, the following: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Estimation of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Derivative royalty The Company holds a derivative royalty asset which is carried at fair value at each period end. In order to calculate the fair value at period end the Company uses a valuation model and is required to make estimates and assumptions on the timing of delivery of gold ounces, future gold price, as well as future currency exchange rates. Changes to these assumptions may impact the fair value of the asset at period end, as well as the classification of the amount that is disclosed as current versus non-current. Income taxes The interpretation of existing tax laws or regulations in Canada, Australia, Argentina, Mexico, the United States, or any of the countries in which our property interests are locat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Functional currency The determination of an entity's functional currency requires judgment where the operations of the Company are changing, or currency indicators are mixed. Additionally, the timing of a change in functional currency is a judgment as the balance of currency indicators may change over time. The impact on the consolidated results from the change in functional currency is described in Note 2(c).
COVID-19 Uncertainty Since March 2020, several measures have been implemented in Canada, Australia, Argentina, Mexico, the United States, and in other jurisdictions where we hold royalties and streams in response to the increased impact from the coronavirus ("COVID-19"). These measures, which include the implementation of travel bans, self-imposed quarantine periods, social distancing, vaccine or testing mandates, and in some cases mine closures or suspensions, have caused material disruption to business globally. Global financial markets have experienced significant volatility. Governments and central banks have reacted with significant monetary and fiscal interventions designed to stabilize economic conditions. There are significant uncertainties with respect to future developments and impact to the Company related to the COVID-19 pandemic, including the duration, severity and scope of the outbreak and the measures taken by governments and businesses to contain the pandemic. While the impact of COVID-19 is expected to be temporary, the current circumstances are dynamic and the impact of COVID-19 on our business operations cannot be reasonably estimated at this time, such as the duration and impact on future production for our partner operators at their respective mining operations. However, the current situation has improved and is expected to have less of an adverse impact on the Company's business, results of operations, financial position and cash flows going forw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1</t>
        </is>
      </c>
    </row>
    <row r="3">
      <c r="A3" s="3" t="inlineStr">
        <is>
          <t>Trade and other receivables [abstract]</t>
        </is>
      </c>
    </row>
    <row r="4">
      <c r="A4" s="4" t="inlineStr">
        <is>
          <t>ACCOUNTS RECEIVABLE [Text Block]</t>
        </is>
      </c>
      <c r="B4" s="4" t="inlineStr">
        <is>
          <t>3. ACCOUNTS RECEIVABLE
As at
December 31, December 31, May 31,
2021 2020 2020
Royalty, derivative royalty, and stream receivables $ 1,175,602 $ 1,547,895 $ -
GST and other recoverable taxes 125,571 229,075 138,739
Other receivables - 36,605 39,180
Total accounts receivable $ 1,301,173 $ 1,813,575 $ 177,919 As at December 31, 2021, December 31, 2020, and May 31, 2020, the Company did not have any royalty, derivative royalty and stream receivables that were past due. The Company's allowance for doubtful accounts as at December 31, 2021, December 31, 2020, and May 31, 2020, was $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OYALTY, STREAM, AND OTHER INTERESTS</t>
        </is>
      </c>
      <c r="B1" s="2" t="inlineStr">
        <is>
          <t>12 Months Ended</t>
        </is>
      </c>
    </row>
    <row r="2">
      <c r="B2" s="2" t="inlineStr">
        <is>
          <t>Dec. 31, 2021</t>
        </is>
      </c>
    </row>
    <row r="3">
      <c r="A3" s="3" t="inlineStr">
        <is>
          <t>Royalty Interests And Deferred Acquisition Costs [Abstract]</t>
        </is>
      </c>
    </row>
    <row r="4">
      <c r="A4" s="4" t="inlineStr">
        <is>
          <t>ROYALTY, STREAM, AND OTHER INTERESTS [Text Block]</t>
        </is>
      </c>
      <c r="B4" s="4" t="inlineStr">
        <is>
          <t>4. ROYALTY, STREAM, AND OTHER INTERESTS
Producing Development Exploration
assets assets assets Total
As at May 31, 2019 $ 2,773,923 $ 39,217,875 $ 1,146,051 $ 43,137,849
Alamos royalty portfolio acquisition - 51,721 14,482 66,203
Fifteen Mile Stream (FMS) acquisition - 406,431 - 406,431
NuevaUnión acquisition - 1,059,449 - 1,059,449
Idaho Resources Corp. acquisition - - 4,417,921 4,417,921
Other additions - 68,013 21,448 89,461
Depletion (698,840 ) - - (698,840 )
Recoveries - - (115,013 ) (115,013 )
Reclassification (Joaquin and COSE) 6,440,685 (6,440,685 ) - -
Currency adjustments (306,258 ) - (80,988 ) (387,246 )
As at May 31, 2020 $ 8,209,510 $ 34,362,804 $ 5,403,901 $ 47,976,215
Wharf acquisition 5,899,822 - - 5,899,822
Fosterville acquisition - 5,224,664 - 5,224,664
La Fortuna acquisition - 645,032 - 645,032
Genesis and GSI acquisitions - 5,195,429 100,000 5,295,429
Functional currency change adjustments (28,457 ) (179,517 ) (231,371 ) (439,345 )
Depletion (1) (829,263 ) (30,000 ) (10,097 ) (869,360 )
As at December 31, 2020 $ 13,251,612 $ 45,218,412 $ 5,262,433 $ 63,732,457
Amalgamated Kirkland acquisition - 562,656 - 562,656
Tocantinzinho acquisition - 9,023,354 - 9,023,354
CentroGold acquisition - 7,039,552 - 7,039,552
Del Carmen acquisition - 1,301,982 - 1,301,982
Côté-Gosselin acquisition - 6,185,363 - 6,185,363
La Fortuna acquisition - 2,268,776 - 2,268,776
Castle Mountain acquisition - 15,125,253 - 15,125,253
Depletion (1) (2,302,919 ) (30,000 ) (14,616 ) (2,347,535 )
Other - (64,654 ) 36,558 (28,096 )
As at December 31, 2021 $ 10,948,693 $ 86,630,694 $ 5,284,375 $ 102,863,762
Historical cost $ 19,461,346 $ 86,690,694 $ 5,309,088 $ 111,461,128
Accumulated depletion $ (8,512,653 ) $ (60,000 ) $ (24,713 ) $ (8,597,366 ) (1) Fixed royalty payments were received in relation to certain exploration and development assets. The depletion related to these payments was recorded based on the total fixed royalty payments expected to be received under each contract.
(a) During the twelve months ended December 31, 2021, the Company had the following acquisitions: Amalgamated Kirkland Acquisition In February 2021, the Company closed an agreement to acquire an existing 0.45% Net Smelter Return (" NSR AK Property North AK Property Del Carmen Acquisition In February 2021, the Company closed an agreement to acquire an existing 0.5% NSR royalty on Barrick Gold Corp.'s Del Carmen project (" Del Carmen Tocantinzinho Acquisition In March 2021, the Company closed an agreement to acquire an existing 0.75% Gross Value Return (" GVR Tocantinzinho CentroGold Acquisition In March 2021, the Company closed an agreement to acquire an existing 1.0% to 2.0% NSR royalty on OZ Minerals' CentroGold project (" CentroGold Jaguar The royalty is a 1.0% NSR on the first 500Koz of gold production, increasing to a 2.0% NSR on the next 1.0Moz of gold production, and then reverts to a 1.0% NSR royalty on gold production thereafter in perpetuity. The $11.0 million in milestone payments are triggered as follows:
the Company will issue to Jaguar common shares with a value of $7.0 million, priced at a 15-day Volume Weighted Average Price (" VWAP the Company will pay Jaguar $4.0 million in cash upon the achievement of commercial production. As at December 31, 2021, none of the milestone payment triggers had been met, as such no amounts were accrued or payable to Jaguar for any related milestone payments.
La Fortuna Acquisition In April 2021, the Company acquired an existing 2.5% NSR royalty on Minera Alamos Ltd.'s La Fortuna project (" La Fortuna Côté-Gosselin Acquisition In June 2021, the Company acquired an existing 1.35% NSR royalty on a portion of the Côté Gold Project and all of the Gosselin Zone (located ~1.5km to the northeast of the Côté deposit) (together referred to as " Côté-Gosselin Castle Mountain Acquisition In October 2021, the Company acquired an existing 5.0% NSR royalty on the South Domes portion of the Castle Mountain Gold Mine owned by Equinox Gold Corp. (" Castle Mountain (b) During the seven months ended December 31, 2020, the Company had the following acquisitions: Wharf Acquisition In June 2020, the Company closed an agreement to acquire an existing 1.0% Gross Value Return (" GVR Fosterville Acquisition In September 2020, the Company closed an agreement with NuEnergy Gas Limited to acquire an existing 2.5% GVR royalty on the northern and southern portions of Kirkland Lake Gold Ltd.'s operating Fosterville mine (" Fosterville
La Fortuna Acquisition In October 2020, the Company exercised its option with Alamos Gold Corp. (" Alamos Gold Minera Alamos Genesis and GSI Acquisitions In December 2020, the Company closed stock purchase agreements under which it acquired all outstanding common shares of Genesis Gold Corporation (" Genesis GSI The total consideration for the acquisitions is as follows:
Consideration paid
Cash paid $ 1,000,000
Common shares issued 4,111,181
Acquisition costs 184,248
Total consideration paid $ 5,295,429
Net assets acquired
Genesis and GSI NSR interests $ 5,295,429
Total net assets acquired $ 5,295,429 Collectively, Genesis and GSI held a portfolio of eleven NSR royalties. The aggregate purchase price of $5,295,429 was allocated to each royalty based on its proportionate fair value within the portfolio of assets acquired. The Company acquired the following key NSR royalties: Big Springs A 2.0% NSR payable by Anova Metals Limited, on claims located on the Independence Trend north of the operating Jerritt Canyon Mine in Nevada, USA. Caldera A 1.0% NSR payable by Discovery Harbour Resources, on claims located less than 50km from Kinross Gold Corporation's Round Mountain mine in Nevada, USA.
Golden Dome A 2.0% NSR (1.0% NSR on encumbered Golden Dome claims) payable by Anova Metals Limited, on claims located on the Independence Trend north of the operating Jerritt Canyon Mine in Nevada, USA. Green Springs A 2.0% NSR payable by Contact Gold Corp., on claims located southeast of Fiore Gold Ltd.'s producing Pan Mine and 45km south of Kinross Gold's Bald Mountain mine complex in Nevada, USA. Pine Valley A 3.0% NSR payable by Nevada Gold Mines, a joint venture between Barrick Gold Corporation and Newmont Corporation, on claims located south of the Goldrush Deposit along the Battle Mountain-Eureka Trend in Nevada, USA.
(c) During the twelve months ended May 31, 2020, the Company had the following acquisitions: IRC Acquisition In May 2020, the Company closed its stock purchase agreement under which it acquired all outstanding common shares of Idaho Resources Corp. (" IRC GOR
Consideration paid
Cash paid $ 2,147,523
Common shares issued 2,108,443
Acquisition costs 180,973
Total consideration paid $ 4,436,939
Net assets acquired
Cash $ 616
Marketable securities 18,402
IRC NSR interests 4,417,921
Total net assets acquired $ 4,436,939 The Company acquired the following GOR interests: Anglo/Zeke A 0.5% GOR payable by Nevada Gold Mines, a joint venture between Barrick Gold Corporation and Newmont Corporation, on claims located southeast of the Cortez Operations and Goldrush project in Nevada, USA. Red Hill A 1.5% GOR payable by NuLegacy Gold Corporation, on claims located southeast of the Cortez Operations and Goldrush project and Anglo/Zeke claim in Nevada, USA. NuevaUnión Acquisition In February 2020, the Company entered into a purchase agreement, jointly with Nova Royalty Corp. (" Nova NuevaUnión
Alamos Royalty Portfolio Acquisition Biricu In June 2019, the Company issued 2,574 common shares (valued at $3.31 per share on June 20, 2019) for a 2.0% Orion In August 2019, the Company and Alamos amended the purchase and sale agreement dated April 2019 to remove one NSR royalty and include the purchase of the Orion NSR royalty for common shares of the Company, which is subject to closing conditions. The $57,675 Tower Mountain Acquisition The Tower Mountain project located in Ontario, Canada was wholly-owned by ValGold Resources Ltd. (" ValGold Fifteen Mile Stream Acquisition In August 2019, the Company entered into an agreement to acquire a 3.0% NSR royalty on the western half of the Plenty Zone and Seloam Brook prospect of St. Barbara Ltd.'s (" St. Barbara F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11:05Z</dcterms:created>
  <dcterms:modified xmlns:dcterms="http://purl.org/dc/terms/" xmlns:xsi="http://www.w3.org/2001/XMLSchema-instance" xsi:type="dcterms:W3CDTF">2022-03-25T20:11:05Z</dcterms:modified>
</cp:coreProperties>
</file>